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New Accounting Standards and Ac" sheetId="9" r:id="rId9"/>
    <s:sheet name="Financing Receivables" sheetId="10" r:id="rId10"/>
    <s:sheet name="Inventories" sheetId="11" r:id="rId11"/>
    <s:sheet name="Property Plant and Equipment" sheetId="12" r:id="rId12"/>
    <s:sheet name="Other Intangible Assets" sheetId="13" r:id="rId13"/>
    <s:sheet name="Credit Facility and Playa Vista" sheetId="14" r:id="rId14"/>
    <s:sheet name="Contingencies and Guarantees" sheetId="15" r:id="rId15"/>
    <s:sheet name="Condensed Consolidated Statem16" sheetId="16" r:id="rId16"/>
    <s:sheet name="Condensed Consolidated Statem17" sheetId="17" r:id="rId17"/>
    <s:sheet name="Income Taxes" sheetId="18" r:id="rId18"/>
    <s:sheet name="Capital Stock" sheetId="19" r:id="rId19"/>
    <s:sheet name="Segmented Information" sheetId="20" r:id="rId20"/>
    <s:sheet name="Employees Pension and Postretir" sheetId="21" r:id="rId21"/>
    <s:sheet name="Financial Instruments" sheetId="22" r:id="rId22"/>
    <s:sheet name="Non-Controlling Interests" sheetId="23" r:id="rId23"/>
    <s:sheet name="Basis of Presentation (Policies" sheetId="24" r:id="rId24"/>
    <s:sheet name="Financing Receivables (Tables)" sheetId="25" r:id="rId25"/>
    <s:sheet name="Inventories (Tables)" sheetId="26" r:id="rId26"/>
    <s:sheet name="Property Plant and Equipment (T" sheetId="27" r:id="rId27"/>
    <s:sheet name="Other Intangible Assets (Tables" sheetId="28" r:id="rId28"/>
    <s:sheet name="Credit Facility and Playa Vis29" sheetId="29" r:id="rId29"/>
    <s:sheet name="Contingencies and Guarantees (T" sheetId="30" r:id="rId30"/>
    <s:sheet name="Condensed Consolidated Statem31" sheetId="31" r:id="rId31"/>
    <s:sheet name="Income Taxes (Tables)" sheetId="32" r:id="rId32"/>
    <s:sheet name="Capital Stock (Tables)" sheetId="33" r:id="rId33"/>
    <s:sheet name="Segment Information (Tables)" sheetId="34" r:id="rId34"/>
    <s:sheet name="Employees Pension and Postret35" sheetId="35" r:id="rId35"/>
    <s:sheet name="Financial Instruments (Tables)" sheetId="36" r:id="rId36"/>
    <s:sheet name="Non-Controlling Interests (Tabl" sheetId="37" r:id="rId37"/>
    <s:sheet name="Basis of Presentation (Details)" sheetId="38" r:id="rId38"/>
    <s:sheet name="Financing Receivables (Details)" sheetId="39" r:id="rId39"/>
    <s:sheet name="Inventories (Details)" sheetId="40" r:id="rId40"/>
    <s:sheet name="Property Plant and Equipment (D" sheetId="41" r:id="rId41"/>
    <s:sheet name="Other Intangible Assets (Detail" sheetId="42" r:id="rId42"/>
    <s:sheet name="Contingencies and Guarantees (D" sheetId="43" r:id="rId43"/>
    <s:sheet name="Condensed Consolidated Statem44" sheetId="44" r:id="rId44"/>
    <s:sheet name="Condensed Consolidated Statem45" sheetId="45" r:id="rId45"/>
    <s:sheet name="Receivable Provisions Net of Re" sheetId="46" r:id="rId46"/>
    <s:sheet name="Income Taxes (Details)" sheetId="47" r:id="rId47"/>
    <s:sheet name="Capital Stock (Details)" sheetId="48" r:id="rId48"/>
    <s:sheet name="Segmented Information (Details)" sheetId="49" r:id="rId49"/>
    <s:sheet name="Employees Pension and Postret50" sheetId="50" r:id="rId50"/>
    <s:sheet name="Financial Instruments (Details)" sheetId="51" r:id="rId51"/>
    <s:sheet name="Non-Controlling Interests (Deta" sheetId="52" r:id="rId52"/>
    <s:sheet name="Financing Receivables (Details " sheetId="53" r:id="rId53"/>
    <s:sheet name="Inventories (Details Textuals)" sheetId="54" r:id="rId54"/>
    <s:sheet name="Other Intangible Assets (Deta55" sheetId="55" r:id="rId55"/>
    <s:sheet name="Other Intangible Assets (Deta56" sheetId="56" r:id="rId56"/>
    <s:sheet name="Credit Facility and Playa Vis57" sheetId="57" r:id="rId57"/>
    <s:sheet name="Credit Facility and Playa Vis58" sheetId="58" r:id="rId58"/>
    <s:sheet name="Contingencies and Guarantees 59" sheetId="59" r:id="rId59"/>
    <s:sheet name="Condensed Consolidated Statem60" sheetId="60" r:id="rId60"/>
    <s:sheet name="Condensed Consolidated Statem61" sheetId="61" r:id="rId61"/>
    <s:sheet name="Income Taxes (Details Textual)" sheetId="62" r:id="rId62"/>
    <s:sheet name="Capital Stock (Details 2)" sheetId="63" r:id="rId63"/>
    <s:sheet name="Capital Stock (Details 3)" sheetId="64" r:id="rId64"/>
    <s:sheet name="Capital Stock (Details 4)" sheetId="65" r:id="rId65"/>
    <s:sheet name="Capital Stock (Details 5)" sheetId="66" r:id="rId66"/>
    <s:sheet name="Capital Stock (Details Textual)" sheetId="67" r:id="rId67"/>
    <s:sheet name="Segmented Information (Details " sheetId="68" r:id="rId68"/>
    <s:sheet name="Segmented Information (Detail69" sheetId="69" r:id="rId69"/>
    <s:sheet name="Employees Pension and Postret70" sheetId="70" r:id="rId70"/>
    <s:sheet name="Employees Pension and Postret71" sheetId="71" r:id="rId71"/>
    <s:sheet name="Financial Instruments (Details " sheetId="72" r:id="rId72"/>
    <s:sheet name="Financial Instruments (Detail73" sheetId="73" r:id="rId73"/>
    <s:sheet name="Financial Instruments (Detail74" sheetId="74" r:id="rId74"/>
    <s:sheet name="Financial Instruments (Detail75" sheetId="75" r:id="rId75"/>
    <s:sheet name="Financial Instruments (Detail76" sheetId="76" r:id="rId76"/>
    <s:sheet name="Financial Instruments (Detail 6" sheetId="77" r:id="rId77"/>
    <s:sheet name="Financial Instruments (Detail78" sheetId="78" r:id="rId78"/>
    <s:sheet name="Financial Instruments (Detail79" sheetId="79" r:id="rId79"/>
    <s:sheet name="Financial Instruments (Detail80" sheetId="80" r:id="rId80"/>
    <s:sheet name="Financial Instruments (Detail81" sheetId="81" r:id="rId81"/>
    <s:sheet name="Non-Controlling Interests (De82" sheetId="82" r:id="rId82"/>
  </s:sheets>
  <s:definedNames/>
  <s:calcPr calcId="124519" calcMode="auto" fullCalcOnLoad="1"/>
</s:workbook>
</file>

<file path=xl/sharedStrings.xml><?xml version="1.0" encoding="utf-8"?>
<sst xmlns="http://schemas.openxmlformats.org/spreadsheetml/2006/main" uniqueCount="837">
  <si>
    <t>Document and Entity Information - Jun. 30, 2015 - shares</t>
  </si>
  <si>
    <t>Total</t>
  </si>
  <si>
    <t>Document and Entity Information [Abstract]</t>
  </si>
  <si>
    <t>Entity Registrant Name</t>
  </si>
  <si>
    <t>IMAX Corporation</t>
  </si>
  <si>
    <t>Entity Central Index Key</t>
  </si>
  <si>
    <t>Document Type</t>
  </si>
  <si>
    <t>10-Q</t>
  </si>
  <si>
    <t>Document Period End Date</t>
  </si>
  <si>
    <t>Jun. 30,
		2015</t>
  </si>
  <si>
    <t>Amendment Flag</t>
  </si>
  <si>
    <t>false</t>
  </si>
  <si>
    <t>Document Fiscal Year Focus</t>
  </si>
  <si>
    <t>Document Fiscal Period Focus</t>
  </si>
  <si>
    <t>Q2</t>
  </si>
  <si>
    <t>Current Fiscal Year End Date</t>
  </si>
  <si>
    <t>--12-31</t>
  </si>
  <si>
    <t>Entity Well Known Seasoned Issuer</t>
  </si>
  <si>
    <t>Yes</t>
  </si>
  <si>
    <t>Entity Voluntary Filers</t>
  </si>
  <si>
    <t>Entity Current Reporting Status</t>
  </si>
  <si>
    <t>Entity Filer Category</t>
  </si>
  <si>
    <t>Large Accelerated Filer</t>
  </si>
  <si>
    <t>Entity Common Stock Shares Outstanding</t>
  </si>
  <si>
    <t>Trading Symbol</t>
  </si>
  <si>
    <t>IMAX</t>
  </si>
  <si>
    <t>Condensed Consolidated Balance Sheet (Unaudited) - USD ($) $ in Thousands</t>
  </si>
  <si>
    <t>Jun. 30, 2015</t>
  </si>
  <si>
    <t>Dec. 31, 2014</t>
  </si>
  <si>
    <t>Assets</t>
  </si>
  <si>
    <t>Cash and cash equivalents</t>
  </si>
  <si>
    <t>Accounts receivable, net of allowance for doubtful accounts of $1,222 (December 31, 2014 - $947)</t>
  </si>
  <si>
    <t>Financing receivables</t>
  </si>
  <si>
    <t>Inventories</t>
  </si>
  <si>
    <t>Prepaid expenses</t>
  </si>
  <si>
    <t>Film assets</t>
  </si>
  <si>
    <t>Property, plant and equipment</t>
  </si>
  <si>
    <t>Other assets</t>
  </si>
  <si>
    <t>Deferred income taxes</t>
  </si>
  <si>
    <t>Other intangible assets</t>
  </si>
  <si>
    <t>Goodwill</t>
  </si>
  <si>
    <t>Total assets</t>
  </si>
  <si>
    <t>Liabilities</t>
  </si>
  <si>
    <t>Bank indebtedness</t>
  </si>
  <si>
    <t>Accounts payable</t>
  </si>
  <si>
    <t>Accrued and other liabilities</t>
  </si>
  <si>
    <t>Deferred revenue</t>
  </si>
  <si>
    <t>Total liabilities</t>
  </si>
  <si>
    <t>Commitments and contingencies</t>
  </si>
  <si>
    <t>Non-controlling interests</t>
  </si>
  <si>
    <t>Shareholders' equity</t>
  </si>
  <si>
    <t>Capital stock common shares - no par value. Authorized - unlimited number. 70,182,090 - issued and 70,152,426 - outstanding (December 31, 2014 - 68,988,050)</t>
  </si>
  <si>
    <t>Less: Treasury stock held in trust, 29,664 shares at cost</t>
  </si>
  <si>
    <t>Other equity</t>
  </si>
  <si>
    <t>Retained earnings (accumulated deficit)</t>
  </si>
  <si>
    <t>Accumulated other comprehensive loss</t>
  </si>
  <si>
    <t>Total shareholders' equity</t>
  </si>
  <si>
    <t>Total liabilities and shareholders' equity</t>
  </si>
  <si>
    <t>Condensed Consolidated Balance Sheet (Parenthetical) - USD ($) $ in Thousands</t>
  </si>
  <si>
    <t>6 Months Ended</t>
  </si>
  <si>
    <t>Allowance for doubtful accounts</t>
  </si>
  <si>
    <t>Common stock, share issued</t>
  </si>
  <si>
    <t>Common stock, share outstanding</t>
  </si>
  <si>
    <t>Number of treasury shares held in trust</t>
  </si>
  <si>
    <t>Condensed Consolidated Statements of Operations (Unaudited) - USD ($) $ in Thousands</t>
  </si>
  <si>
    <t>3 Months Ended</t>
  </si>
  <si>
    <t>Jun. 30, 2014</t>
  </si>
  <si>
    <t>Revenues</t>
  </si>
  <si>
    <t>Equipment and product sales</t>
  </si>
  <si>
    <t>Services</t>
  </si>
  <si>
    <t>Rentals</t>
  </si>
  <si>
    <t>Finance income</t>
  </si>
  <si>
    <t>Other</t>
  </si>
  <si>
    <t>Revenues, total</t>
  </si>
  <si>
    <t>Costs and expenses applicable to revenues</t>
  </si>
  <si>
    <t>Cost and expenses applicable to revenues, total</t>
  </si>
  <si>
    <t>Gross margin</t>
  </si>
  <si>
    <t>Selling, general and administrative expenses (including share-based compensation expense of $5.1 million and $10.7 million for the three and six months ended June 30, 2015, respectively (2014 - expense of $4.7 million and $7.9 million, respectively))</t>
  </si>
  <si>
    <t>Research and development</t>
  </si>
  <si>
    <t>Amortization of intangibles</t>
  </si>
  <si>
    <t>Receivable provisions, net of recoveries</t>
  </si>
  <si>
    <t>Impairment of investments</t>
  </si>
  <si>
    <t>Income from operations</t>
  </si>
  <si>
    <t>Interest income</t>
  </si>
  <si>
    <t>Interest expense</t>
  </si>
  <si>
    <t>Income from operations before income taxes</t>
  </si>
  <si>
    <t>Provision for income taxes</t>
  </si>
  <si>
    <t>Loss from equity-accounted investments, net of tax</t>
  </si>
  <si>
    <t>Income from continuing operations</t>
  </si>
  <si>
    <t>Net income from discontinued operations, net of tax</t>
  </si>
  <si>
    <t>Net income</t>
  </si>
  <si>
    <t>Less: Net income attributable to non-controlling interests</t>
  </si>
  <si>
    <t>Net income attributable to Common Shareholders</t>
  </si>
  <si>
    <t>Net income per share - basic &amp; diluted:</t>
  </si>
  <si>
    <t>Net income per share from continuing operations - basic</t>
  </si>
  <si>
    <t>Net income per share from discontinued operations - basic</t>
  </si>
  <si>
    <t>Net income per share - basic</t>
  </si>
  <si>
    <t>Net income per share from continuing operations - diluted</t>
  </si>
  <si>
    <t>Net income per share from discontinued operations - diluted</t>
  </si>
  <si>
    <t>Net income per share - diluted</t>
  </si>
  <si>
    <t>Condensed Consolidated Statements of Operations (Unaudited) (Parenthetical) - USD ($) $ in Millions</t>
  </si>
  <si>
    <t>Condensed Consolidated Statements of Operations [Abstract]</t>
  </si>
  <si>
    <t>Share-based compensation costs</t>
  </si>
  <si>
    <t>Condensed Consolidated Statements of Comprehensive Income (Unaudited) - USD ($) $ in Thousands</t>
  </si>
  <si>
    <t>Unrealized net loss from cash flow hedging instruments</t>
  </si>
  <si>
    <t>Realization of cash flow hedging net loss upon settlement</t>
  </si>
  <si>
    <t>Other-than-temporary impairment of investment</t>
  </si>
  <si>
    <t>Foreign currency translation adjustments</t>
  </si>
  <si>
    <t>Other comprehensive income (loss), before tax</t>
  </si>
  <si>
    <t>Income tax (expense) benefit related to other comprehensive income (loss)</t>
  </si>
  <si>
    <t>Other comprehensive income (loss), net of tax</t>
  </si>
  <si>
    <t>Comprehensive income</t>
  </si>
  <si>
    <t>Less: Comprehensive income attributable to non-controlling interests</t>
  </si>
  <si>
    <t>Comprehensive income attributable to Common Shareholders</t>
  </si>
  <si>
    <t>Condensed Consolidated Statements of Cash Flows (Unaudited) - USD ($) $ in Thousands</t>
  </si>
  <si>
    <t>Operating Activities</t>
  </si>
  <si>
    <t>Net income from discontinued operations</t>
  </si>
  <si>
    <t>Adjustments to reconcile net income to cash from operations:</t>
  </si>
  <si>
    <t>Depreciation and amortization</t>
  </si>
  <si>
    <t>Write-downs, net of recoveries</t>
  </si>
  <si>
    <t>Change in deferred income taxes</t>
  </si>
  <si>
    <t>Stock and other non-cash compensation</t>
  </si>
  <si>
    <t>Unrealized foreign currency exchange loss</t>
  </si>
  <si>
    <t>Loss from equity-accounted investments</t>
  </si>
  <si>
    <t>Gain on non-cash contribution to equity-accounted investees</t>
  </si>
  <si>
    <t>Investment in film assets</t>
  </si>
  <si>
    <t>Changes in other non-cash operating assets and liabilities</t>
  </si>
  <si>
    <t>Net cash provided by operating activities from discontinued operations</t>
  </si>
  <si>
    <t>Net cash provided by operating activities</t>
  </si>
  <si>
    <t>Investing Activities</t>
  </si>
  <si>
    <t>Purchase of property, plant and equipment</t>
  </si>
  <si>
    <t>Investment in joint revenue sharing equipment</t>
  </si>
  <si>
    <t>Acquisition of other intangible assets</t>
  </si>
  <si>
    <t>Net cash used in investing activities</t>
  </si>
  <si>
    <t>Financing Activities</t>
  </si>
  <si>
    <t>Issuance of subsidiary shares to a non-controlling interest</t>
  </si>
  <si>
    <t>Share issuance costs from the issuance of subsidiary shares to a non-controlling interest</t>
  </si>
  <si>
    <t>Common shares issued - stock options exercised</t>
  </si>
  <si>
    <t>Increase in bank indebtedness</t>
  </si>
  <si>
    <t>Credit facility amendment fees paid</t>
  </si>
  <si>
    <t>Treasury stock purchased for future settlement of restricted share units</t>
  </si>
  <si>
    <t>Settlement of restricted share units</t>
  </si>
  <si>
    <t>Net cash provided by financing activities</t>
  </si>
  <si>
    <t>Effects of exchange rate changes on cash</t>
  </si>
  <si>
    <t>Increase in cash and cash equivalents during the period</t>
  </si>
  <si>
    <t>Cash and cash equivalents, beginning of period</t>
  </si>
  <si>
    <t>Cash and cash equivalents, end of period</t>
  </si>
  <si>
    <t>Basis of Presentation</t>
  </si>
  <si>
    <t>Basis of Presentation and Condensed Consolidated Statements of Operations Supplemental Information [Abstract]</t>
  </si>
  <si>
    <t>1. Basis of Presentation IMAX Corporation, together with its subsidiaries (the “Company”), prepares its financial statements in accordance with United States Generally Accepted Accounting Principles (“U.S. GAAP”). The condensed consolidated financial statements include the accounts of the Company together with its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The Company has evaluated its various variable interests to determine whether they are VIEs as required by the Consolidation Topic of the Financial Accounting Standards Board (“FASB”) Accounting Standards Codification (“ASC” or “Codification”). The Company has 10 film production companies that are VIEs. For 4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se consolidated production companies have total assets of $7.2 million ( December 31, 2014 — $7.7 million) and total liabilities of $0.3 million as at June 30, 2015 ( December 31, 2014 — $0.3 million ). The majority of these consolidated assets are held by the IMAX Original Film Fund (the “Film Fund”) as described in note 16(b). For the other 6 film production companies which are VIEs, the Company did not consolidate these film entities since it does not have the power to direct activities a nd does not absorb the majority of the expected losses or expected residual returns. The Company equity accounts for these entities . As at June 30, 2015 , these 6 VIEs have total assets of $0.4 million ( December 31, 2014 — $0.4 million) and total liabilities of $0.5 million ( December 31, 2014 — $0.4 million). Earnings of the investees included in the Company's condensed consolidated statement of operations amounted to $nil and $nil for the three and six months ended June 30, 2015 , respectively ( 2014 — $nil and $nil , respectively ). The carrying value of these investments in VIEs that are not consolidated is $nil at June 30, 2015 ( December 31, 2014 — $nil ). The Company's exposure , which is determined based on the level of funding contributed by the Company and the development st age of the respective film , is $nil at June 30, 2015 ( December 31, 2014 — $ nil ) . The Company accounts for investments in new business ventures using the guidance of the FASB ASC 323 “Investments – Equity Method and Joint Ventures” (“ASC 323”) or ASC 320 “Investments in Debt and Equity Securities” (“ASC 320”), as appropriate. All significant intercompany accounts and transactions, including all unrealized intercompany profits on transactions with equity-accounted investees, have been eliminated. The year-end condensed consolidated balance sheet data was derived from audited financial statements, but does not include all disclosures required by U.S. GAAP. These interim financial statements should be read in conjunction with the consolidated financial statements included in the Company's 2014 Annual Report on Form 10-K for the year ended December 31, 2014 ( “ the 2014 Form 10-K”) which should be consulted for a summary of the significant accounting policies utilized by the Company. These interim financial statements are prepared following accounting policies consistent with the Company's financial statements for the year ended December 31, 2014 , except as noted below .</t>
  </si>
  <si>
    <t>New Accounting Standards and Accounting Changes</t>
  </si>
  <si>
    <t>New Accounting Standards and Accounting Changes [Abstract]</t>
  </si>
  <si>
    <t xml:space="preserve">2 . New Accounting Standards and Accounting Changes The adoption of new accounting policies and recently issued FASB accounting standard codification updates were not material to the Company's condensed consolidated financial statements for the period ended June 30, 2015 . </t>
  </si>
  <si>
    <t>Financing Receivables</t>
  </si>
  <si>
    <t>Financing Receivables [Abstract]</t>
  </si>
  <si>
    <t>3 . Financing Receivables Financing receivables, consisting of net investment in sales-type leases and receivables from financed sales of theater systems are as follows: June 30, December 31, 2015 2014 Gross minimum lease payments receivable $ 14,134 $ 13,928 Unearned finance income (2,540) (2,357) Minimum lease payments receivable 11,594 11,571 Accumulated allowance for uncollectible amounts (972) (972) Net investment in leases 10,622 10,599 Gross financed sales receivables 132,830 131,155 Unearned finance income (34,466) (35,560) Financed sales receivables 98,364 95,595 Accumulated allowance for uncollectible amounts (494) (494) Net financed sales receivables 97,870 95,101 Total financing receivables $ 108,492 $ 105,700 Net financed sales receivables due within one year $ 18,368 $ 15,544 Net financed sales receivables due after one year $ 79,502 $ 79,557 As at June 30 , 2015 , the financed sale receivables had a weighted averag e effective interest rate of 9.8% ( June 30, 2014 — 10.2 % ).</t>
  </si>
  <si>
    <t>Inventories [Abstract]</t>
  </si>
  <si>
    <t xml:space="preserve">4 . Inventories June 30, December 31, 2015 2014 Raw materials $ 19,094 $ 9,147 Work-in-process 3,687 1,211 Finished goods 11,405 6,705 $ 34,186 $ 17,063 At June 30, 2015 , finished goods inventory for which title had passed to the customer and revenue was deferred amounted to $4.8 million ( December 31, 2014 — $1.4 million). During the three and six months ended June 30, 2015 , the Company had write-downs for excess and obsolete inventory based upon current estimates of net realizable value considering future events and conditions of $0.4 m illion and $0. 5 million, respectively (2014 — less than $0.1 million and less than $0.1 million, respectively ). </t>
  </si>
  <si>
    <t>Property Plant and Equipment</t>
  </si>
  <si>
    <t>Property, Plant and Equipment [Abstract]</t>
  </si>
  <si>
    <t>Property, Plant and Equipment</t>
  </si>
  <si>
    <t>5 . Property, Plant and Equipment As at June 30, 2015 Accumulated Net Book Cost Depreciation Value Equipment leased or held for use Theater system components $ 184,445 $ 70,951 $ 113,494 Camera equipment 5,331 3,131 2,200 189,776 74,082 115,694 Assets under construction 14,249 - 14,249 Other property, plant and equipment Land 8,197 - 8,197 Buildings 62,590 11,707 50,883 Office and production equipment 36,981 19,666 17,315 Leasehold improvements 3,021 2,260 761 110,789 33,633 77,156 $ 314,814 $ 107,715 $ 207,099 As at December 31, 2014 Accumulated Net Book Cost Depreciation Value Equipment leased or held for use Theater system components $ 179,236 $ 63,862 $ 115,374 Camera equipment 5,253 2,874 2,379 184,489 66,736 117,753 Assets under construction 43,250 - 43,250 Other property, plant and equipment Land 8,180 - 8,180 Buildings 16,584 10,998 5,586 Office and production equipment 27,996 19,659 8,337 Leasehold improvements 9,937 9,619 318 62,697 40,276 22,421 $ 290,436 $ 107,012 $ 183,424</t>
  </si>
  <si>
    <t>Other Intangible Assets</t>
  </si>
  <si>
    <t>Other Intangible Assets [Abstract]</t>
  </si>
  <si>
    <t>6 . Other Intangible Assets As at June 30, 2015 Accumulated Net Book Cost Amortization Value Patents and trademarks $ 10,039 $ 6,256 $ 3,783 Licenses and intellectual property 21,990 5,681 16,309 Other 10,824 2,105 8,719 $ 42,853 $ 14,042 $ 28,811 As at December 31, 2014 Accumulated Net Book Cost Amortization Value Patents and trademarks $ 9,686 $ 5,967 $ 3,719 Licenses and intellectual property 20,490 4,867 15,623 Other 9,873 1,664 8,209 $ 40,049 $ 12,498 $ 27,551 Other intangible assets of $10.8 million are comprised mainly of the Company's investment in an ente rprise resource planning system . Fully amortized other intangible assets are still in use by the Company . During the six months ended June 30, 2015 , the Company acquired $2.7 million in other intangible assets . The weighted average amortization period for these additions was 10 years. During the three and six months ended June 30, 2015 , the Company incur red costs of less than $0.1 million and less than $0.1 million , respectively, to renew or extend the term of a cquired other intangible assets which were recorded in selling, general and administrative expenses (2014 – less than $0.1 million and less than $0.1 million, respectively ) . As at June 30, 2015 , estimated amortization expense for each of the years ended December 31, are as follows : 2015 (six months remaining) $ 1,406 2016 2,864 2017 2,864 2018 2,864 2019 2,864</t>
  </si>
  <si>
    <t>Credit Facility and Playa Vista Construction Loan</t>
  </si>
  <si>
    <t>Credit Facility and Playa Vista Construction Loan [Abstract]</t>
  </si>
  <si>
    <t>Credit Facility and Playa Vista Construction Loan [Text Block]</t>
  </si>
  <si>
    <t>7 . Credit Facility and Playa Vista Construction Loan On March 3, 2015, the Company amended and restated the terms of its existing senior secured credit facility (the “Prior Credit Facility”) in order to, among other things, eliminate the fixed charge coverage ratio under the Prior Credit Facility and reset certain financial maintenance covenants . The amended and restated facility (the “Credit Facility”), with a scheduled maturity of March 3, 2020, has a maximum borrowing capacity of $200.0 million, the same maximum borrowing capacity as under the Prior Credit Facility. Certain of the Company's subsidiaries serve as guarantors (the “Guarantors”) of the Company's obligations under the Credit Facility. The Credit Facility is collateralized by a first priority security interest in substantially all of the present and future assets of the Company and the Guarantors. The terms of the Credit Facility are set forth in the Fourth Amended and Restated Credit Agreement (the “Credit Agreement”), dated March 3, 2015, among the Company, the Guarantors, the lenders named therein, Wells Fargo Bank, National Association (“Wells Fargo”), as agent and issuing lender (Wells Fargo, together with the lenders named therein, the “Lenders”) and Wells Fargo Securities, LLC, as Sole Lead Arranger and Sole Bookrunner and in various collateral and security documents entered into by the Company and the Guarantors. Each of the Guarantors has also entered into a guarantee in respect of the Company's obligations under the Credit Facility. The Company was in compliance with all of its requirements at June 30, 2015. Total amounts drawn and available under the Credit Facility at June 30, 2015 were $nil and $200.0 million, respectively (December 31 , 2014 — $nil and $200.0 million, respectively). As at June 30 , 2015 , the Company did not have any letters of credit and advance payment guarantee s outstanding (December 31, 2014 — $nil), under the Credit Facility. Playa Vista Construction Financing On October 6, 2014, IMAX PV Development Inc., a Delaware corporation (“ PV Borrower”) and direct wholly-owned subsidiary of IMAX U.S.A. Inc., a Delaware corporation and direct wholly-owned subsidiary of the Company, entered into a construction loan agreement with Well s Fargo. The construction loan is being used to fund up to $25.7 million (the “Playa Vista Loan”) of the costs of development and construction of the new West Coast headquarters of the Company, located in a new office facility in the Playa Vista neighborhood of Los Angeles, California (the “Playa Vista Project”). The total cost of development of the Playa Vista Project is a pproximately $5 2 .0 million, with all costs in excess of the Playa Vista Loan being provided through funding by the Company. The Playa Vista Loan is secured by a deed of trust from PV Borrower in favor of Wells Fargo, granting a first lien on and security interest in the Playa Vista property and the Playa Vista Project, including all improvements to be constructed thereon, and other documents evidencing and securing the loan (the “Loan Documents”). The Loan Documents include absolute and unconditional payment and completion guarantees provided by the Company to Wells Fargo for the performance by PV Borrower of all the terms and provisions of the Playa Vista Loan and the construction and completion of the Playa Vista Project, and an environmental indemnity also provided by the Company. Unless converted from a construction to permanent loan as described below, the Playa Vista Loan will be fully due and payable on April 6, 2016 (the “Maturity Date”). Absent a de fault, the Playa Vista Loan bear s interest at a variable interest rate per annum equal to 2.25% above the 30-day LIBOR rate. The interest rate is subject to adjustment monthly based on the latest 30-day LIBOR rate. Prior to the Maturity Date, PV Borrower is required to make monthly payments of interest only. The Playa Vista Loan may be prepaid at any time without premium, but with all accrued interest and other applicable payments. The Loan Documents require the completion of construction no later than 90 days prior to the Maturity Date, subject to delays fo r certain unforeseeable events. The Loan Documents contain affirmative, negative and financial covenants (including compliance with the financial covenants of the Company's outstanding revolving and term senior secured facility with Wells Fargo), agreements, representations, warranties, borrowing conditions, and events of default customary for development projects such as the Playa Vista Project. PV Borrower has the right to convert the Playa Vista Loan from a construction to a permanent loan with a term of 120 months (from the date of conversion), subject to the satisfaction of certain conditions including completion of the Playa Vista Project. If PV Borrower converts the Playa Vista Loan to a permanent loan, PV Borrower will have the right, subject to certain conditions, to increase the principal balance of the loan up to but not in excess of $30.0 million. Upon conversion, the interest rate under the permanent loan will decrease from 2.25% to 2.0% above the 30-day LIBOR rate and PV Borrower will be required to make monthly payments of combined principal and interest sufficient to fully amortize the loan based on a 15-year straight line amortization. Bank indebtedness includes the following: June 30, December 31, 2015 2014 Playa Vista Loan $ 22,278 $ 4,710 Total amounts drawn and available under the construction loan at June 30, 2015 were $22.3 million and $3.4 million, respectively (December 31 , 2014 — $4.7 million and $21.0 million, respectively) . Under the Playa Vista Loan, the effective interest rate for the three and six months ended June 30, 2015 was 2.4 3 % and 2.43 %, respectively (2014 — n/a ) . In accordance with the loan agreement, assuming the loan was not converted to a permanent loan, the Company is obligated to make payments on the principal of the construction loan as follows: 2015 (six months remaining) $ - 2016 22,278 2017 - 2018 - 2019 - Thereafter - $ 22,278 Wells Fargo Foreign Exchange Facility Within the Credit Facility , the Company is able to purchase foreign currency forward contracts and/or other swap arrangements . The settlement risk on its foreign currency forward contracts was $3.3 million as at June 30, 2015 as the notional value exceeded the fair value of the forward contracts. As at June 30, 2015 , the Company has $37.0 million of such arrangements outstanding which are considered a hedge against the Canadian dollar . Bank of Montreal Facility As at June 30, 2015, the Company has available a $10.0 million facility (December 31 , 2014 — $10.0 million) with the Bank of Montreal for use solely in conjunction with the issuance of performance guarantees and letters of credit fully insured by EDC (the “Bank of Montreal Facility”). As at June 30, 2015, the Company has letters of credit and advance payment guarantees outstanding of $0.3 million (December 31 , 2014 — $0.3 million) under the Bank of Montreal Facility.</t>
  </si>
  <si>
    <t>Contingencies and Guarantees</t>
  </si>
  <si>
    <t>Commitments, Contingencies and Guarantees [Abstract]</t>
  </si>
  <si>
    <t>8 . Contingencies and Guarantees The Company is involved in lawsuits, claims, and proceedings, including those identified below, which arise in the ordinary course of business. In accordance with the Contingencies Topic of the FASB ASC, the Company will make a provision for a liability when it is both probable that a loss has been incurred and the amount of the loss can be reasonably estimated. The Company believes it has adequate provisions for any such matters. The Company reviews these provisions in conjunction with any related provisions on assets related to the claims at least quarterly and adjusts these provisions to reflect the impacts of negotiations, settlements, rulings, advice of legal counsel and other pertinent information related to the case. Should developments in any of these matters outlined below cause a change in the Company's determination as to an unfavorable outcome and result in the need to recognize a material provision, or, should any of these matters result in a final adverse judgment or be settled for significant amounts, they could have a material adverse effect on the Company's results of operations, cash flows, and financial position in the period or periods in which such a change in determination, settlement or judgment occurs. The Company expenses legal costs relating to its lawsuits, claims and proceedings as incurred. (a) In March 2005, the Company, together with Three-Dimensional Media Group, Ltd. (“3DMG”), filed a complaint in the U.S. District Court for the Central District of California, Western Division, against In-Three, Inc. (“In-Three”) alleging patent infringement. On March 10, 2006, the Company and In-Three entered into a settlement agreement settling the dispute between the Company and In-Three. Despite the settlement reached between the Company and In-Three, co-plaintiff 3DMG refused to dismiss its claims against In-Three. Accordingly, the Company and In-Three moved jointly for a motion to dismiss the Company's and In-Three's claims. On August 24, 2010, the Court dismissed all of the claims pending between the Company and In-Three, thus dismissing the Company from the litigation. On May 15, 2006, the Company initiated arbitration against 3DMG before the International Centre for Dispute Resolution in New York (the “ICDR”), alleging breaches of the license and consulting agreements between the Company and 3DMG. On June 15, 2006, 3DMG filed an answer denying any breaches and asserting counterclaims that the Company breached the parties' license agreement. On June 21, 2007, the ICDR unanimously denied 3DMG's Motion for Summary Judgment filed on April 11, 2007 concerning the Company's claims and 3DMG's counterclaims. The proceeding was suspended on May 4, 2009 due to failure of 3DMG to pay fees associated with the proceeding. The proceeding was further suspended on October 11, 2010 pending resolution of reexamination proceedings currently pending involving one of 3DMG's patents. The Company will continue to pursue its claims vigorously and believes that all allegations made by 3DMG are without merit. The Company further believes that the amount of loss, if any, suffered in connection with the counterclaims would not have a material impact on the financial position or results of operations of the Company, although no assurance can be given with respect to the ultimate outcome of the arbitration. (b) In January 2004, the Company and IMAX Theatre Services Ltd., a subsidiary of the Company, commenced an arbitration seeking damages before the International Court of Arbitration of the International Chamber of Commerce (the “ICC”) with respect to the breach by Electronic Media Limited (“EML”) of its December 2000 agreement with the Company. In June 2004, the Company commenced a related arbitration before the ICC against EML's affiliate, E-City Entertainment (I) PVT Limited (“E-City”). On March 27, 2008, the arbitration panel issued a final award in favor of the Company in the amount of $11.3 million, consisting of past and future rents owed to the Company, plus interest and costs, as well as an additional $2,512 each day in interest from October 1, 2007 until the date the award is paid. In July 2008, E-City commenced a proceeding in Mumbai, India seeking an order that the ICC award may not be recognized in India. The Company has opposed that application on a number of grounds and seeks to have the ICC award recognized in India. On June 13, 2013, the Bombay High Court ruled that it has jurisdiction over the proceeding but on November 19, 2013, the Supreme Court of India stayed proceedings in the High Court pending Supreme Court review of the High Court's ruling. On June 24, 2011, the Company commenced a proceeding in the Ontario Superior Court of Justice for recognition of the ICC final award. On December 2, 2011, the Ontario Court issued an order recognizing the final award and requiring E-City to pay the Company $30,000 to cover the costs of the application. In January 2013, the Company filed an action in the New York Supreme Court seeking to collect the amount owed to the Company by certain entities and individuals affiliated with E-City, and on July 11, 2014, the Company moved to amend its petition in the New York matter to have the Canadian judgment recognized as part of this proceeding. The Respondents in the New York action have answered and objected to the Company's petition, and they have moved to dismiss fo r improper service of process. On July 29, 2014, the Company commenced a separate proceeding to have the Canadian judgment recognized in New York. On November 26, 2014, E-City filed a motion in the Bombay High Court seeking to enjoin IMAX from continuing the New York legal proceedings. On February 2, 2015, the Bombay High Court denied E-City's request for an ad interim injunction. On March 16, 2015, E-City filed an appeal of this Bombay High Court decision. (c) The Company and certain of its officers and directors were named as defendants in eight purported class action lawsuits filed between August 11, 2006 and September 18, 2006, alleging violations of U.S. federal securities laws. These eight actions were filed in the U.S. District Court for the Southern District of New York (the “Court”) and were subsequently consolidated by the Court. The plaintiffs filed a consolidated amended class action complaint on October 2, 2007, which added PricewaterhouseCoopers LLP, the Company's auditors, as a defendant. The amended complaint, brought on behalf of shareholders who purchased the Company's common stock on the NASDAQ between February 27, 2003 and July 20, 2007 (the “U.S. Class”), alleged primarily that the defendants engaged in securities fraud by disseminating materially false and misleading statements during the class period regarding the Company's revenue recognition of theater system installations, and failing to disclose material information concerning the Company's revenue recognition practices. On March 26, 2012, the parties executed and filed with the Court an amended formal stipulation of settlement and proposed form of notice to the class. On June 20, 2012 , the Court issued an order granting final approval of the settlement. Under the terms of the settlement, members of the U.S. Class who did not opt out of the settlement released defendants from liability for all claims that were alleged in this action or could have been alleged in this action or any other proceeding (including the action in Canada as described in (d) of this note relating to the purchase of the Company's securities on the NASDAQ between February 27, 2003 and July 20, 2007 ) or the subject matter and facts relating to this action. As part of the settlement and in exchange for the release, defendants agreed to pay $12.0 million to a settlement fund which amount was funded by the carriers of the Company's directors and officers insurance policy and by PricewaterhouseCoopers LLP. The settlement was distributed to the U.S. Class on May 5, 2014. (d) A class action lawsuit was filed on September 20, 2006 in the Canadian Court against the Company and certain of its officers and directors, alleging violations of Canadian securities laws. This lawsuit was brought on behalf of shareholders who acquired the Company's securities between February 17, 2006 and August 9, 2006. The lawsuit seeks $210.0 million in compensatory and punitive damages, as well as costs. For reasons released December 14, 2009, the Canadian Court granted leave to the plaintiffs to amend their statement of claim to plead certain claims pursuant to the Securities Act (Ontario) against the Company and certain individuals (“the Defendants”) and granted certification of the action as a class proceeding. These are procedural decisions, and do not contain any conclusions binding on a judge at trial as to the factual or legal merits of the claim. Leave to appeal those decisions was denied. In March 2013, the Defendants obtained an Order enforcing the settlement Order in the parallel class action in the United States in this Canadian class action lawsuit, with the result that the class in this case was reduced in size by approximately 85%. A motion by the Plaintiffs for leave to appeal that Order was dismissed. The Company believes the allegations made against it in the statement of claim are meritless and will vigorously defend the matter, although no assurance can be given with respect to the ultimate outcome of such proceedings. The Company's directors' and officers' insurance policy provides for reimbursement of costs and expenses incurred in connection with this lawsuit as well as potential damages awarded, if any, subject to certain policy limits, exclusions and deductibles. ( e ) In November 2013, a purported class action complaint was filed in the United States District Court for the Northern District of Illinois (the “Court”) against IMAX Chicago Theatre LLC (“IMAX Chicago Theatre”), a subsidiary of the Company. The plaintiff, Scott Redman, alleges that IMAX Chicago Theatre provided certain credit card and debit card receipts to customers that were purportedly not in compliance with the applicable truncation requirements of the Fair and Accurate Credit Transactions Act. The plaintiff seeks statutory damages individually and on behalf of a putative class. On February 20, 2014, IMAX Chicago Theatre filed a motion to dismiss the complaint, which the Court denied on January 23, 2015. Discovery is ongoing in this matter. IMAX Chicago Theatre believes that it has meritorious defenses and intends to defend the lawsuit vigorously. ( f ) In March 2013, IMAX (Shanghai) Multimedia Technology Co., Ltd., the Company's majority -owned subsidiary in China, received notice from the Shanghai office of the General Administration of Customs that it had been selected for a customs audit. The Company is unable to assess the potential impact, if any, of the audit at this time. ( g ) On November 11, 2013, Giencourt Investments, S.A. (“ Giencourt ”) initiated arbitration before the International Centre for Dispute Resolution in Miami, Florida. Giencourt submitted its statement of claim in January 2015, and the Company submitted its statement of defense and counterclaim in April 2015. Giencourt seeks monetary damages in the amount of approximately $11.5 million and other relief relating to the Company's alleged breaches of its theater agreement and related license agreement with Giencourt . The Company has asserted a counterclaim against Giencourt for breach of contract and seeks to reco ver lost profits in excess of $24 .0 million under the agreements. A hearing on the merits is scheduled to occur in December 2015. Although no assurances can be given with respect to the ultimate outcome of the proceedings, the Company believes that it has meritorious defenses and claims, and will continue to vigorously pursue them. (h) In addition to the matters described above, the Company is currently involved in other legal proceedings or governmental inquiries which, in the opinion of the Company's management, will not materially affect the Company's financial position or future operating results, although no assurance can be given with respect to the ultimate outcome of any such proceedings. ( i ) In the normal course of business, the Company enters into agreements that may contain features that meet the definition of a guarantee. The Guarantees Topic of the FASB ASC defines a guarantee to be a contract (including an indemnity) that contingently requires the Company to make payments (either in cash, financial instruments, other assets, shares of its stock or provision of services) to a third party based on (a) changes in an underlying interest rate, foreign exchange rate, equity or commodity instrument, index or other variable, that is related to an asset, a liability or an equity security of the counterparty, (b) failure of another party to perform under an obligating agreement or (c) failure of another third party to pay its indebtedness when due. Financial Guarantees The Company has provided no significant financial guarantees to third parties. Product Warranties The following summarizes the accrual for product warranties that was recorded as part of accrued liabilities in the condensed consolidated balance sheet s : June 30, December 31, 2015 2014 Balance at the beginning of period $ 6 $ 7 Warranty redemptions (6) (5) Warranties issued - 11 Revisions - (7) Balance at the end of period $ - $ 6 Director/Officer Indemnifications The Company's General By-law contains an indemnification of its directors/officers, former directors/officers and persons who have acted at its request to be a director/officer of an entity in which the Company is a shareholder or creditor, to indemnify them, to the extent permitted by the Canada Business Corporations Act , against expenses (including legal fees), judgments, fines and any amount actually and reasonably incurred by them in connection with any action, suit or proceeding in which the directors and/or officers are sued as a result of their service, if they acted honestly and in good faith with a view to the best interests of the Company. The nature of the indemnification prevents the Company from making a reasonable estimate of the maximum potential amount it could be required to pay to counterparties. The Company has purchased directors' and officers' liability insurance. No amount has been accrued in the condensed consolidated balance sheet as at June 30 , 2015 and December 31, 2014 with respect to this indemnity. Other Indemnification Agreements In the normal course of the Company's operations, the Company provides indemnifications to counterparties in transactions such as: theater system lease and sale agreements and the supervision of installation or servicing of the theater systems; film production, exhibition and distribution agreements; real property lease agreements; and employment agreements. These indemnification agreements require the Company to compensate the counterparties for costs incurred as a result of litigation claims that may be suffered by the counterparty as a consequence of the transaction or the Company's breach or non-performance under these agreements. While the terms of these indemnification agreements vary based upon the contract, they normally extend for the life of the agreements. A small number of agreements do not provide for any limit on the maximum potential amount of indemnification; however, virtually all of the Company's system lease and sale agreements limit such maximum potential liability to the purchase price of the system. The fact that the maximum potential amount of indemnification required by the Company is not specified in some cases prevents the Company from making a reasonable estimate of the maximum potential amount it could be required to pay to counterparties. Historically, the Company has not made any significant payments under such indemnifications and no amounts have been accrued in the consolidated financial statements with respect to the contingent aspect of these indemnities.</t>
  </si>
  <si>
    <t>Condensed Consolidated Statements of Operations Supplemental Information</t>
  </si>
  <si>
    <t xml:space="preserve">9 . Condensed Consolidated Statements of Operations Supplemental Information (a) Selling Expenses The Company defers direct selling costs such as sales commissions and other amounts related to its sale and sales-type lease arrangements until the related revenue is recognized. These costs and direct advertising and marketing, included in costs and expenses applicable to revenues-equip ment and product sales , tota l ed $0.6 million and $1.1 million for the three and six months ended June 30, 2015 , respectively ( 2014 — $0.7 million and $0.9 million, respectively). Film exploitation costs, including advertising and marketing , totaled $3.6 million and $4.8 million for the three and six months ended June 30, 2015 , respectively ( 2014 — $2.2 million and $3.6 million, respectively) and are recorded in costs and expenses applicable to revenues-services as incurred. Commissions are recognized as costs and expenses applicable to revenues-rentals in the month th ey are earned. These costs tota l ed $0.3 million and $0.2 million for the three and six months ended June 30, 2015 , respectively ( 2014 — $0.5 million and $0.5 million , respectively). Direct advertising and marketing costs for each theater are charged to costs and expenses applicable to revenues-renta l s as incurred. These costs tota l ed $0.6 million and $0.6 million for the three a nd six months ended June 30, 2015 , respectively ( 2014 — $0.5 million and $0.7 million , respectively). (b) Foreign Exchange Included in selling, general and administrative expenses for the three and six months ended June 30, 2015 is a gain of $0.6 million and a loss of $1.0 million, respectively (2014 — gain of $0.7 million and gain of less than $0.1 million , respectively) for net foreign exchange gains/ losses related to the translation of foreign currency denominated monetary assets and liabilities . See note 15 (d ) for additional information. (c) Collaborative Arrangements Joint Revenue Sharing Arrangements 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 he Company has signed joint revenue sharing agreements with 43 exhibitors for a total of 687 theater systems, of which 477 theaters were operating as at June 30, 2015 , t he terms of which a re similar in nature, rights and obligations. The accounting policy for the Company's joint revenue sharing arran gements is disclosed in note 2(m ) of the Company's 2014 Form 10-K. Amounts attributable to transactions arising between the Company and its customers under joint revenue sharing arrangements are included in Equipment and Product Sales and Rentals revenue and , for the three and six m onths ended June 30, 2015 , amounted to $31.6 million and $47.5 million, respectively ( 2014 — $19.4 million and $30.2 million, respectively). IMAX DMR In an IMAX DMR arrangement, the Company transforms conventional motion pictures into the Company's large screen format, allowing the release of Hollywood content to the global IMAX theater network. In a typical IMAX DMR film arrangement, the Company will absorb its costs for the digital re-mastering and then recoup this cost from a percentage of the gross box-office receipts of the film, which generally range from 10-15%. The Company does not typically hold distribution rights or the copyright to these films. For the six months ended June 30, 2015 , the majority of IMAX DMR revenue was earned from the exhibition of 33 IMAX DMR film s (2014 — 2 6 ) through out the IMAX theater network. The accounting policy for the Company's IMAX DMR arran gements is disclosed in note 2(m ) of the Company's 2014 Form 10-K. Amounts attributable to transactions arising between the Company and its customers under IMAX DMR arrangements are included in Services revenue and for the three and six months ended June 30, 2015 amounted to $36.6 million and $54.3 million, respectively ( 2014 — $24.0 million and $39.2 million, respectively). Co-Produced Film Arrangements In certain film arrangements, the Company co-produces a film with a third party whereby the third party retains the copyright and rights to the film , except that the Company obtains exclusive theatrical distribution rights to the film . Under these arrangements, both parties contribute funding to the Company's wholly-owned production company for the production of the film and for associated exploitation costs. Clauses in the film arrangemen ts generally provide for the third party to take over the production of the film if the cost of the production exceeds its approved budget or if it appears as though the film will not be delivered on a timely basis. The accounting policies relating to co-produced film arrangements are disclosed in notes 2(a) and 2(m ) of the Company's 2014 Form 10-K. A s a t June 30, 2015 , the Company ha s one significant co-produced film arrangement which represents the VIE total assets balance of $0.4 million and total liabilities balance of $0.5 million and 5 other co-produced film arrangements, the terms of which are similar. For the three and six months ended June 30, 2015 , amounts totaling $0.5 million and $1.1 million, respectively ( 2014 — $1.3 million and $1.9 million, respectively) attributable to transactions between the Company and other parties involved in the production of the films have been included in cost and expenses applicable to revenues-services. </t>
  </si>
  <si>
    <t>Condensed Consolidated Statements of Cash Flows Supplemental Information</t>
  </si>
  <si>
    <t>Condensed Consolidated Statements of Cash Flows Supplemental Information [Abstract]</t>
  </si>
  <si>
    <t>10 . Condensed Consolidated Statements of Cash Flows Supplemental Information (a) Changes in other non-cash operating assets and liabilities are comprised of the following: Six Months Ended June 30, 2015 2014 Decrease (increase) in: Accounts receivable $ (15,830) $ (398) Financing receivables (3,645) 2,074 Inventories (17,282) (7,012) Prepaid expenses (1,881) (842) Commissions and other deferred selling expenses (279) (686) Insurance recoveries (101) 10,958 Other assets (1,912) (602) Increase (decrease) in: Accounts payable 7,315 (6,908) Accrued and other liabilities (15,276) (11,005) Deferred revenue 9,620 11,202 $ (39,271) $ (3,219) (b) Cash payments made on account of: Six Months Ended June 30, 2015 2014 Income taxes $ 16,598 $ 3,729 Interest $ 160 $ - (c) Depreciation and amortization are comprised of the following: Six Months Ended June 30, 2015 2014 Film assets $ 8,243 $ 5,343 Property, plant and equipment Joint revenue sharing arrangements 6,575 5,852 Other property, plant and equipment 3,585 2,676 Other intangible assets 1,544 1,468 Other assets 381 343 Deferred financing costs 396 263 $ 20,724 $ 15,945 (d) Write-downs, net of recoveries, are comprised of the following: Six Months Ended June 30, 2015 2014 Impairment of investments $ 350 $ 650 Accounts receivable 348 449 Financing receivables - 167 Property, plant and equipment 295 270 Inventories 464 43 $ 1,457 $ 1,579</t>
  </si>
  <si>
    <t>Income Taxes</t>
  </si>
  <si>
    <t>Income Taxes [Abstract]</t>
  </si>
  <si>
    <t>11 . Income Taxes (a) Income Taxes The Company's effective tax rate differs from the statutory tax rate and varies from year to year primarily as a result of permanent differences, investment and other tax credits, the provision for income taxes at different rates in foreign and other provincial jurisdictions, enacted statutory tax rate increases or reductions in the year, changes due to foreign exchange, changes in the Company's valuation allowanc e based on the Company's recoverability assessments of deferred tax assets, and favorable or unfavorable resolution of various tax examinations. The effective tax rate on income from continuing operations differs between the periods due to shifts in jurisdictional income and because taxes were allocated at higher rates to income from discontinued operations during the six months ended June 30 , 2014. During the six months June 30 , 2015, there was no change in the Company's estimates of the recoverability of its deferred tax assets based on an analysis of both positive and negative evidence including projected future earnings. As at June 30 , 2015 , the Company had net deferred income tax assets after valuation allowance of $21.7 million ( December 31 , 2014 — $23.1 million ), which consists of a gross deferred income tax asset of $22.0 million ( December 31 , 2014 — $23.4 million), against which the Company is carrying a $0.3 million valuation allowance ( December 31 , 2014 — $0.3 million). (b) Income Tax Effec t on Other Comprehensive Income (Loss) The income tax (expense) benefit included in the Company's other comprehensive income ( loss ) are related to the following items : Three Months Six Months Ended June 30, Ended June 30, 2015 2014 2015 2014 Unrealized change in cash flow hedging instruments $ (92) $ (242) $ 702 $ (159) Realized change in cash flow hedging instruments upon settlement (135) (66) (302) (1) Other-than-temporary impairment of investment - (45) - (45) Foreign currency translation adjustments 21 7 38 40 $ (206) $ (346) $ 438 $ (165)</t>
  </si>
  <si>
    <t>Capital Stock</t>
  </si>
  <si>
    <t>Capital Stock [Abstract]</t>
  </si>
  <si>
    <t xml:space="preserve"> 12 . Capital Stock ( a ) Stock-Based Compensation The compensation costs recorded in the condensed consolidated statement of operations for the Company's stock-based compensation plans were $5.1 million and $10.7 million for the three and six months ended June 30 , 2015 , respectively ( 2014 — $4.7 million and $7.9 million, respectively). As at June 30 , 2015 , the Company has reserved a total of 7,815,389 (December 31, 2014 — 9,173,106 ) common shares for future issuance under the Company's Stock Option Plan (“SOP”) and the IMAX 2013 Long-Term Incentive Plan (“IMAX LTIP”). Of the common shares reserved for issuance, there are options in respect of 5,594,136 common shares and restricted s tock units (“ RSUs ”) in resp ect of 757,528 common shares outstanding at June 30, 2015 . At June 30 , 2015 , options in respect of 3,054,774 common shares were vested and exercisable. Stock Option Plan The Company recorded an expense of $2.2 million and $6.1 million for the three and six months ended June 30 , 2015 , respectively ( 2014 — $2.2 million and $4.4 million, respectively), related to stock option grants issued to employees and directors in the IMAX LTIP and SOP plan s . An income tax benefit is recorded in the condensed consolidated statement s of operations of $0. 5 million and $1.3 million for the three and six months ended June 30, 2015 , respectively, for these costs. The weighted average fair value of all stock options, granted to employees and directors for the three and six months ended June 30 , 2015 at the grant date was n /a and $ 8.07 per share, respectively ( 2014 — n/a and $8.33 per share, respectively). The following assumptions were used to estimate the average fair value of the stock options: Three Months Ended June 30, Six Months Ended June 30, 2015 2014 2015 2014 Average risk-free interest rate n/a n/a 1.97% 2.50% Expected option life (in years) n/a n/a 3.55 - 5.76 4.48 - 5.82 Expected volatility n/a n/a 30.0% 37.5% Annual termination probability n/a n/a 0% - 9.50% 0% - 8.40% Dividend yield n/a n/a 0% 0% Stock o ptions to Non-Employees There were no common share options issued to non-employees during the three and six months ended June 30 , 2015 and 2014 . As at June 30 , 2015 , non-employee stock options outstanding amounted to 39,500 stock options ( 2014 — 54,251 ) with a weighted average exercise price of $26.78 ( 2014 — $13.71 ). 21,525 stock options ( 2014 — 41,576 ) were exercisable with an average weighted exercise price of $26.34 ( 2014 — $11.15 ) and the vested stock options have an aggregate intrinsic value of $0.3 million ( 2014 — $0.7 million ). For the three and six months ended June 30 , 2015 , the Company recorded a charge of less than $0.1 million and $0.1 million , respectively (2014 — less than $0.1 million and less than $0.1 million, respectively) to cost and expenses related to revenues − services and selling, general and administrative expenses related to the non-employee stock options. Included in accrued liabilities is an accrual of less than $0.1 million for non-employee stock options (December 31, 2014 − less than $0.1 million). China Long Term Incentive Plan (“C hina LTIP”) Each stock option issued under the China LTIP represents an opportunity to participate economically in the future growth and value creation of the IMAX China Holding, Inc. (“IMAX China”), a subsidiary of the Company . The China LTIP options issued by IMAX China (“China Options”) operate in tandem with options granted to certain employees of the IMAX China under the Company's SOP and IMAX LTIP (“Tandem Options”). In 2012 and 2014 , 146,623 and 39,823 Tandem Options , respectively, were granted to certain employees in conjunction with China Options with an average price of $22.39 per share and $28.52 per share, respectively, in accordance with the C hina LTIP. During the three and six months ended June 30, 2015, no additional Tandem Options were granted in conjunction with China Options . As at June 30, 2015 , there were 186 , 446 (December 31, 2014 — 1 8 6, 446 ) outstanding and unvested Tandem Options issued under the C hina LTIP with a weighted average exercise price of $23 . 70 per share (December 31, 2014 — $2 3.70 per share ). The Tandem Options have a maximum contractual life of 7 years. The total fair value of the Tandem Options granted with respect to the C hina LTIP wa s $1. 9 million. The Company is recognizing this expense over a 5 year period. If a performance event occurs, including upon the occurrence of a qualified initial public offering or upon a change in control on or prior to the fifth anniversary of the grant date, the 1 86 , 446 Tandem Options issued forfeit immediately and the re lated charge would be reversed. The Company has recorded an expense of $0.1 million and $0.2 million for the three and six months ended June 30, 2015 , respectively (June 30, 2014 — $0.1 million and $ 0. 2 million, respectively ) related to Tandem Options issued under the China LTIP . Stock Option Summary The following table summarizes certain information in respect of option activity under the SOP and IMAX LTIP for the six month periods ended June 30 : Weighted Average Exercise Number of Shares Price Per Share 2015 2014 2015 2014 Options outstanding, beginning of period 5,925,660 6,263,121 $ 24.24 $ 21.11 Granted 871,431 828,353 31.56 27.44 Exercised (1,172,331) (505,187) 19.49 5.26 Forfeited (30,624) (10,000) 27.82 18.98 Cancelled - (23,787) - 33.60 Options outstanding, end of period 5,594,136 6,552,500 26.35 23.09 Options exercisable, end of period 3,054,774 3,656,730 24.88 21.35 T he Company did not cancel any stock options from its SOP or IMAX LTIP ( 2014 — 17,787 and 23,787 , respectively ) surrendered by Company employees d uring the three and six months ended June 30 , 2015, respectively. As at June 30, 2015 , 5,378,444 options were fully vested or are expected to vest with a weighted average exercise price of $26.31 , aggregate intrinsic value of $75.1 million and weighted average remaining contractual life of 4.7 years . As at June 30 , 2015 , options that are exercisa ble have an intrinsic value of $47.0 million and a weighted average remaining contractual life of 4.2 years . The intrinsic value of options exercised in the three and six months ended June 30 , 2015 was $11.1 million and $20.2 million, respectively ( 2014 — $9.0 million and $11.1 million, respectively). Restricted Share Units RSUs have been granted to employees, consultants and directors under the IMAX LTIP. Each RSU represents a contingent right to receive one common share and is the economic equivalent of one common share. The grant date fair value of each RSU is equal to the share price of the Company's stock at the grant date. The Company recorded an expense of $2.8 million and $4.3 million for the three and six month period ended June 30, 2015, respectively (2014 — $2.4 million and $3.3 million, respectively), related to RSU grants issued to employees and directors in the plan. The annual termination probability assumed for the three and six months ended June 30, 2015 was 0% and ranged from 0% to 9.50 % , respectively. In addition, the Company recorded an expense of less than $0.1 million and less than $0.1 million for the three and six months ended June 30, 2015, respectively (2014 — less than $0.1 million and less than $0.1 million, respectively), related to RSU grants issued to certain advisors and strategic partners of the Company. During the three and six month period ended June 30, 2015 , in connection with the vesting of RSUs, the Company settled 41,939 and 159,732 , respectively, common shares to IMAX LTIP participants, of which 15, 276 and 21, 709 common shares, respectively (net of shares withheld of 218 and 218, respectively, for tax withholdings) were issued from treasury and 26,445 and 137,805 common shares , respectively were purchased in the open market by the IMAX LTIP trustee. As at June 30, 2015, a Company trustee held 29,664 shares purchased for $1.2 million in the open market to be issued upon vesting of certain RSU awards. The shares held with the trustee are recorded at cost and are reported as a reduction against capital stock on the Balance Sheet. Total stock-based compensation expense related to non-vested RSU's not yet recognized at June 30, 2015 and the weighted average period over which the awards are expected to be recognized is $ 17.2 million and 3.1 years. The Company's actual tax benefits realized for the tax deductions related to the vesting of RSUs was $0. 4 million and $ 1.6 million for the three and six months ended June 30, 2015, respectively. RSUs granted under the IMAX LTIP vest between immediately and four years from the grant date. Vesting of the RSUs is subject to continued employment or service with the Company. The following table summarizes certain information in respect of RSU activity under the IMAX LTIP for the six months ended June 30, 2015: Number of Awards Weighted Average Grant
Date Fair Value
Per Share 2015 2014 2015 2014 RSUs outstanding, beginning of period 595,834 264,140 $ 27.13 $ 26.14 Granted 333,096 482,588 34.37 27.41 Vested and settled (159,732) (104,612) 29.27 26.13 Forfeited (11,670) - 29.08 - RSUs outstanding, end of period 757,528 642,116 29.83 27.09 Issuer Purchases of Equity Securities On June 16, 2014, the Company's board of directors approved a new $150.0 million share repurchase program for shares of the Company's common stock . Purchases under the program commenced during the third quarter of 2014 . The share repurchase program expires on June 30, 2017. The repurchases may be made either in the open market or through private transactions, subject to market conditions, applicable legal requirements and other relevant factors. The Company has no obligation to repurchase shares and the share repurchase program may be suspended or discontinued by the Company at any time. No shares were repurchased in the three and six months ended June 30, 2015, respectively . ( b ) Income P er Share Reconciliations of the numerator and denominator of the basic and diluted per-share computations are comprised of the following: Three Months Six Months Ended June 30, Ended June 30, 2015 2014 2015 2014 Net income attributable to common shareholders $ 24,350 $ 13,307 $ 24,741 $ 13,886 Less: Accretion charges associated with redeemable common stock (262) (142) (484) (142) Net income applicable to common shareholders $ 24,088 $ 13,165 $ 24,257 $ 13,744 Weighted average number of common shares (000's): Issued and outstanding, beginning of period 69,586 67,957 68,988 67,841 Weighted average number of shares issued during the period 257 271 538 227 Weighted average number of shares used in computing basic income per share 69,843 68,228 69,526 68,068 Assumed exercise of stock options and RSUs, net of shares assumed repurchased 1,845 1,224 1,823 1,380 Weighted average number of shares used in computing diluted income per share 71,688 69,452 71,349 69,448 The calculation of diluted earnings per share excludes 416,902 and 495,537 shares, respectively that are issuable upon exercise of nil and nil RSUs, respectively and 416,902 and 495,537 stock options, respectively for the three and six months ended June 30, 2015, as the impact of these exercises would be antidilutive. The calculation of diluted earnings per share excludes 4,325,037 and 4,205,083 shares, respectively that are issuable upon exercise of 119,954 an d nil RSUs, respectively and 4, 205,083 stock options for the three and six months ended June 30, 2014 , as the impact of these exercises would be antidilutive. ( c ) Shareholders' Equity The following summarizes the movement of Shareholders' Equity for the six months ended June 30, 2015 : Balance as at December 31, 2014 $ 382,775 Net income attributable to Common Shareholders 24,741 Adjustments to capital stock: Cash received from the issuance of common shares 22,850 Issuance of common shares for vested RSUs 590 Fair value of stock options exercised at the grant date 9,945 Shares held in trust (1,214) Adjustments to other equity: Employee stock options granted 6,300 Non-employee stock options granted 75 Fair value of stock options exercised at the grant date (9,945) RSUs granted 4,262 RSUs vested (5,584) Utilization of windfall tax benefits from vested RSUs 239 Adjustments to accumulated deficit: Accretion charges associated with redeemable common stock (484) Adjustments to accumulated other comprehensive income: Unrealized net loss from cash flow hedging instruments (2,674) Realization of cash flow hedging net loss upon settlement 1,151 Foreign currency translation adjustments (185) Tax effect of movement in other comprehensive income 441 Balance as at June 30, 2015 $ 433,283</t>
  </si>
  <si>
    <t>Segmented Information</t>
  </si>
  <si>
    <t>Segmented Information [Abstract]</t>
  </si>
  <si>
    <t>13 . Segmented Information The Company has seven reportable segments identified by category of product sold or service provided: IMAX systems; theater system maintenance; joint revenue sharing arrangements; film production and IMAX DMR; film distribution; film post-production; and other. The IMAX systems segment includes the design, manufacture , sale or lease of IMAX theater projection system equipment. The theater system maintenance segment includes the maintenance of IMAX theater projection system equipment in the IMAX theater network. The joint revenue sharing arrangements segment includes the provision of IMAX theater projection system equipment to an exhibitor in exchange for a share of the box-office and concession revenues. The film production and IMAX DMR segment includes the production of films and the performance of film re-mastering services. The film distribution segment includes the distribution of films for which the Company has distribution rights. The film post-production segment provides film post-production and film print services. The Company refers to all theaters using the IMAX theater system as “IMAX the aters ” . The other segment includes certain IMAX theaters that the Company owns and operates, camera rentals and other miscellaneous items. The accounting policies of the segments are the same as those described in note 2 to the aud ited consolidated financial statements included in the Company's 2014 Form 10-K. Management, including the Company's Chief Executive Officer (“CEO”) who is the Company's Chief Operating Decision Maker (as defined in the Segment Reporting Topic of the FASB ASC), assess es segment performance based on segment revenues, gross margins and film performance. Selling, general and administrative expenses, research and development costs, amortization of intangibles, receivables provision s (recoveries), write - downs net of recoveries, interest income , interest expense and tax ( provision ) recovery are not allocated to the segments. Transactions between the film production and IMAX DMR segment and the film post-production segment are valued at exchange value. Inter-segment profits are eliminated upon consolidation, as well as for the disclosures below. Transactions among the other segments are not significant. Three Months Six Months Ended June 30, Ended June 30, 2015 2014 2015 2014 Revenue (1) IMAX theater systems IMAX systems $ 22,365 $ 17,996 $ 34,479 $ 25,756 Theater system maintenance 9,158 8,673 18,008 16,868 Joint revenue sharing arrangements 31,594 19,363 47,462 30,219 63,117 46,032 99,949 72,843 Films Production and IMAX DMR 36,603 24,050 54,279 39,235 Distribution 1,158 2,942 2,546 4,405 Post-production 1,608 2,391 4,498 5,617 39,369 29,383 61,323 49,257 Other 4,674 3,730 8,099 5,242 Total $ 107,160 $ 79,145 $ 169,371 $ 127,342 Gross margin IMAX theater systems IMAX systems (2) $ 13,537 $ 11,589 $ 21,722 $ 16,362 Theater system maintenance 3,089 2,781 6,370 5,782 Joint revenue sharing arrangements (2) 24,069 13,378 34,686 20,661 40,695 27,748 62,778 42,805 Films Production and IMAX DMR (2) 28,488 18,634 41,713 29,708 Distribution (2) (351) 594 (216) 784 Post-production 317 364 895 889 28,454 19,592 42,392 31,381 Other (114) 454 (154) 16 Total $ 69,035 $ 47,794 $ 105,016 $ 74,202 _________ (1) The Company's largest customer represents 17.3% for the three and six months ended June 30, 2015, respectively ( 2014 — 16.5% and 16.4% , respectively ). ( 2 ) IMAX syste ms include marketing and commission costs of $0.6 million and $0.9 million for the three and six months ended June 30, 2015 , respectively ( 2014 — $0.7 million and $0.9 million, respectively ). Joi nt revenue sharing arrangements segment margins include advertising, marketing and commission costs of $1.3 million and $1.4 million for the three and six months ended June 30, 2015 , respectively ( 2014 — $1.0 million and $1.2 million , respectively). Production and DMR segment margins include marketing costs of $3.6 million and $4.9 million for the three and six months ended June 30, 2015 , respectively ( 2014 — $2.0 million and $3.2 million, respectively). Distribution segment margins include marketing cost s of less than $0.1 million an d cost recovery of $0.1 million for the three and six months ended June 30, 2015 , respectively ( 2014 — $0.2 million and $0.4 m illion, respectively). Geographic Information Revenue by geographic area is based on the location of the customer. Revenue related to IMAX DMR is presented based upon the geographic location of the theaters that exhibit the re-mastered films. IMAX DMR revenue is generated through contractual relationships with studios and other third parties and these may not be in the same geographical location as the theater. Three Months Six Months Ended June 30, Ended June 30, 2015 2014 2015 2014 Revenue United States $ 42,310 $ 32,762 $ 68,031 $ 52,667 Canada 3,145 2,507 5,028 4,632 Greater China 26,348 17,613 43,914 27,901 Western Europe 11,873 7,411 17,039 12,407 Asia (excluding Greater China) 9,949 8,410 15,725 12,696 Russia and the CIS 5,864 5,105 7,805 7,451 Latin America 2,955 3,806 5,390 6,062 Rest of the World 4,716 1,531 6,439 3,526 Total $ 107,160 $ 79,145 $ 169,371 $ 127,342 No single country in the Rest of the World, Western Europe, Latin America and Asia (excluding Greater China) clas sifications comprise more than 10 % of the total revenue.</t>
  </si>
  <si>
    <t>Employees Pension and Postretirement Benefits</t>
  </si>
  <si>
    <t>Employees Pension and Postretirement Benefits [Abstract]</t>
  </si>
  <si>
    <t>14 . Employee ' s Pension and Postretirement Benefits (a) Defined Benefit Plan The Company has an unfunded U. S. defined benefit pension plan ( the “ SERP ”) covering Richard L. Gelfond , CEO of the Company and Bradley J. Wechsler, Chairman of the Company's Board of Directors. The following table provides disclosure of the pension obligation for the SERP: June 30, December 31, 2015 2014 Obligation, beginning of period $ 19,405 $ 18,284 Interest cost 126 264 Actuarial loss - 857 Obligation, end of period and unfunded status $ 19,531 $ 19,405 The following table provides disclosure of pension expense for the SERP: Three Months Ended June 30, Six Months Ended June 30, 2015 2014 2015 2014 Interest cost $ 63 $ 66 $ 126 $ 132 Pension expense $ 63 $ 66 $ 126 $ 132 No contributions are expected to be m ade for the SERP during the remainder of 2015. The Company expects interest costs of $0. 1 million to be recognized as a component of net periodic benefit cost during the remainder of 2015. The accumulated benefit obligation for the SERP was $19.5 million at June 30, 2015 (December 31 , 2014 - $19.4 million). The following benefit payments are expected to be made as per the current SERP assumptions and the terms of the SERP in each of the next 5 years, and in the aggregate: 2015 (six months remaining) $ - 2016 - 2017 20,042 2018 - 2019 - Thereafter - $ 20,042 (b) Defined Contribution Plan The Company also maintai ns defined contribution plans for its employees, including its executive officers. The Company makes contributions to these plans on behalf of employees in an amount up to 5% of their base salary subject to certain prescribed maximums. During the three months ended June 30, 2015, the Company contri buted and expensed an aggregate of $0.3 million (2014 — $0.4 million) to its Canadian plan and an aggregate of $0.1 million (2014 — $0.1 million) to its defin ed contribution employee plan under Section 401(k) of the U.S. Internal Revenue Code. (c) Postretirement Benefits - Executives The Company has an unfun ded postretirement plan for Messrs. Gelfond and Wechsler. The plan provides that the Company will maintain health benefits for Messrs. Gelfond and Wechsler until they become eligible for Medicare and, thereafter, the Company will provide Medicare supplement coverage as selected by Messrs. Gelfond and Wechsler. The postretirement benefits obligation as at June 30, 2015 is $0.8 million (December 31 , 2014 — $0.8 million). The Company has expensed less than $0.1 million for the three months ended June 30, 2015 (2014 — less than $0.1 million). The following benefit payments are expected to be made as per the current plan assumptions in each of the next 5 years: 2015 (six months remaining) $ 32 2016 43 2017 70 2018 77 2019 84 Thereafter 544 $ 850 ( d ) Postretirement Benefits – Canadian Employees The Company has an unfunded postretirement plan for its Canadian employees upon meeting specific eligibility requirements. The Company will provide eligible participants, upon retirement, with health and welfare benefits. The postretirement benefits obligation as at June 30, 2015 is $2.4 million (December 31 , 2014 — $2.1 million). The Company has expensed less than $0.1 million for the three months ended June 30, 2015 (2014 — less than $0.1 million). The following benefit payments are expected to be made as per the current plan assumptions in each of the next 5 years: 2015 (six months remaining) $ 89 2016 100 2017 110 2018 120 2019 121 Thereafter 1,832 $ 2,372</t>
  </si>
  <si>
    <t>Financial Instruments</t>
  </si>
  <si>
    <t>Financial Instruments [Abstract]</t>
  </si>
  <si>
    <t xml:space="preserve">15 . Financial Instruments (a) Financial Instruments The Company maintains cash with various major financial institutions. The Company's cash is invested with highly rated financial institutions. The Company's accounts receivables and financing receivables are subject to credit risk. The Company's accounts receivable and financing receivables are concentrated with the theater exhibition industry and film entertainment industry. To minimize the Company's credit risk, the Company retains title to underlying theater systems under lease arrangements , performs initial and ongoing credit evaluations of its customers and makes ongoing provisions for its estimate of potentially uncollectible amounts. The Company believes it has adequately provided for related exposures surrounding receivables and contractual commitments. (b) Fair Value Measurements The carrying values of the Company's cash and cash equivalents, accounts receivable, accounts payable and accrued liabilities due within one year approximate fair values due to the short-term maturity of these instruments. The Company's other financial instruments are comprised of the following: As at June 30, 2015 As at December 31, 2014 Carrying Estimated Carrying Estimated Amount Fair Value Amount Fair Value Cash and cash equivalents $ 146,383 $ 146,383 $ 106,503 $ 106,503 Net financed sales receivable $ 97,870 $ 101,165 $ 95,101 $ 98,675 Net investment in sales-type leases $ 10,622 $ 10,490 $ 10,599 $ 10,503 Foreign exchange contracts — designated forwards $ (3,283) $ (3,283) $ (1,760) $ (1,760) Borrowings under the Playa Vista construction loan $ (22,278) $ (22,278) $ (4,710) $ (4,710) 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June 30, 2015 and December 31, 2014 , respectively. The estimated fair values of the n et f inanced sales receivable and n et investment in sales-type leases are estimated based on discounting future cash flows at currently available interest rates with comparable terms (Level 2 input in accordance with the Fair Value Measurements Topic of the FASB A SC hierarchy) as at June 30, 2015 and December 31, 2014 , respectively . The fair value of foreign currency derivatives is determined using quoted p rices in active markets (Level 2 input in accordance with the Fair Value Measurements Topic of the FASB ASC hierarchy) as at June 30, 2015 and December 31, 2014 , respectively . These identical instruments are traded on a closed exchange. The carrying value of borrow ings under the Playa Vista L oan approximates fair value as the interest rates offered under the construction loan are close to June 30, 2015 market rates for the Company for debt of the same remaining maturities (Level 2 input in accordance with the Fair Value Measurements Topic of the FASB ASC hierarchy) as at June 30, 2015 . There were no significant transfers between Level 1 and Level 2 during the six months ended June 30, 2015 or 2014 . When a determination is made to classify an asset or liability within Level 3, the determination is based upon the significance of the unobservable inputs to the overall fair value measurement . The table below sets forth a summary of changes in the fair value of the Company's available-for-sale investment measured at fair value on a recurring basis using significant unobservable inputs (Level 3) during the period: Available For Sale Investments 2015 2014 Beginning balance, January 1, $ - $ 1,000 Transfers into/out of Level 3 - - Total gains or losses (realized/unrealized) Included in earnings - (650) Change in other comprehensive income - 350 Purchases, issuances, sales and settlements - - Ending balance, June 30, $ - $ 700 The amount of total gains or losses for the period included in earnings attributable to the change in unrealized gains or losses relating to assets still held at the reporting date. $ - $ (650) There were no transfers in or out of the Company's level 3 assets during the six months ended June 30, 2015 . (c) Financ ing Receivables The Company's net investment in leases and its net financed sale receivables are subject to the disclosure requirements of ASC 310 “Receivables”. Due to differing risk profiles of its net investment in leases and its net financed sales receivables, the Company views its net investment in leases and its net financed sale r eceivables as separate classes of financing receivables. The Company does not aggregate financing receivables to assess impairment. The Company monitors the credit quality of each customer on a frequent basis through collections and aging analyses. The Company also holds meetings monthly in order to identify credit concerns and whether a change in credit quality classification is required for the customer. A customer may improve in their credit quality classification once a substantial payment is made on overdue balances or the customer has agreed to a payment plan with the Company and payments have commenced in accordance to the payment plan. The change in credit quality indicator is dependent upon management approval. 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 se receivables in "Credit Watch . "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he following table discloses the recorded investment in financing receivables by credit qua lity indicator : As at June 30, 2015 As at December 31, 2014 Minimum Financed Minimum Financed Lease Sales Lease Sales Payments Receivables Total Payments Receivables Total In good standing $ 9,813 $ 97,104 $ 106,917 $ 10,457 $ 94,212 $ 104,669 Pre-approved transactions - 685 685 - 855 855 Transactions suspended 1,781 575 2,356 1,114 528 1,642 $ 11,594 $ 98,364 $ 109,958 $ 11,571 $ 95,595 $ 107,166 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s investment in financing receivables on nonaccrual status is as follows: As at June 30, 2015 As at December 31, 2014 Recorded Related Recorded Related Investment Allowance Investment Allowance Net investment in leases $ 1,781 $ (972) $ 1,114 $ (972) Net financed sales receivables 575 (494) 528 (494) $ 2,356 $ (1,466) $ 1,642 $ (1,466)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 n the theater's past due accounts .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 The Company's aged financing receivables are as follows : As at June 30, 2015 Related Recorded Accrued Billed Unbilled Total Investment And Financing Recorded Recorded Related Net of Current 30-89 Days 90+ Days Receivables Investment Investment Allowances Allowances Net investment in leases $ 680 $ 66 $ 430 $ 1,176 $ 10,417 $ 11,594 $ (972) $ 10,622 Net financed sales receivables 2,646 1,270 2,479 6,395 91,970 98,364 (494) 97,870 Total $ 3,326 $ 1,336 $ 2,909 $ 7,571 $ 102,387 $ 109,958 $ (1,466) $ 108,492 As at December 31, 2014 Related Recorded Accrued Billed Unbilled Total Investment And Financing Recorded Recorded Related Net of Current 30-89 Days 90+ Days Receivables Investment Investment Allowances Allowances Net investment in leases $ 420 $ 175 $ 253 $ 848 $ 10,723 $ 11,571 $ (972) $ 10,599 Net financed sales receivables 1,558 1,260 2,659 5,477 90,118 95,595 (494) 95,101 Total $ 1,978 $ 1,435 $ 2,912 $ 6,325 $ 100,841 $ 107,166 $ (1,466) $ 105,700 The Company's recorded investment in past due financing receivables for which the Company continues to accrue finance income is as follows: As at June 30, 2015 Related Recorded Accrued Billed Unbilled Investment And Financing Recorded Related Past Due Current 30-89 Days 90+ Days Receivables Investment Allowance and Accruing Net investment in leases $ 77 $ 51 $ 269 $ 397 $ 2,487 $ - $ 2,884 Net financed sales receivables 455 432 1,501 2,388 12,921 - 15,309 Total $ 532 $ 483 $ 1,770 $ 2,785 $ 15,408 $ - $ 18,193 As at December 31, 2014 Related Recorded Accrued Billed Unbilled Investment And Financing Recorded Related Past Due Current 30-89 Days 90+ Days Receivables Investment Allowance and Accruing Net investment in leases $ 90 $ 102 $ 130 $ 322 $ 2,024 $ - $ 2,346 Net financed sales receivables 258 425 1,671 2,354 12,512 - 14,866 Total $ 348 $ 527 $ 1,801 $ 2,676 $ 14,536 $ - $ 17,212 The Company considers financing receivables to be impaired when it believes it to be probable that it will not recover the full amount of principal and interest ow ing under the arrangement. The C ompany uses its knowledge of the industry and economic trends, as well as its prior experiences to determine the amoun t recoverable for impaired financing receivables . The following table discloses information regarding the Company's impaired financing receivables: For the Three Months Ended June 30, 2015 Average Interest Recorded Unpaid Related Recorded Income Investment Principal Allowance Investment Recognized Recorded investment for which there is a related allowance: Net financed sales receivables 525 49 (494) 525 - Recorded investment for which there is no related allowance: Net financed sales receivables - - - - - Total recorded investment in impaired loans: Net financed sales receivables $ 525 $ 49 $ (494) $ 525 $ - For the Three Months Ended June 30, 2014 Average Interest Recorded Unpaid Related Recorded Income Investment Principal Allowance Investment Recognized Recorded investment for which there is a related allowance: Net financed sales receivables 525 - (493) 524 - Recorded investment for which there is no related allowance: Net financed sales receivables - - - - - Total recorded investment in impaired loans: Net financed sales receivables $ 525 $ - $ (493) $ 524 $ - For the Six Months Ended June 30, 2015 Average Interest Recorded Unpaid Related Recorded Income Investment Principal Allowance Investment Recognized Recorded investment for which there is a related allowance: Net financed sales receivables 525 49 (494) 525 - Recorded investment for which there is no related allowance: Net financed sales receivables - - - - - Total recorded investment in impaired loans: Net financed sales receivables $ 525 $ 49 $ (494) $ 525 $ - For the Six Months Ended June 30, 2014 Average Interest Recorded Unpaid Related Recorded Income Investment Principal Allowance Investment Recognized Recorded investment for which there is a related allowance: Net financed sales receivables 525 - (493) 526 - Recorded investment for which there is no related allowance: Net financed sales receivables - - - - - Total recorded investment in impaired loans: Net financed sales receivables $ 525 $ - $ (493) $ 526 $ - The Company's activity in the allowance for credit losses for t he period and the Company's recorded investment in financing r eceivables is as follows: Three Months Ended June 30, 2015 Six Months Ended June 30, 2015 Net Investment Net Financed Net Investment Net Financed in Leases Sales Receivables in Leases Sales Receivables Allowance for credit losses : Beginning balance $ 972 $ 494 $ 972 $ 494 Charge-offs - - - - Recoveries - - - - Provision - - - - Ending balance $ 972 $ 494 $ 972 $ 494 Ending balance: individually evaluated for impairment $ 972 $ 494 $ 972 $ 494 Financing receivables : Ending balance: individually evaluated for impairment $ 11,594 $ 98,364 $ 11,594 $ 98,364 Three Months Ended June 30, 2014 Six Months Ended June 30, 2014 Net Investment Net Financed Net Investment Net Financed in Leases Sales Receivables in Leases Sales Receivables Allowance for credit losses : Beginning balance $ 806 $ 488 $ 806 $ 236 Provision 159 5 159 257 Ending balance $ 965 $ 493 $ 965 $ 493 Ending balance: individually evaluated for impairment $ 965 $ 493 $ 965 $ 493 Financing receivables : Ending balance: individually evaluated for impairment $ 13,701 $ 92,626 $ 13,701 $ 92,626 (d) Foreign Exchange Risk Management The Company is exposed to market risk from changes in foreign currency rates. A majority portion of the Company's revenues is denominated in U.S. dollars while a substantial portion of its costs and expenses is denominated in Canadian dollars. A portion of the net U.S. dollar cash flows of the Company is periodically converted to Canadian dollars to fund Canadian dollar expenses through the spot market. In China and Japan the Company has ongoing operating expenses related to its operations in Chinese Renminbi and Japanese yen , respectively. Net cash flows are converted to and from U.S. dollars through the spot market. The Company also has cash receipts under leases denominated in Chinese Renminbi , Japanese yen, Canadian dollar s and Euros which are converted to U.S. dollars through the spot market. The Company's policy is to not use any financial instruments for trading or other speculative purposes. 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5 (the “Foreign Currency Hedges”), with settlement dates throughout 201 6 . Foreign currency derivatives are recognized and measured in the balance sheet at fair value. Changes in the fair value (gains or losses) are recognized in the condensed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densed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 The following tabular disclosures reflect the impact that derivative instruments and hedging activities have on the Company's condensed consolidated financial statements: Notional value foreign exchange contracts as at: June 30, December 31, 2015 2014 Derivatives designated as hedging instruments: Foreign exchange contracts – Forwards $ 37,011 $ 36,754 Fair value of derivatives in foreign exchange contracts as at: June 30, December 31, Balance Sheet Location 2015 2014 Derivatives designated as hedging instruments: Foreign exchange contracts — Forwards Accrued and other liabilities $ (3,283) $ (1,760) Derivatives in Foreign Currency Hedging relationships are as follows : Three Months Ended June 30, Six Months Ended June 30, 2015 2014 2015 2014 Foreign exchange contracts - Forwards Derivative Gain (Loss) Recognized in OCI (Effective Portion) $ 352 $ 937 $ (2,674) $ 127 $ 352 $ 937 $ (2,674) $ 127 Location of Derivative Loss Reclassified from AOCI into Income Three Months Ended June 30, Six Months Ended June 30, (Effective Portion) 2015 2014 2015 2014 Foreign exchange contracts - Forwards Selling, general and administrative expenses $ (516) $ (256) $ (1,151) $ (504) $ (516) $ (256) $ (1,151) $ (504) ( e ) Investments in New Business Ventures The Company accounts for investments in new business ventures using the guidance of the FASB ASC 323 or FASB ASC 320, as appropriate. A s a t June 30, 2015 , the equity method of accounting is being utilized for investment s with a total carrying value of $1.4 million ( December 31, 2014 — $2.8 million) . For the three months ended June 30, 2015 , gross revenu es, cost of revenue and net loss for the se investment s were $nil , $2.8 million and $2.7 million, respectively (2014 — $1.4 milli on, $0.8 million a nd $0.2 million , respectively) . For the six months ended June 30, 2015, gross revenues, cost of revenue and net loss for these investment s were $nil, $4.5 million and $4.4 million , respectively (2014 — $2.3 million, $1.7 million and $1.0 million , respectively). The Company has determined it is not the primary beneficiary of these VIE s, and therefore these entities have not been consolidated. In addition, t he Company has an investment in preferred stock of another business venture of $1.5 million which meets the criteria for classification as a debt security under the FASB ASC 320 and is re corded at its fair value of $nil at June 30, 2015 ( December 31, 2014 — $ nil ). This investment was classified as an available-for-sale investment. The Company has an investment of $2.5 million in the preferred shares of an enterprise which meet the criteria for classification as an equity security under FASB ASC 325. As at June 30, 2015, the carrying value of the Company's investment in preferred shares is $0. 3 million (December 31, 2014 ― $0.6 million) . The total carrying value of investme nts in new business ventures at June 30, 2015 is $1.7 million ( December 31, 2014 — $3.4 million) and is recorded in Other Assets. </t>
  </si>
  <si>
    <t>Non-Controlling Interests</t>
  </si>
  <si>
    <t>Temporary Equity Disclosure [Abstract]</t>
  </si>
  <si>
    <t>Non-Controlling Interests [Text Block]</t>
  </si>
  <si>
    <t>16 . Non-Controlling Interest s (a) IMAX China Non-Controlling Interest On April 8, 2014, the Company announced the sale and issuance of 20% of the shares of IMAX China Holding, Inc. (“IMAX China”) to entities owned and controlled by CMC Capital Partners (“CMC”), an investment fund that is focused on media and entertainment, and FountainVest Partners (“ FountainVest ”), a China-focused private equity firm (collectively, the “IMAX China Investment”). Pursuant to the transaction, IMAX China issued the investors 337,500 Common C Shares of par value $0.01 each in the authorized capital of IMAX China (the “Class C Shares”) for an aggregate subscription price of $40.0 million (the “First Closing”) on April 8, 2014 (the “First Completion Date”), and issued the investors another 337,500 Class C Shares for an aggregate subscription price of $40.0 million (the “Second Closing”) on February 10, 2015 (the “Second Completion Date”). IMAX China remains a consolidated subsidiary of the Company. Since second quarter of 2014, the Company's condensed consolidated financial statements have include d the non-controlling interest in the net income of IMAX China resulting from this transaction and the net proceeds have been classified as redeemable non-controlling interest in temporary equity. Under the shareholders' agreement, holders of Class C Shares may not transfer any Class C Shares except ( i ) to certain permitted transferees, (ii) pursuant to any sale of Class C Shares on the public market in connection with or following an IPO, and (iii) subject to the right of first offer of the holder of common A shares of par value $0.01 each in the authorized capital of IMAX China (the “Class A Shares”). With respect to transfers of Class A Shares prior to an IPO, the shareholders' agreement also provides certain drag-along rights to the holder of Class A Shares and certain tag-along rights and put rights to holders of Class C Shares. The shareholders' agreement provides that each of FountainVest and CMC has the right to nominate one member of IMAX China's board of directors so long as each owns at least 90.0% of the Class C Shares issued to such person at both the First Completion Date and Second Completion Date. This right will lapse on successful completion of an initial public offering of IMAX China provided that the terms of the initial public offering fulfill certain designated criteria. The holder of Class A Shares has the right to nominate seven members, including an independent director reasonably satisfactory to the holders of Class C Shares. Prior to May 28, 2015, the board of directors of IMAX China consisted of nine members. In connection with IMAX China's submission of an application on Form A1 for the purposes of an IPO on the main board of the Stock Exchange of Hong Kong Limited, and conditional upon completion of such IPO, five of the nine members of the board of directors of IMAX China resigned and three new board members were appointed. Two additional board members are expected to be appoint ed upon completion of the IPO. The shareholders' agreement entered into in connection with the transaction also contains restrictions on the transfer of IMAX China's common shares and certain provisions relating to the redemption and share issuance in lieu of an initial public offering of IMAX China's shares and put and call rights relating to a change of control of the Company. The shareholders' agreement entered into in connection with the transaction provides that IMAX China intends to conduct an IPO of its shares by the fifth anniversary of the First Completion Date. If a qualified IPO (as defined in the shareholders' agreement) has not occurred by such date, each holder of Class C Shares may request that all of such holders' Class C Shares, at their election, either be : ( i ) redeemed by IMAX China at par value together with the issuance of 2,846,000 of the Company's common shares, (ii) redeemed by IMAX China at par value together with the payment by the Company in cash of the consideration paid by the holders of the Class C Shares, or (iii) exchanged and/or redeemed by IMAX China in a combination of cash and the shares of the Company equal to the pro rata fair market value of IMAX China. 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 A Shares will also have the right to purchase from each holder of Class C Shares all of its Class C Shares, each for consideration based upon the pro rata equity value of IMAX China. The shareholders' agreement will terminate on the earliest to occur of ( i ) an IPO, (ii) a redemption or share exchange in lieu of an IPO after the fifth anniversary on the First Completion Date, (iii) completion of a put or call transaction pursuant to a change of control of the Company, and (iv) any date agreed upon in writing by all of the parties to the shareholders' agreement. The shareholders' agreement will also terminate with respect to any shareholder at such time as such shareholder no longer beneficially and legally holds any shares. The following summarizes the movement of the non-controlling interest in th e Company's subsidiary for the six months ended June 30, 2015 : Balance as at December 31, 2014 $ 40,272 Issuance of subsidiary shares to a non-controlling interest 40,000 Share issuance costs from the issuance of subsidiary shares to a non-controlling interest (2,000) Net income attributable to non-controlling interest 3,330 Other comprehensive loss, net of tax 12 Accretion charges associated with redeemable common stock 484 Balance as at June 30, 2015 $ 82,098 (b) Other Non-Controlling Interest 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 Balance as at December 31, 2014 $ 3,640 Issuance of subsidiary shares to a non-controlling interest - Share issuance costs from the issuance of subsidiary shares to a non-controlling interest - Net loss attributable to non-controlling interest (206) Balance as at June 30, 2015 $ 3,434</t>
  </si>
  <si>
    <t>Basis of Presentation (Policies)</t>
  </si>
  <si>
    <t>Basis of Accounting</t>
  </si>
  <si>
    <t xml:space="preserve">IMAX Corporation, together with its subsidiaries (the “Company”), prepares its financial statements in accordance with United States Generally Accepted Accounting Principles (“U.S. GAAP”). The condensed consolidated financial statements include the accounts of the Company together with its subsidiaries, except for subsidiaries which the Company has identified as variable interest entities (“VIEs”) where the Company is not the primary beneficiary. The nature of the Company's business is such that the results of operations for the interim periods presented are not necessarily indicative of results to be expected for the fiscal year. In the opinion of management, the information contained herein reflects all normal and recurring adjustments necessary to make the results of operations for the interim periods a fair statement of such operations. All significant intercompany accounts and transactions, including all unrealized intercompany profits on transactions with equity-accounted investees, have been eliminated. </t>
  </si>
  <si>
    <t>Variable interest entities</t>
  </si>
  <si>
    <t xml:space="preserve">The Company has evaluated its various variable interests to determine whether they are VIEs as required by the Consolidation Topic of the Financial Accounting Standards Board (“FASB”) Accounting Standards Codification (“ASC” or “Codification”). The Company has 10 film production companies that are VIEs. For 4 of the Company's film production companies, the Company has determined that it is the primary beneficiary of these entities as the Company has the power to direct the activities of the respective VIE that most significantly impact the respective VIE's economic performance and has the obligation to absorb losses of the VIE that could potentially be significant to the respective VIE or the right to receive benefits from the respective VIE that could potentially be significant to the respective VIE. These consolidated production companies have total assets of $7.2 million ( December 31, 2014 — $7.7 million) and total liabilities of $0.3 million as at June 30, 2015 ( December 31, 2014 — $0.3 million ). The majority of these consolidated assets are held by the IMAX Original Film Fund (the “Film Fund”) as described in note 16(b). For the other 6 film production companies which are VIEs, the Company did not consolidate these film entities since it does not have the power to direct activities a nd does not absorb the majority of the expected losses or expected residual returns. The Company equity accounts for these entities . As at June 30, 2015 , these 6 VIEs have total assets of $0.4 million ( December 31, 2014 — $0.4 million) and total liabilities of $0.5 million ( December 31, 2014 — $0.4 million). Earnings of the investees included in the Company's condensed consolidated statement of operations amounted to $nil and $nil for the three and six months ended June 30, 2015 , respectively ( 2014 — $nil and $nil , respectively ). The carrying value of these investments in VIEs that are not consolidated is $nil at June 30, 2015 ( December 31, 2014 — $nil ). The Company's exposure , which is determined based on the level of funding contributed by the Company and the development st age of the respective film , is $nil at June 30, 2015 ( December 31, 2014 — $ nil ) . </t>
  </si>
  <si>
    <t>Equity and Cost Method Investments Policy</t>
  </si>
  <si>
    <t xml:space="preserve">The Company accounts for investments in new business ventures using the guidance of the FASB ASC 323 “Investments – Equity Method and Joint Ventures” (“ASC 323”) or ASC 320 “Investments in Debt and Equity Securities” (“ASC 320”), as appropriate. </t>
  </si>
  <si>
    <t>New Accounting Pronouncements</t>
  </si>
  <si>
    <t xml:space="preserve">The adoption of new accounting policies and recently issued FASB accounting standard codification updates were not material to the Company's condensed consolidated financial statements for the period ended June 30, 2015 . </t>
  </si>
  <si>
    <t>Commissions Expense Policy</t>
  </si>
  <si>
    <t xml:space="preserve">The Company defers direct selling costs such as sales commissions and other amounts related to its sale and sales-type lease arrangements until the related revenue is recognized. </t>
  </si>
  <si>
    <t>Collaborative Arrangements Policy</t>
  </si>
  <si>
    <t xml:space="preserve">In a joint revenue sharing arrangement, the Company receives a portion of a theater's box-office and concession revenues and in some cases a small upfront or initial payment, in exchange for placing a theater system at the theater operator's venue. Under joint revenue sharing arrangements, the customer has the ability and the right to operate the hardware components or direct others to operate them in a manner determined by the customer. The Company's joint revenue sharing arrangements are typically non-cancellable for 10 years or longer with renewal provisions. Title to equipment under joint revenue sharing arrangements generally does not transfer to the customer. The Company's joint revenue sharing arrangements do not contain a guarantee of residual value at the end of the term. The customer is required to pay for executory costs such as insurance and taxes and is required to pay the Company for maintenance and extended warranty throughout the term. The customer is responsible for obtaining insurance coverage for the theater systems commencing on the date specified in the arrangement's shipping terms and ending on the date the theater systems are delivered back to the Company. </t>
  </si>
  <si>
    <t>Film Costs Policy</t>
  </si>
  <si>
    <t>In a typical IMAX DMR film arrangement, the Company will absorb its costs for the digital re-mastering and then recoup this cost from a percentage of the gross box-office receipts of the film, which generally range from 10-15%.</t>
  </si>
  <si>
    <t>Films Revenue Recognition Policy</t>
  </si>
  <si>
    <t>Segment Reporting Policy</t>
  </si>
  <si>
    <t xml:space="preserve">The accounting policies of the segments are the same as those described in note 2 to the aud ited consolidated financial statements included in the Company's 2014 Form 10-K. </t>
  </si>
  <si>
    <t>Fair Value of Financial Instruments Policy</t>
  </si>
  <si>
    <t xml:space="preserve">Cash and cash equivalents are comprised of cash and interest-bearing investments with original maturity dates of 90 days or less. Cash and cash equivalents are recorded at cost, which approximates fair value (Level 1 input in accordance with the Fair Value Measurements Topic of the FASB ASC hierarchy) as at June 30, 2015 and December 31, 2014 , respectively. The estimated fair values of the n et f inanced sales receivable and n et investment in sales-type leases are estimated based on discounting future cash flows at currently available interest rates with comparable terms (Level 2 input in accordance with the Fair Value Measurements Topic of the FASB A SC hierarchy) as at June 30, 2015 and December 31, 2014 , respectively . The fair value of foreign currency derivatives is determined using quoted p rices in active markets (Level 2 input in accordance with the Fair Value Measurements Topic of the FASB ASC hierarchy) as at June 30, 2015 and December 31, 2014 , respectively . These identical instruments are traded on a closed exchange. The carrying value of borrow ings under the Playa Vista L oan approximates fair value as the interest rates offered under the construction loan are close to June 30, 2015 market rates for the Company for debt of the same remaining maturities (Level 2 input in accordance with the Fair Value Measurements Topic of the FASB ASC hierarchy) as at June 30, 2015 . </t>
  </si>
  <si>
    <t>Fair Value Transfer Policy</t>
  </si>
  <si>
    <t xml:space="preserve">There were no significant transfers between Level 1 and Level 2 during the six months ended June 30, 2015 or 2014 . When a determination is made to classify an asset or liability within Level 3, the determination is based upon the significance of the unobservable inputs to the overall fair value measurement . </t>
  </si>
  <si>
    <t>Credit Risk Policy</t>
  </si>
  <si>
    <t xml:space="preserve">The Company classifies its customers into four categories to indicate the credit quality worthiness of its financing receivables for internal purposes only: Good standing — Theater continues to be in good standing with the Company as the client's payments and reporting are up-to-date. Credit Watch — Theater operator has begun to demonstrate a delay in payments, has been placed on the Company's credit watch list for continued monitoring, but active communication continues with the Company. Depending on the size of outstanding balance, length of time in arrears and other factors, transactions may need to be approved by management. These financing receivables are considered to be in better condition than those receivables related to theaters in the "Pre-approved transactions" category, but not in as good of condition as those receivables in "Good standing" . Pre-approved transactions only — Theater operator is demonstrating a delay in payments with little or no communication with the Company. All service or shipments to the theater must be reviewed and approved by management. These financing receivables are considered to be in better condition than those receivables related to theaters in the "All transactions suspended" category, but not in as good of condition as tho se receivables in "Credit Watch . " Depending on the individual facts and circumstances of each customer, finance income recognition may be suspended if management believes the receivable to be impaired. All transactions suspended — Theater is severely delinquent, non-responsive or not negotiating in good faith with the Company. Once a theater is classified as “All transactions suspended”, the theater is placed on nonaccrual status and all revenue recognitions related to the theater are stopped. </t>
  </si>
  <si>
    <t>Condition for Company's policy to review and assess collectability on theater's past due accounts</t>
  </si>
  <si>
    <t xml:space="preserve">While recognition of finance income is suspended, payments received by a customer are applied against the outstanding balance owed. If payments are sufficient to cover any unreserved receivables, a recovery of provision taken on the billed amount, if applicable, is recorded to the extent of the residual cash received. Once the collectibility issues are resolved and the customer has returned to being in good standing, the Company will resume recognition of finance income. The Company considers financing receivables with aging between 60-89 days as indications of theaters with potential collection concerns. The Company will begin to focus its review on these financing receivables and increase its discussions internally and with the theater regarding payment status. Once a theater's aging exceeds 90 days, the Company's policy is to review and assess collectibility o n the theater's past due accounts . Over 90 days past due is used by the Company as an indicator of potential impairment as invoices up to 90 days outstanding could be considered reasonable due to the time required for dispute resolution or for the provision of further information or supporting documentation to the customer . The Company considers financing receivables to be impaired when it believes it to be probable that it will not recover the full amount of principal and interest ow ing under the arrangement. </t>
  </si>
  <si>
    <t>Derivatives policy</t>
  </si>
  <si>
    <t xml:space="preserve">The Company entered into a series of foreign currency forward contracts to manage the Company's risks associated with the volatility of foreign currencies. Certain of these foreign currency forward contracts met the criteria required for hedge accounting under the Derivatives and Hedging Topic of the FASB ASC at inception, and continue to meet hedge effectiveness tests at June 30, 2015 (the “Foreign Currency Hedges”), with settlement dates throughout 201 6 . Foreign currency derivatives are recognized and measured in the balance sheet at fair value. Changes in the fair value (gains or losses) are recognized in the condensed consolidated statement of operations except for derivatives designated and qualifying as foreign currency hedging instruments. For foreign currency hedging instruments, the effective portion of the gain or loss in a hedge of a forecasted transaction is reported in other comprehensive income and reclassified to the condensed consolidated statement of operations when the forecasted transaction occurs. Any ineffective portion is recognized immediately in the consolidated statement of operations. The Company currently does not hold any derivatives which are not designated as hedging instruments and therefore no gain or loss pertaining to an ineffective portion has been recognized. </t>
  </si>
  <si>
    <t>Financing Receivables (Tables)</t>
  </si>
  <si>
    <t>Financing receivables, consisting of net investment in sales-type leases and receivables from financed sales</t>
  </si>
  <si>
    <t xml:space="preserve"> June 30, December 31, 2015 2014 Gross minimum lease payments receivable $ 14,134 $ 13,928 Unearned finance income (2,540) (2,357) Minimum lease payments receivable 11,594 11,571 Accumulated allowance for uncollectible amounts (972) (972) Net investment in leases 10,622 10,599 Gross financed sales receivables 132,830 131,155 Unearned finance income (34,466) (35,560) Financed sales receivables 98,364 95,595 Accumulated allowance for uncollectible amounts (494) (494) Net financed sales receivables 97,870 95,101 Total financing receivables $ 108,492 $ 105,700 Net financed sales receivables due within one year $ 18,368 $ 15,544 Net financed sales receivables due after one year $ 79,502 $ 79,557</t>
  </si>
  <si>
    <t>Inventories (Tables)</t>
  </si>
  <si>
    <t xml:space="preserve"> June 30, December 31, 2015 2014 Raw materials $ 19,094 $ 9,147 Work-in-process 3,687 1,211 Finished goods 11,405 6,705 $ 34,186 $ 17,063</t>
  </si>
  <si>
    <t>Property Plant and Equipment (Tables)</t>
  </si>
  <si>
    <t xml:space="preserve"> As at June 30, 2015 Accumulated Net Book Cost Depreciation Value Equipment leased or held for use Theater system components $ 184,445 $ 70,951 $ 113,494 Camera equipment 5,331 3,131 2,200 189,776 74,082 115,694 Assets under construction 14,249 - 14,249 Other property, plant and equipment Land 8,197 - 8,197 Buildings 62,590 11,707 50,883 Office and production equipment 36,981 19,666 17,315 Leasehold improvements 3,021 2,260 761 110,789 33,633 77,156 $ 314,814 $ 107,715 $ 207,099 As at December 31, 2014 Accumulated Net Book Cost Depreciation Value Equipment leased or held for use Theater system components $ 179,236 $ 63,862 $ 115,374 Camera equipment 5,253 2,874 2,379 184,489 66,736 117,753 Assets under construction 43,250 - 43,250 Other property, plant and equipment Land 8,180 - 8,180 Buildings 16,584 10,998 5,586 Office and production equipment 27,996 19,659 8,337 Leasehold improvements 9,937 9,619 318 62,697 40,276 22,421 $ 290,436 $ 107,012 $ 183,424</t>
  </si>
  <si>
    <t>Other Intangible Assets (Tables)</t>
  </si>
  <si>
    <t xml:space="preserve"> As at June 30, 2015 Accumulated Net Book Cost Amortization Value Patents and trademarks $ 10,039 $ 6,256 $ 3,783 Licenses and intellectual property 21,990 5,681 16,309 Other 10,824 2,105 8,719 $ 42,853 $ 14,042 $ 28,811 As at December 31, 2014 Accumulated Net Book Cost Amortization Value Patents and trademarks $ 9,686 $ 5,967 $ 3,719 Licenses and intellectual property 20,490 4,867 15,623 Other 9,873 1,664 8,209 $ 40,049 $ 12,498 $ 27,551</t>
  </si>
  <si>
    <t>Other Intangible Assets - Future Amortization</t>
  </si>
  <si>
    <t xml:space="preserve"> 2015 (six months remaining) $ 1,406 2016 2,864 2017 2,864 2018 2,864 2019 2,864</t>
  </si>
  <si>
    <t>Credit Facility and Playa Vista Construction Loan (Tables)</t>
  </si>
  <si>
    <t xml:space="preserve"> June 30, December 31, 2015 2014 Playa Vista Loan $ 22,278 $ 4,710</t>
  </si>
  <si>
    <t>Construction loan principal payments</t>
  </si>
  <si>
    <t>2015 (six months remaining) $ - 2016 22,278 2017 - 2018 - 2019 - Thereafter - $ 22,278</t>
  </si>
  <si>
    <t>Contingencies and Guarantees (Tables)</t>
  </si>
  <si>
    <t>Accrual for product warranties</t>
  </si>
  <si>
    <t xml:space="preserve"> June 30, December 31, 2015 2014 Balance at the beginning of period $ 6 $ 7 Warranty redemptions (6) (5) Warranties issued - 11 Revisions - (7) Balance at the end of period $ - $ 6</t>
  </si>
  <si>
    <t>Condensed Consolidated Statements of Cash Flows Supplemental Information (Tables)</t>
  </si>
  <si>
    <t xml:space="preserve"> Six Months Ended June 30, 2015 2014 Decrease (increase) in: Accounts receivable $ (15,830) $ (398) Financing receivables (3,645) 2,074 Inventories (17,282) (7,012) Prepaid expenses (1,881) (842) Commissions and other deferred selling expenses (279) (686) Insurance recoveries (101) 10,958 Other assets (1,912) (602) Increase (decrease) in: Accounts payable 7,315 (6,908) Accrued and other liabilities (15,276) (11,005) Deferred revenue 9,620 11,202 $ (39,271) $ (3,219)</t>
  </si>
  <si>
    <t>Cash payments</t>
  </si>
  <si>
    <t xml:space="preserve"> (b) Cash payments made on account of: Six Months Ended June 30, 2015 2014 Income taxes $ 16,598 $ 3,729 Interest $ 160 $ -</t>
  </si>
  <si>
    <t>Summary of depreciation and amortization</t>
  </si>
  <si>
    <t xml:space="preserve"> (c) Depreciation and amortization are comprised of the following: Six Months Ended June 30, 2015 2014 Film assets $ 8,243 $ 5,343 Property, plant and equipment Joint revenue sharing arrangements 6,575 5,852 Other property, plant and equipment 3,585 2,676 Other intangible assets 1,544 1,468 Other assets 381 343 Deferred financing costs 396 263 $ 20,724 $ 15,945</t>
  </si>
  <si>
    <t>Write downs, net of recoveries</t>
  </si>
  <si>
    <t xml:space="preserve"> (d) Write-downs, net of recoveries, are comprised of the following: Six Months Ended June 30, 2015 2014 Impairment of investments $ 350 $ 650 Accounts receivable 348 449 Financing receivables - 167 Property, plant and equipment 295 270 Inventories 464 43 $ 1,457 $ 1,579</t>
  </si>
  <si>
    <t>Income Taxes (Tables)</t>
  </si>
  <si>
    <t>Income tax effect related to other comprehensive loss</t>
  </si>
  <si>
    <t xml:space="preserve"> Three Months Six Months Ended June 30, Ended June 30, 2015 2014 2015 2014 Unrealized change in cash flow hedging instruments $ (92) $ (242) $ 702 $ (159) Realized change in cash flow hedging instruments upon settlement (135) (66) (302) (1) Other-than-temporary impairment of investment - (45) - (45) Foreign currency translation adjustments 21 7 38 40 $ (206) $ (346) $ 438 $ (165)</t>
  </si>
  <si>
    <t>Capital Stock (Tables)</t>
  </si>
  <si>
    <t>Weighted average fair value of common share granted to employees and directors</t>
  </si>
  <si>
    <t xml:space="preserve"> Three Months Ended June 30, Six Months Ended June 30, 2015 2014 2015 2014 Average risk-free interest rate n/a n/a 1.97% 2.50% Expected option life (in years) n/a n/a 3.55 - 5.76 4.48 - 5.82 Expected volatility n/a n/a 30.0% 37.5% Annual termination probability n/a n/a 0% - 9.50% 0% - 8.40% Dividend yield n/a n/a 0% 0% </t>
  </si>
  <si>
    <t>Option activity under the Stock Option Plan and the IMAX LTIP</t>
  </si>
  <si>
    <t xml:space="preserve"> Weighted Average Exercise Number of Shares Price Per Share 2015 2014 2015 2014 Options outstanding, beginning of period 5,925,660 6,263,121 $ 24.24 $ 21.11 Granted 871,431 828,353 31.56 27.44 Exercised (1,172,331) (505,187) 19.49 5.26 Forfeited (30,624) (10,000) 27.82 18.98 Cancelled - (23,787) - 33.60 Options outstanding, end of period 5,594,136 6,552,500 26.35 23.09 Options exercisable, end of period 3,054,774 3,656,730 24.88 21.35 </t>
  </si>
  <si>
    <t>Restricted Stock Units activity under the IMAX LTIP</t>
  </si>
  <si>
    <t xml:space="preserve"> Number of Awards Weighted Average Grant
Date Fair Value
Per Share 2015 2014 2015 2014 RSUs outstanding, beginning of period 595,834 264,140 $ 27.13 $ 26.14 Granted 333,096 482,588 34.37 27.41 Vested and settled (159,732) (104,612) 29.27 26.13 Forfeited (11,670) - 29.08 - RSUs outstanding, end of period 757,528 642,116 29.83 27.09</t>
  </si>
  <si>
    <t>Basic and diluted per-share computations</t>
  </si>
  <si>
    <t xml:space="preserve"> Three Months Six Months Ended June 30, Ended June 30, 2015 2014 2015 2014 Net income attributable to common shareholders $ 24,350 $ 13,307 $ 24,741 $ 13,886 Less: Accretion charges associated with redeemable common stock (262) (142) (484) (142) Net income applicable to common shareholders $ 24,088 $ 13,165 $ 24,257 $ 13,744 Weighted average number of common shares (000's): Issued and outstanding, beginning of period 69,586 67,957 68,988 67,841 Weighted average number of shares issued during the period 257 271 538 227 Weighted average number of shares used in computing basic income per share 69,843 68,228 69,526 68,068 Assumed exercise of stock options and RSUs, net of shares assumed repurchased 1,845 1,224 1,823 1,380 Weighted average number of shares used in computing diluted income per share 71,688 69,452 71,349 69,448</t>
  </si>
  <si>
    <t>Movement of Shareholders' Equity</t>
  </si>
  <si>
    <t>Balance as at December 31, 2014 $ 382,775 Net income attributable to Common Shareholders 24,741 Adjustments to capital stock: Cash received from the issuance of common shares 22,850 Issuance of common shares for vested RSUs 590 Fair value of stock options exercised at the grant date 9,945 Shares held in trust (1,214) Adjustments to other equity: Employee stock options granted 6,300 Non-employee stock options granted 75 Fair value of stock options exercised at the grant date (9,945) RSUs granted 4,262 RSUs vested (5,584) Utilization of windfall tax benefits from vested RSUs 239 Adjustments to accumulated deficit: Accretion charges associated with redeemable common stock (484) Adjustments to accumulated other comprehensive income: Unrealized net loss from cash flow hedging instruments (2,674) Realization of cash flow hedging net loss upon settlement 1,151 Foreign currency translation adjustments (185) Tax effect of movement in other comprehensive income 441 Balance as at June 30, 2015 $ 433,283</t>
  </si>
  <si>
    <t>Segment Information (Tables)</t>
  </si>
  <si>
    <t>Inter-segment revenue</t>
  </si>
  <si>
    <t xml:space="preserve"> Three Months Six Months Ended June 30, Ended June 30, 2015 2014 2015 2014 Revenue (1) IMAX theater systems IMAX systems $ 22,365 $ 17,996 $ 34,479 $ 25,756 Theater system maintenance 9,158 8,673 18,008 16,868 Joint revenue sharing arrangements 31,594 19,363 47,462 30,219 63,117 46,032 99,949 72,843 Films Production and IMAX DMR 36,603 24,050 54,279 39,235 Distribution 1,158 2,942 2,546 4,405 Post-production 1,608 2,391 4,498 5,617 39,369 29,383 61,323 49,257 Other 4,674 3,730 8,099 5,242 Total $ 107,160 $ 79,145 $ 169,371 $ 127,342 Gross margin IMAX theater systems IMAX systems (2) $ 13,537 $ 11,589 $ 21,722 $ 16,362 Theater system maintenance 3,089 2,781 6,370 5,782 Joint revenue sharing arrangements (2) 24,069 13,378 34,686 20,661 40,695 27,748 62,778 42,805 Films Production and IMAX DMR (2) 28,488 18,634 41,713 29,708 Distribution (2) (351) 594 (216) 784 Post-production 317 364 895 889 28,454 19,592 42,392 31,381 Other (114) 454 (154) 16 Total $ 69,035 $ 47,794 $ 105,016 $ 74,202</t>
  </si>
  <si>
    <t>Geographic Information</t>
  </si>
  <si>
    <t xml:space="preserve"> Three Months Six Months Ended June 30, Ended June 30, 2015 2014 2015 2014 Revenue United States $ 42,310 $ 32,762 $ 68,031 $ 52,667 Canada 3,145 2,507 5,028 4,632 Greater China 26,348 17,613 43,914 27,901 Western Europe 11,873 7,411 17,039 12,407 Asia (excluding Greater China) 9,949 8,410 15,725 12,696 Russia and the CIS 5,864 5,105 7,805 7,451 Latin America 2,955 3,806 5,390 6,062 Rest of the World 4,716 1,531 6,439 3,526 Total $ 107,160 $ 79,145 $ 169,371 $ 127,342 </t>
  </si>
  <si>
    <t>Employees Pension and Postretirement Benefits (Tables)</t>
  </si>
  <si>
    <t>Defined Benefit Plan Disclosure [Line Items]</t>
  </si>
  <si>
    <t>Pension Expense</t>
  </si>
  <si>
    <t xml:space="preserve">The following table provides disclosure of pension expense for the SERP: Three Months Ended June 30, Six Months Ended June 30, 2015 2014 2015 2014 Interest cost $ 63 $ 66 $ 126 $ 132 Pension expense $ 63 $ 66 $ 126 $ 132 </t>
  </si>
  <si>
    <t>SERP Benefits [Member]</t>
  </si>
  <si>
    <t>Amounts accrued</t>
  </si>
  <si>
    <t xml:space="preserve"> June 30, December 31, 2015 2014 Obligation, beginning of period $ 19,405 $ 18,284 Interest cost 126 264 Actuarial loss - 857 Obligation, end of period and unfunded status $ 19,531 $ 19,405 </t>
  </si>
  <si>
    <t>Schedule of expected benefit payments</t>
  </si>
  <si>
    <t>2015 (six months remaining) $ - 2016 - 2017 20,042 2018 - 2019 - Thereafter - $ 20,042</t>
  </si>
  <si>
    <t>Postretirement Benefits Executive [Member]</t>
  </si>
  <si>
    <t>2015 (six months remaining) $ 32 2016 43 2017 70 2018 77 2019 84 Thereafter 544 $ 850</t>
  </si>
  <si>
    <t>Postretirement Benefits Canadian Employees [Member]</t>
  </si>
  <si>
    <t>2015 (six months remaining) $ 89 2016 100 2017 110 2018 120 2019 121 Thereafter 1,832 $ 2,372</t>
  </si>
  <si>
    <t>Financial Instruments (Tables)</t>
  </si>
  <si>
    <t>Fair Value of Financial Instruments</t>
  </si>
  <si>
    <t xml:space="preserve"> As at June 30, 2015 As at December 31, 2014 Carrying Estimated Carrying Estimated Amount Fair Value Amount Fair Value Cash and cash equivalents $ 146,383 $ 146,383 $ 106,503 $ 106,503 Net financed sales receivable $ 97,870 $ 101,165 $ 95,101 $ 98,675 Net investment in sales-type leases $ 10,622 $ 10,490 $ 10,599 $ 10,503 Foreign exchange contracts — designated forwards $ (3,283) $ (3,283) $ (1,760) $ (1,760) Borrowings under the Playa Vista construction loan $ (22,278) $ (22,278) $ (4,710) $ (4,710)</t>
  </si>
  <si>
    <t>Summary of changes in the fair value</t>
  </si>
  <si>
    <t xml:space="preserve"> Available For Sale Investments 2015 2014 Beginning balance, January 1, $ - $ 1,000 Transfers into/out of Level 3 - - Total gains or losses (realized/unrealized) Included in earnings - (650) Change in other comprehensive income - 350 Purchases, issuances, sales and settlements - - Ending balance, June 30, $ - $ 700 The amount of total gains or losses for the period included in earnings attributable to the change in unrealized gains or losses relating to assets still held at the reporting date. $ - $ (650)</t>
  </si>
  <si>
    <t>Recorded Investment in Financing Receivables</t>
  </si>
  <si>
    <t xml:space="preserve"> As at June 30, 2015 As at December 31, 2014 Minimum Financed Minimum Financed Lease Sales Lease Sales Payments Receivables Total Payments Receivables Total In good standing $ 9,813 $ 97,104 $ 106,917 $ 10,457 $ 94,212 $ 104,669 Pre-approved transactions - 685 685 - 855 855 Transactions suspended 1,781 575 2,356 1,114 528 1,642 $ 11,594 $ 98,364 $ 109,958 $ 11,571 $ 95,595 $ 107,166</t>
  </si>
  <si>
    <t>Investment In Financing Receivables On Nonaccrual Status</t>
  </si>
  <si>
    <t xml:space="preserve"> As at June 30, 2015 As at December 31, 2014 Recorded Related Recorded Related Investment Allowance Investment Allowance Net investment in leases $ 1,781 $ (972) $ 1,114 $ (972) Net financed sales receivables 575 (494) 528 (494) $ 2,356 $ (1,466) $ 1,642 $ (1,466)</t>
  </si>
  <si>
    <t>Aging of Financing Receivables</t>
  </si>
  <si>
    <t xml:space="preserve"> As at June 30, 2015 Related Recorded Accrued Billed Unbilled Total Investment And Financing Recorded Recorded Related Net of Current 30-89 Days 90+ Days Receivables Investment Investment Allowances Allowances Net investment in leases $ 680 $ 66 $ 430 $ 1,176 $ 10,417 $ 11,594 $ (972) $ 10,622 Net financed sales receivables 2,646 1,270 2,479 6,395 91,970 98,364 (494) 97,870 Total $ 3,326 $ 1,336 $ 2,909 $ 7,571 $ 102,387 $ 109,958 $ (1,466) $ 108,492 As at December 31, 2014 Related Recorded Accrued Billed Unbilled Total Investment And Financing Recorded Recorded Related Net of Current 30-89 Days 90+ Days Receivables Investment Investment Allowances Allowances Net investment in leases $ 420 $ 175 $ 253 $ 848 $ 10,723 $ 11,571 $ (972) $ 10,599 Net financed sales receivables 1,558 1,260 2,659 5,477 90,118 95,595 (494) 95,101 Total $ 1,978 $ 1,435 $ 2,912 $ 6,325 $ 100,841 $ 107,166 $ (1,466) $ 105,700</t>
  </si>
  <si>
    <t>Financing receivables continues to accrue finance income</t>
  </si>
  <si>
    <t xml:space="preserve"> As at June 30, 2015 Related Recorded Accrued Billed Unbilled Investment And Financing Recorded Related Past Due Current 30-89 Days 90+ Days Receivables Investment Allowance and Accruing Net investment in leases $ 77 $ 51 $ 269 $ 397 $ 2,487 $ - $ 2,884 Net financed sales receivables 455 432 1,501 2,388 12,921 - 15,309 Total $ 532 $ 483 $ 1,770 $ 2,785 $ 15,408 $ - $ 18,193 As at December 31, 2014 Related Recorded Accrued Billed Unbilled Investment And Financing Recorded Related Past Due Current 30-89 Days 90+ Days Receivables Investment Allowance and Accruing Net investment in leases $ 90 $ 102 $ 130 $ 322 $ 2,024 $ - $ 2,346 Net financed sales receivables 258 425 1,671 2,354 12,512 - 14,866 Total $ 348 $ 527 $ 1,801 $ 2,676 $ 14,536 $ - $ 17,212</t>
  </si>
  <si>
    <t>Impaired financing receivables</t>
  </si>
  <si>
    <t xml:space="preserve"> For the Three Months Ended June 30, 2015 Average Interest Recorded Unpaid Related Recorded Income Investment Principal Allowance Investment Recognized Recorded investment for which there is a related allowance: Net financed sales receivables 525 49 (494) 525 - Recorded investment for which there is no related allowance: Net financed sales receivables - - - - - Total recorded investment in impaired loans: Net financed sales receivables $ 525 $ 49 $ (494) $ 525 $ - For the Three Months Ended June 30, 2014 Average Interest Recorded Unpaid Related Recorded Income Investment Principal Allowance Investment Recognized Recorded investment for which there is a related allowance: Net financed sales receivables 525 - (493) 524 - Recorded investment for which there is no related allowance: Net financed sales receivables - - - - - Total recorded investment in impaired loans: Net financed sales receivables $ 525 $ - $ (493) $ 524 $ - For the Six Months Ended June 30, 2015 Average Interest Recorded Unpaid Related Recorded Income Investment Principal Allowance Investment Recognized Recorded investment for which there is a related allowance: Net financed sales receivables 525 49 (494) 525 - Recorded investment for which there is no related allowance: Net financed sales receivables - - - - - Total recorded investment in impaired loans: Net financed sales receivables $ 525 $ 49 $ (494) $ 525 $ - For the Six Months Ended June 30, 2014 Average Interest Recorded Unpaid Related Recorded Income Investment Principal Allowance Investment Recognized Recorded investment for which there is a related allowance: Net financed sales receivables 525 - (493) 526 - Recorded investment for which there is no related allowance: Net financed sales receivables - - - - - Total recorded investment in impaired loans: Net financed sales receivables $ 525 $ - $ (493) $ 526 $ -</t>
  </si>
  <si>
    <t>Allowance for credit losses and investment in financing receivables</t>
  </si>
  <si>
    <t xml:space="preserve"> Three Months Ended June 30, 2015 Six Months Ended June 30, 2015 Net Investment Net Financed Net Investment Net Financed in Leases Sales Receivables in Leases Sales Receivables Allowance for credit losses : Beginning balance $ 972 $ 494 $ 972 $ 494 Charge-offs - - - - Recoveries - - - - Provision - - - - Ending balance $ 972 $ 494 $ 972 $ 494 Ending balance: individually evaluated for impairment $ 972 $ 494 $ 972 $ 494 Financing receivables : Ending balance: individually evaluated for impairment $ 11,594 $ 98,364 $ 11,594 $ 98,364 Three Months Ended June 30, 2014 Six Months Ended June 30, 2014 Net Investment Net Financed Net Investment Net Financed in Leases Sales Receivables in Leases Sales Receivables Allowance for credit losses : Beginning balance $ 806 $ 488 $ 806 $ 236 Provision 159 5 159 257 Ending balance $ 965 $ 493 $ 965 $ 493 Ending balance: individually evaluated for impairment $ 965 $ 493 $ 965 $ 493 Financing receivables : Ending balance: individually evaluated for impairment $ 13,701 $ 92,626 $ 13,701 $ 92,626</t>
  </si>
  <si>
    <t>Notional amount of derivative</t>
  </si>
  <si>
    <t xml:space="preserve"> June 30, December 31, 2015 2014 Derivatives designated as hedging instruments: Foreign exchange contracts – Forwards $ 37,011 $ 36,754</t>
  </si>
  <si>
    <t>Fair value of foreign exchange contracts</t>
  </si>
  <si>
    <t xml:space="preserve"> June 30, December 31, Balance Sheet Location 2015 2014 Derivatives designated as hedging instruments: Foreign exchange contracts — Forwards Accrued and other liabilities $ (3,283) $ (1,760)</t>
  </si>
  <si>
    <t>Derivatives in Foreign Currency Hedging relationships</t>
  </si>
  <si>
    <t xml:space="preserve"> Three Months Ended June 30, Six Months Ended June 30, 2015 2014 2015 2014 Foreign exchange contracts - Forwards Derivative Gain (Loss) Recognized in OCI (Effective Portion) $ 352 $ 937 $ (2,674) $ 127 $ 352 $ 937 $ (2,674) $ 127 Location of Derivative Loss Reclassified from AOCI into Income Three Months Ended June 30, Six Months Ended June 30, (Effective Portion) 2015 2014 2015 2014 Foreign exchange contracts - Forwards Selling, general and administrative expenses $ (516) $ (256) $ (1,151) $ (504) $ (516) $ (256) $ (1,151) $ (504)</t>
  </si>
  <si>
    <t>Non-Controlling Interests (Tables)</t>
  </si>
  <si>
    <t>IMAX China Noncontrolling Interest</t>
  </si>
  <si>
    <t>Non-controlling Interests</t>
  </si>
  <si>
    <t>Balance as at December 31, 2014 $ 40,272 Issuance of subsidiary shares to a non-controlling interest 40,000 Share issuance costs from the issuance of subsidiary shares to a non-controlling interest (2,000) Net income attributable to non-controlling interest 3,330 Other comprehensive loss, net of tax 12 Accretion charges associated with redeemable common stock 484 Balance as at June 30, 2015 $ 82,098</t>
  </si>
  <si>
    <t>Other Noncontrolling Interest [Member]</t>
  </si>
  <si>
    <t>Balance as at December 31, 2014 $ 3,640 Issuance of subsidiary shares to a non-controlling interest - Share issuance costs from the issuance of subsidiary shares to a non-controlling interest - Net loss attributable to non-controlling interest (206) Balance as at June 30, 2015 $ 3,434</t>
  </si>
  <si>
    <t>Basis of Presentation (Details) - USD ($) $ in Millions</t>
  </si>
  <si>
    <t>Basis of Presentation (Textuals) [Abstract]</t>
  </si>
  <si>
    <t>Number Of Variable Interest Entities</t>
  </si>
  <si>
    <t>Number Of Variable Interest Entities Primary Beneficiary</t>
  </si>
  <si>
    <t>Number Of Variable Interest Entities Not A Primary Beneficiary</t>
  </si>
  <si>
    <t>Variable interest entity, non-consolidated, Assets</t>
  </si>
  <si>
    <t>Variable interest entity, non-consolidated, Liabilities</t>
  </si>
  <si>
    <t>Variable Interest Entity, Primary Beneficiary [Member]</t>
  </si>
  <si>
    <t>Variable interest entity, consolidated, Assets</t>
  </si>
  <si>
    <t>Variable interest entity, consolidated, Liabilities</t>
  </si>
  <si>
    <t>Variable Interest Entity, Not Primary Beneficiary [Member]</t>
  </si>
  <si>
    <t>Earnings of the investees</t>
  </si>
  <si>
    <t>Loss exposure</t>
  </si>
  <si>
    <t>Carrying value of film production company VIEs</t>
  </si>
  <si>
    <t>Financing Receivables (Details) - USD ($) $ in Thousands</t>
  </si>
  <si>
    <t>Gross minimum lease payments receivable</t>
  </si>
  <si>
    <t>Unearned finance income</t>
  </si>
  <si>
    <t>Minimum lease payments receivable</t>
  </si>
  <si>
    <t>Accumulated allowance for uncollectible amounts</t>
  </si>
  <si>
    <t>Net investment in leases</t>
  </si>
  <si>
    <t>Gross financed sales receivables</t>
  </si>
  <si>
    <t>Financed sales receivables</t>
  </si>
  <si>
    <t>Net financed sales receivables</t>
  </si>
  <si>
    <t>Total financing receivables</t>
  </si>
  <si>
    <t>Net financed sales receivables due within one year</t>
  </si>
  <si>
    <t>Net financed sales receivables due after one year</t>
  </si>
  <si>
    <t>Inventories (Details) - USD ($) $ in Thousands</t>
  </si>
  <si>
    <t>Raw materials</t>
  </si>
  <si>
    <t>Work-in-process</t>
  </si>
  <si>
    <t>Finished goods</t>
  </si>
  <si>
    <t>Property Plant and Equipment (Details) - USD ($) $ in Thousands</t>
  </si>
  <si>
    <t>Cost</t>
  </si>
  <si>
    <t>Accumulated Depreciation</t>
  </si>
  <si>
    <t>Net Book Value</t>
  </si>
  <si>
    <t>Equipment leased or held for use [Member]</t>
  </si>
  <si>
    <t>Theater System Components [Member]</t>
  </si>
  <si>
    <t>Camera Equipment [Member]</t>
  </si>
  <si>
    <t>Assets Under Construction [Member]</t>
  </si>
  <si>
    <t>Other property, plant and equipment [Member]</t>
  </si>
  <si>
    <t>Land [Member]</t>
  </si>
  <si>
    <t>Buildings [Member]</t>
  </si>
  <si>
    <t>Office and Production Equipment [Member]</t>
  </si>
  <si>
    <t>Leasehold Improvements [Member]</t>
  </si>
  <si>
    <t>Other Intangible Assets (Details) - USD ($) $ in Thousands</t>
  </si>
  <si>
    <t>Other Intangible Assets, Cost</t>
  </si>
  <si>
    <t>Other Intangible Assets, Accumulated Amortization</t>
  </si>
  <si>
    <t>Other Intangible Assets, Net Book Value</t>
  </si>
  <si>
    <t>Patents and Trademarks [Member]</t>
  </si>
  <si>
    <t>Licenses and Intellectual Property [Member]</t>
  </si>
  <si>
    <t>Other [Member]</t>
  </si>
  <si>
    <t>Contingencies and Guarantees (Details) - USD ($) $ in Thousands</t>
  </si>
  <si>
    <t>12 Months Ended</t>
  </si>
  <si>
    <t>Balance at the beginning of period</t>
  </si>
  <si>
    <t>Warranty redemptions</t>
  </si>
  <si>
    <t>Warranties issued</t>
  </si>
  <si>
    <t>Revisions</t>
  </si>
  <si>
    <t>Balance at the end of period</t>
  </si>
  <si>
    <t>Condensed Consolidated Statement of Operations Supplemental Information (Details) $ in Millions</t>
  </si>
  <si>
    <t>Jun. 30, 2015USD ($)ExhibitorTheatersFilmyr</t>
  </si>
  <si>
    <t>Jun. 30, 2014USD ($)</t>
  </si>
  <si>
    <t>Jun. 30, 2014USD ($)Film</t>
  </si>
  <si>
    <t>Selling Expenses</t>
  </si>
  <si>
    <t>Deferred direct selling costs and direct advertising and marketing included in costs and expenses applicable to revenues-equipment and product sales</t>
  </si>
  <si>
    <t>Film exploitation costs, including advertising and marketing included in costs and expenses applicable to revenues-services</t>
  </si>
  <si>
    <t>Commissions recognized as cost and expenses included in costs and expenses applicable to revenues-rentals</t>
  </si>
  <si>
    <t>Direct advertising and marketing costs included in costs and expenses applicable to revenues-rentals</t>
  </si>
  <si>
    <t>Foreign Exchange</t>
  </si>
  <si>
    <t>Foreign exchange translation gain (loss) related to monetary assets and liabilities</t>
  </si>
  <si>
    <t>Foreign exchange translation gain related to monetary assets and liabilities</t>
  </si>
  <si>
    <t>less than</t>
  </si>
  <si>
    <t>Collaborative Arrangements</t>
  </si>
  <si>
    <t>Total number of exhibitors under joint revenue sharing agreements | Exhibitor</t>
  </si>
  <si>
    <t>Total number of theater systems under joint revenue sharing agreements | Theaters</t>
  </si>
  <si>
    <t>Total number of operating theaters under joint revenue sharing agreement | Theaters</t>
  </si>
  <si>
    <t>Amounts attributable to transactions arising between the company and its customers under joint revenue sharing arrangements</t>
  </si>
  <si>
    <t>IMAX DMR films exhibited in the period | Film</t>
  </si>
  <si>
    <t>Amounts attributable to transactions arising between the company and its customers under IMAX DMR arrangements</t>
  </si>
  <si>
    <t>Number of significant co-produced film arrangement | Film</t>
  </si>
  <si>
    <t>Number of other co-produced film arrangements | Film</t>
  </si>
  <si>
    <t>Amounts attributable to transactions between the company and other parties involved in the production of films included in cost and expense</t>
  </si>
  <si>
    <t>Maximum [Member]</t>
  </si>
  <si>
    <t>Non-cancellable term of joint revenue sharing arrangements</t>
  </si>
  <si>
    <t>longer</t>
  </si>
  <si>
    <t>Percentage of the gross box-office receipts of the film for recovering digital re-mastering cost</t>
  </si>
  <si>
    <t>15.00%</t>
  </si>
  <si>
    <t>Minimum [Member]</t>
  </si>
  <si>
    <t>Non-cancellable term of joint revenue sharing arrangements | yr</t>
  </si>
  <si>
    <t>10.00%</t>
  </si>
  <si>
    <t>Condensed Consolidated Statements of Cash Flows Supplemental Information (Details) - USD ($) $ in Thousands</t>
  </si>
  <si>
    <t>Decrease (increase) in:</t>
  </si>
  <si>
    <t>Accounts receivable</t>
  </si>
  <si>
    <t>Commissions and other deferred selling expenses</t>
  </si>
  <si>
    <t>Insurance recoveries</t>
  </si>
  <si>
    <t>Increase (decrease) in:</t>
  </si>
  <si>
    <t>Accrued and other Liabilities</t>
  </si>
  <si>
    <t>Income taxes</t>
  </si>
  <si>
    <t>Interest</t>
  </si>
  <si>
    <t>Receivable Provisions Net of Recoveries (Details) - USD ($) $ in Thousands</t>
  </si>
  <si>
    <t>Receivable Provisions, Net of Recoveries [Abstract]</t>
  </si>
  <si>
    <t>Income Taxes (Details) - USD ($) $ in Thousands</t>
  </si>
  <si>
    <t>Unrealized change in cash flow hedging instruments</t>
  </si>
  <si>
    <t>Realized change in cash flow hedging instruments upon settlement</t>
  </si>
  <si>
    <t>Income tax effect on other comprehensive income (loss)</t>
  </si>
  <si>
    <t>Capital Stock (Details) - Employee Stock Option [Member]</t>
  </si>
  <si>
    <t>Average risk-free interest rate</t>
  </si>
  <si>
    <t>1.97%</t>
  </si>
  <si>
    <t>2.50%</t>
  </si>
  <si>
    <t>n/a</t>
  </si>
  <si>
    <t>Expected option life (in years)</t>
  </si>
  <si>
    <t>Expected volatility</t>
  </si>
  <si>
    <t>30.00%</t>
  </si>
  <si>
    <t>37.50%</t>
  </si>
  <si>
    <t>Annual termination probability</t>
  </si>
  <si>
    <t>Dividend yield</t>
  </si>
  <si>
    <t>0.00%</t>
  </si>
  <si>
    <t>3 years 6 months 18 days</t>
  </si>
  <si>
    <t>4 years 5 months 23 days</t>
  </si>
  <si>
    <t>5 years 9 months 4 days</t>
  </si>
  <si>
    <t>5 years 9 months 25 days</t>
  </si>
  <si>
    <t>Segmented Information (Details) - USD ($) $ in Thousands</t>
  </si>
  <si>
    <t>Gross margins</t>
  </si>
  <si>
    <t>Imax Theater Systems Total [Member]</t>
  </si>
  <si>
    <t>Imax Systems [Member]</t>
  </si>
  <si>
    <t>Theater System Maintenance [Member]</t>
  </si>
  <si>
    <t>Joint Revenue Sharing Arrangements [Member]</t>
  </si>
  <si>
    <t>Films Total [Member]</t>
  </si>
  <si>
    <t>Production and IMAX DMR [Member]</t>
  </si>
  <si>
    <t>Distribution [Member]</t>
  </si>
  <si>
    <t>Post Production [Member]</t>
  </si>
  <si>
    <t>Others [Member]</t>
  </si>
  <si>
    <t>Employees Pension and Postretirement Benefits (Details) - Pension Plans, Defined Benefit [Member] - USD ($) $ in Thousands</t>
  </si>
  <si>
    <t>Amounts Accrued</t>
  </si>
  <si>
    <t>Obligation, beginning of period</t>
  </si>
  <si>
    <t>Interest cost</t>
  </si>
  <si>
    <t>Actuarial loss</t>
  </si>
  <si>
    <t>Obligation, end of period and unfunded status</t>
  </si>
  <si>
    <t>Pension expense</t>
  </si>
  <si>
    <t>Financial Instruments (Details) - USD ($) $ in Thousands</t>
  </si>
  <si>
    <t>Dec. 31, 2013</t>
  </si>
  <si>
    <t>Other Financial Instrument</t>
  </si>
  <si>
    <t>Net financed sales receivable</t>
  </si>
  <si>
    <t>Net investment in sales-type leases</t>
  </si>
  <si>
    <t>Carrying (Reported) Amount, Fair Value Disclosure [Member]</t>
  </si>
  <si>
    <t>Borrowings under the Playa Vista construction loan</t>
  </si>
  <si>
    <t>Carrying (Reported) Amount, Fair Value Disclosure [Member] | Designated as Hedging Instrument [Member]</t>
  </si>
  <si>
    <t>Foreign exchange contracts - designated forwards</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Designated as Hedging Instrument [Member] | Fair Value, Inputs, Level 2 [Member]</t>
  </si>
  <si>
    <t>Non-Controlling Interests (Details) - USD ($) $ in Thousands</t>
  </si>
  <si>
    <t>Net income (loss) attributable to non-controlling interest</t>
  </si>
  <si>
    <t>Accretion charges associated with redeemable common stock</t>
  </si>
  <si>
    <t>Balance as at December 31, 2014</t>
  </si>
  <si>
    <t>Other comprehensive income, net of tax</t>
  </si>
  <si>
    <t>Balance as at June 30, 2015</t>
  </si>
  <si>
    <t>Financing Receivables (Details Textuals)</t>
  </si>
  <si>
    <t>Financing Receivables (Textuals) [Abstract]</t>
  </si>
  <si>
    <t>Financed sale receivables, Weighted average effective interest rate</t>
  </si>
  <si>
    <t>9.80%</t>
  </si>
  <si>
    <t>10.20%</t>
  </si>
  <si>
    <t>Inventories (Details Textuals) - USD ($) $ in Thousands</t>
  </si>
  <si>
    <t>Inventories (Textuals) [Abstract]</t>
  </si>
  <si>
    <t>Finished goods inventory with title passed to customer</t>
  </si>
  <si>
    <t>Write-downs for excess and obsolete inventory</t>
  </si>
  <si>
    <t>Other Intangible Assets (Details 1) $ in Thousands</t>
  </si>
  <si>
    <t>Jun. 30, 2015USD ($)</t>
  </si>
  <si>
    <t>2015 (six months remaining)</t>
  </si>
  <si>
    <t>Other Intangible Assets (Details Textuals) - USD ($) $ in Millions</t>
  </si>
  <si>
    <t>Other Intangible Assets (Textuals) [Abstract]</t>
  </si>
  <si>
    <t>Other Intangible Asset, comprised mainly of ERP System</t>
  </si>
  <si>
    <t>Acquisition of other intangible assets, cost</t>
  </si>
  <si>
    <t>Weighted average amortization period for additions to other intangible assets</t>
  </si>
  <si>
    <t>P10Y</t>
  </si>
  <si>
    <t>Costs incurred to renew or extend the term of acquired other intangible assets</t>
  </si>
  <si>
    <t>Credit Facility and Playa Vista Construction Loan (Details 1) - USD ($) $ in Thousands</t>
  </si>
  <si>
    <t>Bank indebtedness [Line Items]</t>
  </si>
  <si>
    <t>Playa Vista Loan</t>
  </si>
  <si>
    <t>Playa Vista Loan [Member]</t>
  </si>
  <si>
    <t>Playa Vista loan principal payments</t>
  </si>
  <si>
    <t>Thereafter</t>
  </si>
  <si>
    <t>Credit Facility and Playa Vista Construction Loan (Details Textuals) - USD ($) $ in Thousands</t>
  </si>
  <si>
    <t>Mar. 03, 2015</t>
  </si>
  <si>
    <t>Mar. 02, 2015</t>
  </si>
  <si>
    <t>Oct. 06, 2014</t>
  </si>
  <si>
    <t>Credit Facility and Playa Vista Construction Loan (Textuals) [Abstract]</t>
  </si>
  <si>
    <t>Amounts drawn</t>
  </si>
  <si>
    <t>Maximum borrowing capacity</t>
  </si>
  <si>
    <t>Effective interest rate</t>
  </si>
  <si>
    <t>2.43%</t>
  </si>
  <si>
    <t>not applicable</t>
  </si>
  <si>
    <t>Interest rate description</t>
  </si>
  <si>
    <t>Playa Vista Loan bears interest at a variable interest rate per annum equal to 2.25% above the 30-day LIBOR rate. The interest rate is subject to adjustment monthly based on the latest 30-day LIBOR rate.</t>
  </si>
  <si>
    <t>Current borrowing capacity</t>
  </si>
  <si>
    <t>Expected total cost of development of the Playa Vista Project</t>
  </si>
  <si>
    <t>Maturity date</t>
  </si>
  <si>
    <t>Apr. 6,
		2016</t>
  </si>
  <si>
    <t>Playa Vista Loan, loan documents requirements</t>
  </si>
  <si>
    <t>The Loan Documents require the completion of construction no later than 90 days prior to the Maturity Date, subject to delays for certain unforeseeable events.</t>
  </si>
  <si>
    <t>Description of conversion option for the Playa Vista Loan</t>
  </si>
  <si>
    <t>PV Borrower has the right to convert the Playa Vista Loan from a construction to a permanent loan with a term of 120 months (from the date of conversion), subject to the satisfaction of certain conditions including completion of the Playa Vista Project. If PV Borrower converts the Playa Vista Loan to a permanent loan, PV Borrower will have the right, subject to certain conditions, to increase the principal balance of the loan up to but not in excess of $30.0 million. Upon conversion, the interest rate under the permanent loan will decrease from 2.25% to 2.0% above the 30-day LIBOR rate and PV Borrower will be required to make monthly payments of combined principal and interest sufficient to fully amortize the loan based on a 15-year straight line amortization.</t>
  </si>
  <si>
    <t>Term of loan</t>
  </si>
  <si>
    <t>120 months</t>
  </si>
  <si>
    <t>Playa Vista Loan - Payment Terms</t>
  </si>
  <si>
    <t>Prior to the Maturity Date, PV Borrower is required to make monthly payments of interest only. The Playa Vista Loan may be prepaid at any time without premium, but with all accrued interest and other applicable payments.</t>
  </si>
  <si>
    <t>Wells Fargo Foreign Exchange Facility [Member]</t>
  </si>
  <si>
    <t>Settlement risk on its foreign currency forward contracts</t>
  </si>
  <si>
    <t>Notional Amount of arrangements entered into</t>
  </si>
  <si>
    <t>Bank of Montreal Facilities [Member]</t>
  </si>
  <si>
    <t>Bank of Montreal Facilities [Member] | Letter Of Credit And Apg [Member]</t>
  </si>
  <si>
    <t>Letters of credit and advance payment guarantees</t>
  </si>
  <si>
    <t>Prior Credit Facility [Member]</t>
  </si>
  <si>
    <t>Credit Facility [Member]</t>
  </si>
  <si>
    <t>Credit Facility Maturity Date</t>
  </si>
  <si>
    <t>Mar. 3,
		2020</t>
  </si>
  <si>
    <t>Compliance with covenants</t>
  </si>
  <si>
    <t>The Company was in compliance with all of its requirements at June 30, 2015.</t>
  </si>
  <si>
    <t>Credit Facility [Member] | Letter Of Credit And Apg [Member]</t>
  </si>
  <si>
    <t>Contingencies and Guarantees (Details Textuals)</t>
  </si>
  <si>
    <t>May. 05, 2014USD ($)</t>
  </si>
  <si>
    <t>Nov. 11, 2013</t>
  </si>
  <si>
    <t>Dec. 02, 2011</t>
  </si>
  <si>
    <t>Mar. 27, 2008</t>
  </si>
  <si>
    <t>Sep. 20, 2006</t>
  </si>
  <si>
    <t>Sep. 18, 2006Claims</t>
  </si>
  <si>
    <t>Apr. 30, 2015USD ($)</t>
  </si>
  <si>
    <t>Dec. 31, 2014USD ($)</t>
  </si>
  <si>
    <t>Mar. 31, 2013</t>
  </si>
  <si>
    <t>Jun. 20, 2012USD ($)</t>
  </si>
  <si>
    <t>Contingencies And Guarantees Disclosure (Textuals) [Abstract]</t>
  </si>
  <si>
    <t>Interim awards issued in favor of Company</t>
  </si>
  <si>
    <t>Final Award in favor of company</t>
  </si>
  <si>
    <t>$30,000 to cover the costs of the application</t>
  </si>
  <si>
    <t>Amount of $11,300,000 plus an additional $2,512 each day in interest from October 1, 2007 until the date the award is paid</t>
  </si>
  <si>
    <t>Number of purported class action lawsuits filed | Claims</t>
  </si>
  <si>
    <t>The arbitrator issued a final award in damages</t>
  </si>
  <si>
    <t>Distribution of Settlement</t>
  </si>
  <si>
    <t>Damages sought</t>
  </si>
  <si>
    <t>Monetary damages in the amount of approximately $11,500,000 and other relief</t>
  </si>
  <si>
    <t>$210,000,000 in compensatory and punitive damages, as well as costs</t>
  </si>
  <si>
    <t>Reduction In Canadian Class Action Lawsuit Size</t>
  </si>
  <si>
    <t>85.00%</t>
  </si>
  <si>
    <t>Indemnification of its directors/officers</t>
  </si>
  <si>
    <t>Other Indemnification</t>
  </si>
  <si>
    <t>Financial Guarantees</t>
  </si>
  <si>
    <t>Gain Contingency, Unrecorded Amount</t>
  </si>
  <si>
    <t>Condensed Consolidated Statements of Cash Flows Supplemental Information (Details 1) - USD ($) $ in Thousands</t>
  </si>
  <si>
    <t>Summary of Depreciation and amortization</t>
  </si>
  <si>
    <t>Joint revenue sharing arrangements</t>
  </si>
  <si>
    <t>Other property, plant and equipment</t>
  </si>
  <si>
    <t>Deferred financing costs</t>
  </si>
  <si>
    <t>Condensed Consolidated Statements of Cash Flows Supplemental Information (Details 2) - USD ($) $ in Thousands</t>
  </si>
  <si>
    <t>Income Taxes (Details Textual) - USD ($) $ in Millions</t>
  </si>
  <si>
    <t>Deferred Tax Assets</t>
  </si>
  <si>
    <t>Deferred income tax asset after valuation allowance</t>
  </si>
  <si>
    <t>Deferred income tax asset before valuation allowance</t>
  </si>
  <si>
    <t>Valuation allowance</t>
  </si>
  <si>
    <t>Capital Stock (Details 2) - Employee Stock Option [Member] - $ / shares</t>
  </si>
  <si>
    <t>Options outstanding, beginning of period</t>
  </si>
  <si>
    <t>Options outstanding, weighted average exercise price per share, beginning of period</t>
  </si>
  <si>
    <t>Granted</t>
  </si>
  <si>
    <t>Granted, weighted average exercise price per share</t>
  </si>
  <si>
    <t>Exercised</t>
  </si>
  <si>
    <t>Exercised, weighted average exercise price per share</t>
  </si>
  <si>
    <t>Forfeited</t>
  </si>
  <si>
    <t>Forfeited, weighted average exercise price per share</t>
  </si>
  <si>
    <t>Cancelled</t>
  </si>
  <si>
    <t>Cancelled, weighted average exercise price per share</t>
  </si>
  <si>
    <t>Options outstanding, end of period</t>
  </si>
  <si>
    <t>Options outstanding, weighted average exercise price per share, end of period</t>
  </si>
  <si>
    <t>Options exercisable, end of period</t>
  </si>
  <si>
    <t>Options exercisable, weighted average exercise price per share, end of period</t>
  </si>
  <si>
    <t>Capital Stock (Details 3) - Restricted Share Units (RSUs) [Member] - $ / shares</t>
  </si>
  <si>
    <t>Resticted Share Units activity under the IMAX LTIP</t>
  </si>
  <si>
    <t>RSUs outstanding, beginning of period</t>
  </si>
  <si>
    <t>RSUs outstanding, weighted average grant date fair value per share, beginning of period</t>
  </si>
  <si>
    <t>Granted, weighted average grant date fair value per share</t>
  </si>
  <si>
    <t>Vested and settled</t>
  </si>
  <si>
    <t>Vested and settled, weighted average grant date fair value per share</t>
  </si>
  <si>
    <t>Forfeited, weighted average grant date fair value per share</t>
  </si>
  <si>
    <t>RSUs outstanding, end of period</t>
  </si>
  <si>
    <t>RSUs outstanding, weighted average grant date fair value per share, end of period</t>
  </si>
  <si>
    <t>Capital Stock (Details 4) - USD ($) $ in Thousands</t>
  </si>
  <si>
    <t>Less: Accretion charges associated with redeemable common stock</t>
  </si>
  <si>
    <t>Net income applicable to Common Shareholders</t>
  </si>
  <si>
    <t>Weighted average number of common shares:</t>
  </si>
  <si>
    <t>Issued and outstanding, beginning of period</t>
  </si>
  <si>
    <t>Weighted average number of shares issued during the period</t>
  </si>
  <si>
    <t>Weighted average number of shares used in computing basic income per share</t>
  </si>
  <si>
    <t>Assumed exercise of stock options and RSUs, net of shares assumed repurchased</t>
  </si>
  <si>
    <t>Weighted average number of shares used in computing diluted income per share</t>
  </si>
  <si>
    <t>Capital Stock (Details 5) - USD ($) $ in Thousands</t>
  </si>
  <si>
    <t>Movement of Shareholders Equity</t>
  </si>
  <si>
    <t>Adjustment to capital stock for cash received from issuance of common shares</t>
  </si>
  <si>
    <t>Adjustment to capital stock for issuance of common shares for vested RSUs</t>
  </si>
  <si>
    <t>Adjustment to capital stock for fair value of stock options exercised at the grant date</t>
  </si>
  <si>
    <t>Adjustment to capital stock for shares held in trust</t>
  </si>
  <si>
    <t>Adjustment to other equity for employee stock options granted</t>
  </si>
  <si>
    <t>Adjustment to other equity for non-employee stock options granted</t>
  </si>
  <si>
    <t>Adjustment to other equity for fair value of stock options exercised at the grant date</t>
  </si>
  <si>
    <t>Adjustment to other equity for RSUs granted</t>
  </si>
  <si>
    <t>Adjustment to other equity for RSUs vested</t>
  </si>
  <si>
    <t>Adjustment to other equity for utilization of windfall tax benefits from vested RSUs</t>
  </si>
  <si>
    <t>Adjustment to accumulated deficit for accretion charges associated with redeemable common stock</t>
  </si>
  <si>
    <t>Adjustment to accumulated other comprehensive loss for unrealized net loss from cash flow hedging instruments</t>
  </si>
  <si>
    <t>Adjustment to accumulated other comprehensive loss for the realization of cash flow hedging net loss upon settlement</t>
  </si>
  <si>
    <t>Adjustment to accumulated other comprehensive loss for an other-than-temporary impairment of available-for-sale investment</t>
  </si>
  <si>
    <t>Adjustment to accumulated other comprehensive loss for foreign currency translation adjustments</t>
  </si>
  <si>
    <t>Tax effect of movement in other comprehensive loss</t>
  </si>
  <si>
    <t>Capital Stock (Details Textual) - USD ($) $ / shares in Units, $ in Thousands</t>
  </si>
  <si>
    <t>Dec. 31, 2012</t>
  </si>
  <si>
    <t>Jun. 16, 2014</t>
  </si>
  <si>
    <t>Capital Stock (Textuals) [Abstract]</t>
  </si>
  <si>
    <t>Share-based compensation costs recorded for the period</t>
  </si>
  <si>
    <t>Antidilutive shares issuable upon exercise of stock options and restricted share units</t>
  </si>
  <si>
    <t>Details of the share repurchase program</t>
  </si>
  <si>
    <t>On June 16, 2014, the Company&amp;#8217;s board of directors approved a new $150.0 million share repurchase program for shares of the Company&amp;#8217;s common stock. Purchases under the program commenced during the third quarter of 2014. The share repurchase program expires on June 30, 2017.&amp;#160; The repurchases may be made either in the open market or through private transactions, subject to market conditions, applicable legal requirements and other relevant factors.&amp;#160;The Company has no obligation to repurchase shares and the share repurchase program may be suspended or discontinued by the Company at any time.&amp;#160;No shares were repurchased in the three and six months ended June 30, 2015, respectively.</t>
  </si>
  <si>
    <t>Stock Repurchase Program, Authorized Amount</t>
  </si>
  <si>
    <t>Stock Repurchase Program Expiration Date</t>
  </si>
  <si>
    <t>Jun. 30,
		2017</t>
  </si>
  <si>
    <t>Stock Repurchased And Retired During Period, Shares</t>
  </si>
  <si>
    <t>Payments For Repurchase Of Common Stock</t>
  </si>
  <si>
    <t>Employee Stock Option [Member]</t>
  </si>
  <si>
    <t>Reserved common shares for future issuance</t>
  </si>
  <si>
    <t>Options outstanding</t>
  </si>
  <si>
    <t>Options outstanding, weighted average exercise price</t>
  </si>
  <si>
    <t>Options common shares were vested and exercisable</t>
  </si>
  <si>
    <t>Options fully vested or expected to vest</t>
  </si>
  <si>
    <t>Options fully vested or expected to vest, weighted average exercise price</t>
  </si>
  <si>
    <t>Options fully vested or expected to vest, weighted average remaining contractual life</t>
  </si>
  <si>
    <t>4 years 8 months 12 days</t>
  </si>
  <si>
    <t>Options fully vested or expected to vest, aggregate intrinsic value</t>
  </si>
  <si>
    <t>Weighted average remaining contractual life of exercisable option</t>
  </si>
  <si>
    <t>4 years 2 months 12 days</t>
  </si>
  <si>
    <t>Options exercisable intrinsic value</t>
  </si>
  <si>
    <t>Intrinsic value of options exercised</t>
  </si>
  <si>
    <t>Options exercisable</t>
  </si>
  <si>
    <t>Weighted average fair value of options granted</t>
  </si>
  <si>
    <t>Tax benefits realized stock options</t>
  </si>
  <si>
    <t>Options Non Employees [Member]</t>
  </si>
  <si>
    <t>Amount for stock options or rights included in accrued liabilities</t>
  </si>
  <si>
    <t>Employee Stock Option China Incentive Plan [Member]</t>
  </si>
  <si>
    <t>7 years</t>
  </si>
  <si>
    <t>Options granted to purchase the company's common stock, average exercise price</t>
  </si>
  <si>
    <t>Common share options subject to vesting based on performance commitment</t>
  </si>
  <si>
    <t>Fair value of options outstanding</t>
  </si>
  <si>
    <t>Share-based compensation costs, not yet recognized, period for recognition</t>
  </si>
  <si>
    <t>5 years</t>
  </si>
  <si>
    <t>Restricted Share Units (RSUs) [Member]</t>
  </si>
  <si>
    <t>Number of RSUs outstanding</t>
  </si>
  <si>
    <t>Share-based compensation arrangement by share-based payment award, equity instruments other than options, grants in period</t>
  </si>
  <si>
    <t>RSUs outstanding, Weighted Average Grant Date Fair Value per Share</t>
  </si>
  <si>
    <t>3 years 1 month 6 days</t>
  </si>
  <si>
    <t>Share-based compensation costs, not yet recognized</t>
  </si>
  <si>
    <t>Tax benefits realized</t>
  </si>
  <si>
    <t>Restricted Stock Unit Contingent Right</t>
  </si>
  <si>
    <t>Restricted Stock Unit Economic Equivalent</t>
  </si>
  <si>
    <t>Common shares issued in connection with vested RSUs</t>
  </si>
  <si>
    <t>Common shares issued from treasury in connection with vested RSUs</t>
  </si>
  <si>
    <t>Common shares purchased in open market by trustee in connection with vested RSUs</t>
  </si>
  <si>
    <t>Shares withheld for tax withholding</t>
  </si>
  <si>
    <t>Restricted Share Units (RSUs) [Member] | Non Employee [Member]</t>
  </si>
  <si>
    <t>Restricted Share Units (RSUs) [Member] | Employee [Member]</t>
  </si>
  <si>
    <t>Maximum [Member] | Restricted Share Units (RSUs) [Member]</t>
  </si>
  <si>
    <t>Stock based awards vesting period</t>
  </si>
  <si>
    <t>4 years</t>
  </si>
  <si>
    <t>9.50%</t>
  </si>
  <si>
    <t>Minimum [Member] | Restricted Share Units (RSUs) [Member]</t>
  </si>
  <si>
    <t>Segmented Information (Details 1) - USD ($) $ in Thousands</t>
  </si>
  <si>
    <t>Geographical Information</t>
  </si>
  <si>
    <t>United States [Member]</t>
  </si>
  <si>
    <t>Canada [Member]</t>
  </si>
  <si>
    <t>Greater China [Member]</t>
  </si>
  <si>
    <t>Western Europe [Member]</t>
  </si>
  <si>
    <t>Asia (excluding Greater China) [Member]</t>
  </si>
  <si>
    <t>Russia and the CIS [Member]</t>
  </si>
  <si>
    <t>Latin America [Member]</t>
  </si>
  <si>
    <t>Rest of the World [Member]</t>
  </si>
  <si>
    <t>Segmented Information (Details Textual) $ in Millions</t>
  </si>
  <si>
    <t>Jun. 30, 2015USD ($)Segments</t>
  </si>
  <si>
    <t>Segment Reporting (Textuals) [Abstract]</t>
  </si>
  <si>
    <t>Number of Reportable Segments | Segments</t>
  </si>
  <si>
    <t>Percentage of total revenues represented by largest customer</t>
  </si>
  <si>
    <t>17.30%</t>
  </si>
  <si>
    <t>16.50%</t>
  </si>
  <si>
    <t>16.40%</t>
  </si>
  <si>
    <t>Marketing and commission costs</t>
  </si>
  <si>
    <t>Disclosure on Geographic Areas, Description of Revenue from External Customers</t>
  </si>
  <si>
    <t>No single country in the Rest of the World, Western Europe, Latin America and Asia (excluding Greater China) classifications comprise more than 10% of the total revenue.</t>
  </si>
  <si>
    <t>Advertising, marketing and commission costs</t>
  </si>
  <si>
    <t>Marketing costs</t>
  </si>
  <si>
    <t>Employees Pension and Postretirement Benefits (Details 1) $ in Thousands</t>
  </si>
  <si>
    <t>2015 (six months remaining):</t>
  </si>
  <si>
    <t>Total expected future benefit payment</t>
  </si>
  <si>
    <t>Employees Pension and Postretirement Benefits (Details Textuals) - USD ($) $ in Thousands</t>
  </si>
  <si>
    <t>Employees Pension and Postretirement Benefits (Additional Textuals) [Abstract]</t>
  </si>
  <si>
    <t>Maximum percentage of base salary contributed to Defined Contribution Pension Plan by Company</t>
  </si>
  <si>
    <t>5.00%</t>
  </si>
  <si>
    <t>Pension and Other Postretirement Benefit Expense (Textuals) [Abstract]</t>
  </si>
  <si>
    <t>Benefit Obligation</t>
  </si>
  <si>
    <t>Companies contribution and expenses</t>
  </si>
  <si>
    <t>Expected interest costs in the remainder of the year</t>
  </si>
  <si>
    <t>Maximum amount of Postretirement benefit expensed</t>
  </si>
  <si>
    <t>Canadian Plan [Member]</t>
  </si>
  <si>
    <t>Us Internal Revenue Code [Member]</t>
  </si>
  <si>
    <t>Financial Instruments (Details 1) - USD ($) $ in Thousands</t>
  </si>
  <si>
    <t>Beginning balance, January 1,</t>
  </si>
  <si>
    <t>Transfers into/out of Level 3</t>
  </si>
  <si>
    <t>Total gains or losses (realized/unrealized) Included in earnings</t>
  </si>
  <si>
    <t>Total gains or losses (realized/unrealized) Change in other comprehensive income</t>
  </si>
  <si>
    <t>Purchases, issuances, sales and settlements</t>
  </si>
  <si>
    <t>Ending balance, March 31,</t>
  </si>
  <si>
    <t>The amount of total gains or losses for the period included in earnings attributable to the change in unrealized gains or losses relating to assets still held at the reporting date</t>
  </si>
  <si>
    <t>Financial Instruments (Details 2) - USD ($) $ in Thousands</t>
  </si>
  <si>
    <t>Recorded investment in financing receivables by credit quality indicator</t>
  </si>
  <si>
    <t>Minimum Lease Payments</t>
  </si>
  <si>
    <t>Financed Sales Receivables</t>
  </si>
  <si>
    <t>In Good Standing [Member]</t>
  </si>
  <si>
    <t>Pre-Approved Transactions [Member]</t>
  </si>
  <si>
    <t>Transactions Suspended [Member]</t>
  </si>
  <si>
    <t>Financial Instruments (Details 3) - USD ($) $ in Thousands</t>
  </si>
  <si>
    <t>Net investment in leases recorded investment</t>
  </si>
  <si>
    <t>Net investment in leases related allowance</t>
  </si>
  <si>
    <t>Net financed sales receivables recorded investment</t>
  </si>
  <si>
    <t>Net financed sales receivables related allowance</t>
  </si>
  <si>
    <t>Total recorded investment</t>
  </si>
  <si>
    <t>Total related allowance</t>
  </si>
  <si>
    <t>Financial Instruments (Details 4) - USD ($) $ in Thousands</t>
  </si>
  <si>
    <t>Mar. 31, 2015</t>
  </si>
  <si>
    <t>Mar. 31, 2014</t>
  </si>
  <si>
    <t>Financing Receivable, Recorded Investment, Past Due [Line Items]</t>
  </si>
  <si>
    <t>Accrued and Current</t>
  </si>
  <si>
    <t>30-89 Days</t>
  </si>
  <si>
    <t>90+ Days</t>
  </si>
  <si>
    <t>Billed Financing Receivables</t>
  </si>
  <si>
    <t>Related Unbilled Recorded Investment</t>
  </si>
  <si>
    <t>Total Recorded Investment</t>
  </si>
  <si>
    <t>Related Allowances</t>
  </si>
  <si>
    <t>Recorded Investment Net of Allowances</t>
  </si>
  <si>
    <t>Net Investment in Leases [Member]</t>
  </si>
  <si>
    <t>Net Financed Sales Receivables [Member]</t>
  </si>
  <si>
    <t>Financing Receivables Continue To Accrue Finance Income [Member]</t>
  </si>
  <si>
    <t>Financing Receivables Continue To Accrue Finance Income [Member] | Net Investment in Leases [Member]</t>
  </si>
  <si>
    <t>Financing Receivables Continue To Accrue Finance Income [Member] | Net Financed Sales Receivables [Member]</t>
  </si>
  <si>
    <t>Financial Instruments (Details 5) - USD ($) $ in Thousands</t>
  </si>
  <si>
    <t>Financing Receivable, Impaired [Line Items]</t>
  </si>
  <si>
    <t>Recorded Investment</t>
  </si>
  <si>
    <t>Unpaid Principal</t>
  </si>
  <si>
    <t>Related Allowance</t>
  </si>
  <si>
    <t>Average Recorded Investment</t>
  </si>
  <si>
    <t>Interest Income Recognized</t>
  </si>
  <si>
    <t>Impaired Financing Receivable with Related Allowance, Recorded Investment</t>
  </si>
  <si>
    <t>Impaired Financing Receivable With Related Allowance, Unpaid Principal</t>
  </si>
  <si>
    <t>Impaired Financing Receivable With Related Allowance, Average Recorded Investment</t>
  </si>
  <si>
    <t>Impaired Financing Receivable With Related Allowance, Interest Income Recognized</t>
  </si>
  <si>
    <t>Impaired Financing Receivable With No Related Allowance, Recorded Investment</t>
  </si>
  <si>
    <t>Impaired Financing Receivable With No Related Allowance, Unpaid Principal</t>
  </si>
  <si>
    <t>Impaired Financing Receivable With No Related Allowance, Average Recorded Investment</t>
  </si>
  <si>
    <t>Impaired Financing Receivable With No Related Allowance, Interest Income Recognized</t>
  </si>
  <si>
    <t>Financial Instruments (Detail 6) - USD ($) $ in Thousands</t>
  </si>
  <si>
    <t>Allowance for credit losses:</t>
  </si>
  <si>
    <t>Beginning balance</t>
  </si>
  <si>
    <t>Ending balance</t>
  </si>
  <si>
    <t>Charge-offs</t>
  </si>
  <si>
    <t>Provision</t>
  </si>
  <si>
    <t>Ending balance: individually evaluated for impairment</t>
  </si>
  <si>
    <t>Financing receivables:</t>
  </si>
  <si>
    <t>Financial Instruments (Details 7) - USD ($) $ in Thousands</t>
  </si>
  <si>
    <t>Foreign Exchange Contract [Member] | Designated as Hedging Instrument [Member]</t>
  </si>
  <si>
    <t>Derivatives Fair Value [Line Items]</t>
  </si>
  <si>
    <t>Derivative asset, Notional amount</t>
  </si>
  <si>
    <t>Financial Instruments (Details 8) - USD ($) $ in Thousands</t>
  </si>
  <si>
    <t>Accrued Liabilities [Member] | Foreign Exchange Forward [Member] | Designated as Hedging Instrument [Member]</t>
  </si>
  <si>
    <t>Derivative Liability, Fair Value</t>
  </si>
  <si>
    <t>Financial Instruments (Details 9) - USD ($) $ in Thousands</t>
  </si>
  <si>
    <t>Derivative (Loss) Gain Recognized in OCI (Effective Portion)</t>
  </si>
  <si>
    <t>Location of Derivative Loss Reclassified from AOCI into Income (Effective Portion)</t>
  </si>
  <si>
    <t>Fair Value Hedging [Member]</t>
  </si>
  <si>
    <t>Foreign Exchange Forward [Member] | Fair Value Hedging [Member] | Selling General And Administrative Expenses [Member]</t>
  </si>
  <si>
    <t>Financial Instruments (Details Textual) - USD ($) $ in Thousands</t>
  </si>
  <si>
    <t>Financial Instruments (Textuals) [Abstract]</t>
  </si>
  <si>
    <t>Financing receivables indications of theaters with potential collection concerns</t>
  </si>
  <si>
    <t>Financing receivables indications of theaters to review and assess</t>
  </si>
  <si>
    <t>Financing receivables indications of theaters with potential impairment</t>
  </si>
  <si>
    <t>Financial Instruments Additional (Textuals) [Abstract]</t>
  </si>
  <si>
    <t>Investment in preferred stock of other business venture - cost</t>
  </si>
  <si>
    <t>Investment in preferred stock of other business venture - fair value</t>
  </si>
  <si>
    <t>Equity security under ASC 325 - original cost</t>
  </si>
  <si>
    <t>Equity security under ASC 325 - carrying value</t>
  </si>
  <si>
    <t>Total carrying value of investments in new business ventures</t>
  </si>
  <si>
    <t>Carrying value of investments accounted for under the equity method of accounting</t>
  </si>
  <si>
    <t>Variable Interest Entity, Not Primary Beneficiary [Member] | Equity Accounted Investment [Member]</t>
  </si>
  <si>
    <t>Gross revenues of investment new business ventures</t>
  </si>
  <si>
    <t>Cost of revenue of investment new business ventures</t>
  </si>
  <si>
    <t>Net loss on equity-accounted investments</t>
  </si>
  <si>
    <t>Variable Interest Entity, Not Primary Beneficiary [Member] | New Equity Accounted Investment [Member]</t>
  </si>
  <si>
    <t>Non-Controlling Interests (Details Textuals) $ / shares in Units, $ in Thousands</t>
  </si>
  <si>
    <t>Feb. 10, 2015USD ($)$ / sharesshares</t>
  </si>
  <si>
    <t>Apr. 08, 2014USD ($)$ / sharesshares</t>
  </si>
  <si>
    <t>Jun. 30, 2015shares</t>
  </si>
  <si>
    <t>Jun. 30, 2015USD ($)Filmyrshares</t>
  </si>
  <si>
    <t>Redeemable Noncontrolling Interest [Line Items]</t>
  </si>
  <si>
    <t>Aggregate subscription price</t>
  </si>
  <si>
    <t>Non-controlling interest description</t>
  </si>
  <si>
    <t>On April 8, 2014, the Company announced the sale and issuance of 20% of the shares of IMAX China Holding, Inc. (&amp;#8220;IMAX China&amp;#8221;) to entities owned and controlled by CMC Capital Partners (&amp;#8220;CMC&amp;#8221;), an investment fund that is focused on media and entertainment, and FountainVest Partners (&amp;#8220;FountainVest&amp;#8221;), a China-focused private equity firm (collectively, the &amp;#8220;IMAX China Investment&amp;#8221;). 
Pursuant to the transaction, IMAX China issued the investors 337,500 Common C Shares of par value $0.01 each in the authorized capital of IMAX China (the &amp;#8220;Class C Shares&amp;#8221;) for an aggregate subscription price of $40.0 million (the &amp;#8220;First Closing&amp;#8221;) on April 8, 2014 (the &amp;#8220;First Completion Date&amp;#8221;), and issued the investors another 337,500 Class C Shares for an aggregate subscription price of $40.0 million (the &amp;#8220;Second Closing&amp;#8221;) on February 10, 2015 (the &amp;#8220;Second Completion Date&amp;#8221;). IMAX China remains a consolidated subsidiary of the Company. Since second quarter of 2014, the Company&amp;#8217;s condensed consolidated financial statements have included the non-controlling interest in the net income of IMAX China resulting from this transaction and the net proceeds have been classified as redeemable non-controlling interest in temporary equity.
Under the shareholders&amp;#8217; agreement, holders of Class C Shares may not transfer any Class C Shares except (i) to certain permitted transferees, (ii)&amp;#160;pursuant to any sale of Class C Shares on the public market in connection with or following an IPO, and (iii)&amp;#160;subject to the right of first offer of the holder of common A shares of par value $0.01 each in the authorized capital of IMAX China (the &amp;#8220;Class A Shares&amp;#8221;). With respect to transfers of Class&amp;#160;A Shares prior to an IPO, the shareholders&amp;#8217; agreement also provides certain drag-along rights to the holder of Class&amp;#160;A Shares and certain tag-along rights and put rights to holders of Class C Shares.
The shareholders&amp;#8217; agreement provides that each of FountainVest and CMC has the right to nominate one member of IMAX China&amp;#8217;s board of directors so long as each owns at least 90.0% of the Class C Shares issued to such person at both the First Completion Date and Second Completion Date. This right will lapse on successful completion of an initial public offering of IMAX China provided that the terms of the initial public offering fulfill certain designated criteria. The holder of Class A Shares has the right to nominate seven members, including an independent director reasonably satisfactory to the holders of Class C Shares.
Prior to May 28, 2015, the board of directors of IMAX China consisted of nine members. In connection with IMAX China's submission of an application on Form A1 for the purposes of an IPO on the main board of the Stock Exchange of Hong Kong Limited, and conditional upon completion of such IPO, five of the nine members of the board of directors of IMAX China resigned and three new board members were appointed.  Two additional board members are expected to be appointed upon completion of the IPO.
The shareholders&amp;#8217; agreement entered into in connection with the transaction also contains restrictions on the transfer of IMAX China&amp;#8217;s common shares and certain provisions relating to the redemption and share issuance in lieu of an initial public offering of IMAX China&amp;#8217;s shares and put and call rights relating to a change of control of the Company. 
The shareholders&amp;#8217; agreement entered into in connection with the transaction provides that IMAX China intends to conduct an IPO of its shares by the fifth anniversary of the First Completion Date. If a qualified IPO (as defined in the shareholders&amp;#8217; agreement) has not occurred by such date, each holder of Class C Shares may request that all of such holders&amp;#8217; Class C Shares, at their election, either be: (i)&amp;#160;redeemed by IMAX China at par value together with the issuance of 2,846,000 of the Company&amp;#8217;s common shares, (ii)&amp;#160;redeemed by IMAX China at par value together with the payment by the Company in cash of the consideration paid by the holders of the Class C Shares, or (iii)&amp;#160;exchanged and/or redeemed by IMAX China in a combination of cash and the shares of the Company equal to the pro rata fair market value of IMAX China. 
In the event that the Company reasonably believes that a transaction involving a change of control of the Company will occur, the Company will serve a notice on each holder of Class C Shares. Upon receipt of such notice, each holder of Class C Shares will have the right to cause the Company to purchase all of its Class C Shares, and the holder of Class&amp;#160;A Shares will also have the right to purchase from each holder of Class C Shares all of its Class C Shares, each for consideration based upon the pro rata equity value of IMAX China.
The shareholders&amp;#8217; agreement will terminate on the earliest to occur of (i)&amp;#160;an IPO, (ii)&amp;#160;a redemption or share exchange in lieu of an IPO after the fifth anniversary on the First Completion Date, (iii)&amp;#160;completion of a put or call transaction pursuant to a change of control of the Company, and (iv)&amp;#160;any date agreed upon in writing by all of the parties to the shareholders&amp;#8217; agreement. The shareholders&amp;#8217; agreement will also terminate with respect to any shareholder at such time as such shareholder no longer beneficially and legally holds any shares.</t>
  </si>
  <si>
    <t>Non-controlling interest contract terms</t>
  </si>
  <si>
    <t>Minority Interest Ownership Percentage By Noncontrolling Owners</t>
  </si>
  <si>
    <t>20.00%</t>
  </si>
  <si>
    <t>Number Of Years After Acquisition Put And Call Arrangement Becomes Exercisable</t>
  </si>
  <si>
    <t>fifth</t>
  </si>
  <si>
    <t>IMAX China Noncontrolling Interest | Class C Shares [Member]</t>
  </si>
  <si>
    <t>Shares issued | shares</t>
  </si>
  <si>
    <t>Shares issued par value | $ / shares</t>
  </si>
  <si>
    <t>Percentage of Class C Shares Ownership requirement at First Completion Date</t>
  </si>
  <si>
    <t>90.00%</t>
  </si>
  <si>
    <t>Percentage of Class C Shares Ownership requirement after the Second Completion Date</t>
  </si>
  <si>
    <t>IMAX China Noncontrolling Interest | Class A Shares [Member]</t>
  </si>
  <si>
    <t>IMAX China Noncontrolling Interest | Common Share [Member]</t>
  </si>
  <si>
    <t>Common shares issued no IPO second closing completed | shares</t>
  </si>
  <si>
    <t>In 2014, the Company announced the creation of the Film Fund to co-finance a portfolio of 10 original large-format films. The Film Fund, which is intended to be capitalized with up to $50.0 million, will finance an ongoing supply of original films that the Company believes will be more exciting and compelling than traditional documentaries. The initial investment in the Film Fund was committed to by a third party in the amount of $25.0 million, with the possibility of contributing additional funds. The Company, which will contribute $9.0 million to the Film Fund over five years, anticipates the Film Fund will be self-perpetuating, with a portion of box office proceeds reinvested into the Film Fund to generate a continuous, steady flow of high-quality documentary content. The related production, financing and distribution agreement includes put and call rights relating to change of control of the rights, title and interest in the co-financed pictures.</t>
  </si>
  <si>
    <t>Number Of Expected Original Films | Film</t>
  </si>
  <si>
    <t>Film Fund Expected Capital Contribution</t>
  </si>
  <si>
    <t>Other Noncontrolling Interest [Member] | Third Party [Member]</t>
  </si>
  <si>
    <t>Film Fund commitment amount</t>
  </si>
  <si>
    <t>Other Noncontrolling Interest [Member] | IMAX [Member]</t>
  </si>
  <si>
    <t>Contribution Period | y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7"/>
    <col customWidth="1" max="2" min="2" width="24"/>
  </cols>
  <sheetData>
    <row r="1" spans="1:2">
      <c r="A1" t="s" s="1">
        <v>0</v>
      </c>
      <c r="B1" t="s" s="2">
        <v>1</v>
      </c>
    </row>
    <row r="2" spans="1:2">
      <c r="A2" t="s" s="3">
        <v>2</v>
      </c>
    </row>
    <row r="3" spans="1:2">
      <c r="A3" t="s" s="4">
        <v>3</v>
      </c>
      <c r="B3" t="s" s="4">
        <v>4</v>
      </c>
    </row>
    <row r="4" spans="1:2">
      <c r="A4" t="s" s="4">
        <v>5</v>
      </c>
      <c r="B4" t="n" s="5">
        <v>921582</v>
      </c>
    </row>
    <row r="5" spans="1:2">
      <c r="A5" t="s" s="4">
        <v>6</v>
      </c>
      <c r="B5" t="s" s="4">
        <v>7</v>
      </c>
    </row>
    <row r="6" spans="1:2">
      <c r="A6" t="s" s="4">
        <v>8</v>
      </c>
      <c r="B6" t="s" s="4">
        <v>9</v>
      </c>
    </row>
    <row r="7" spans="1:2">
      <c r="A7" t="s" s="4">
        <v>10</v>
      </c>
      <c r="B7" t="s" s="4">
        <v>11</v>
      </c>
    </row>
    <row r="8" spans="1:2">
      <c r="A8" t="s" s="4">
        <v>12</v>
      </c>
      <c r="B8" t="n" s="5">
        <v>2015</v>
      </c>
    </row>
    <row r="9" spans="1:2">
      <c r="A9" t="s" s="4">
        <v>13</v>
      </c>
      <c r="B9" t="s" s="6">
        <v>14</v>
      </c>
    </row>
    <row r="10" spans="1:2">
      <c r="A10" t="s" s="4">
        <v>15</v>
      </c>
      <c r="B10" t="s" s="4">
        <v>16</v>
      </c>
    </row>
    <row r="11" spans="1:2">
      <c r="A11" t="s" s="4">
        <v>17</v>
      </c>
      <c r="B11" t="s" s="4">
        <v>18</v>
      </c>
    </row>
    <row r="12" spans="1:2">
      <c r="A12" t="s" s="4">
        <v>19</v>
      </c>
      <c r="B12" t="s" s="4">
        <v>18</v>
      </c>
    </row>
    <row r="13" spans="1:2">
      <c r="A13" t="s" s="4">
        <v>20</v>
      </c>
      <c r="B13" t="s" s="4">
        <v>18</v>
      </c>
    </row>
    <row r="14" spans="1:2">
      <c r="A14" t="s" s="4">
        <v>21</v>
      </c>
      <c r="B14" t="s" s="4">
        <v>22</v>
      </c>
    </row>
    <row r="15" spans="1:2">
      <c r="A15" t="s" s="4">
        <v>23</v>
      </c>
      <c r="B15" t="n" s="5">
        <v>70182090</v>
      </c>
    </row>
    <row r="16" spans="1:2">
      <c r="A16" t="s" s="4">
        <v>24</v>
      </c>
      <c r="B16" t="s" s="4">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3</v>
      </c>
      <c r="B1" t="s" s="2">
        <v>59</v>
      </c>
    </row>
    <row r="2" spans="1:2">
      <c r="B2" t="s" s="2">
        <v>27</v>
      </c>
    </row>
    <row r="3" spans="1:2">
      <c r="A3" t="s" s="3">
        <v>154</v>
      </c>
    </row>
    <row r="4" spans="1:2">
      <c r="A4" t="s" s="4">
        <v>153</v>
      </c>
      <c r="B4" t="s" s="4">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3</v>
      </c>
      <c r="B1" t="s" s="2">
        <v>59</v>
      </c>
    </row>
    <row r="2" spans="1:2">
      <c r="B2" t="s" s="2">
        <v>27</v>
      </c>
    </row>
    <row r="3" spans="1:2">
      <c r="A3" t="s" s="3">
        <v>156</v>
      </c>
    </row>
    <row r="4" spans="1:2">
      <c r="A4" t="s" s="4">
        <v>33</v>
      </c>
      <c r="B4" t="s" s="4">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58</v>
      </c>
      <c r="B1" t="s" s="2">
        <v>59</v>
      </c>
    </row>
    <row r="2" spans="1:2">
      <c r="B2" t="s" s="2">
        <v>27</v>
      </c>
    </row>
    <row r="3" spans="1:2">
      <c r="A3" t="s" s="3">
        <v>159</v>
      </c>
    </row>
    <row r="4" spans="1:2">
      <c r="A4" t="s" s="4">
        <v>160</v>
      </c>
      <c r="B4" t="s" s="4">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2</v>
      </c>
      <c r="B1" t="s" s="2">
        <v>59</v>
      </c>
    </row>
    <row r="2" spans="1:2">
      <c r="B2" t="s" s="2">
        <v>27</v>
      </c>
    </row>
    <row r="3" spans="1:2">
      <c r="A3" t="s" s="3">
        <v>163</v>
      </c>
    </row>
    <row r="4" spans="1:2">
      <c r="A4" t="s" s="4">
        <v>162</v>
      </c>
      <c r="B4" t="s" s="4">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t="s" s="1">
        <v>165</v>
      </c>
      <c r="B1" t="s" s="2">
        <v>59</v>
      </c>
    </row>
    <row r="2" spans="1:2">
      <c r="B2" t="s" s="2">
        <v>27</v>
      </c>
    </row>
    <row r="3" spans="1:2">
      <c r="A3" t="s" s="3">
        <v>166</v>
      </c>
    </row>
    <row r="4" spans="1:2">
      <c r="A4" t="s" s="4">
        <v>167</v>
      </c>
      <c r="B4" t="s" s="4">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69</v>
      </c>
      <c r="B1" t="s" s="2">
        <v>59</v>
      </c>
    </row>
    <row r="2" spans="1:2">
      <c r="B2" t="s" s="2">
        <v>27</v>
      </c>
    </row>
    <row r="3" spans="1:2">
      <c r="A3" t="s" s="3">
        <v>170</v>
      </c>
    </row>
    <row r="4" spans="1:2">
      <c r="A4" t="s" s="4">
        <v>169</v>
      </c>
      <c r="B4" t="s" s="4">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2</v>
      </c>
      <c r="B1" t="s" s="2">
        <v>59</v>
      </c>
    </row>
    <row r="2" spans="1:2">
      <c r="B2" t="s" s="2">
        <v>27</v>
      </c>
    </row>
    <row r="3" spans="1:2">
      <c r="A3" t="s" s="3">
        <v>148</v>
      </c>
    </row>
    <row r="4" spans="1:2">
      <c r="A4" t="s" s="4">
        <v>172</v>
      </c>
      <c r="B4" t="s" s="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4</v>
      </c>
      <c r="B1" t="s" s="2">
        <v>59</v>
      </c>
    </row>
    <row r="2" spans="1:2">
      <c r="B2" t="s" s="2">
        <v>27</v>
      </c>
    </row>
    <row r="3" spans="1:2">
      <c r="A3" t="s" s="3">
        <v>175</v>
      </c>
    </row>
    <row r="4" spans="1:2">
      <c r="A4" t="s" s="4">
        <v>174</v>
      </c>
      <c r="B4" t="s" s="4">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77</v>
      </c>
      <c r="B1" t="s" s="2">
        <v>59</v>
      </c>
    </row>
    <row r="2" spans="1:2">
      <c r="B2" t="s" s="2">
        <v>27</v>
      </c>
    </row>
    <row r="3" spans="1:2">
      <c r="A3" t="s" s="3">
        <v>178</v>
      </c>
    </row>
    <row r="4" spans="1:2">
      <c r="A4" t="s" s="4">
        <v>177</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80</v>
      </c>
      <c r="B1" t="s" s="2">
        <v>59</v>
      </c>
    </row>
    <row r="2" spans="1:2">
      <c r="B2" t="s" s="2">
        <v>27</v>
      </c>
    </row>
    <row r="3" spans="1:2">
      <c r="A3" t="s" s="3">
        <v>181</v>
      </c>
    </row>
    <row r="4" spans="1:2">
      <c r="A4" t="s" s="4">
        <v>180</v>
      </c>
      <c r="B4" t="s" s="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v>
      </c>
      <c r="B1" t="s" s="2">
        <v>27</v>
      </c>
      <c r="C1" t="s" s="2">
        <v>28</v>
      </c>
    </row>
    <row r="2" spans="1:3">
      <c r="A2" t="s" s="3">
        <v>29</v>
      </c>
    </row>
    <row r="3" spans="1:3">
      <c r="A3" t="s" s="4">
        <v>30</v>
      </c>
      <c r="B3" t="n" s="7">
        <v>146383</v>
      </c>
      <c r="C3" t="n" s="7">
        <v>106503</v>
      </c>
    </row>
    <row r="4" spans="1:3">
      <c r="A4" t="s" s="4">
        <v>31</v>
      </c>
      <c r="B4" t="n" s="5">
        <v>91464</v>
      </c>
      <c r="C4" t="n" s="5">
        <v>76051</v>
      </c>
    </row>
    <row r="5" spans="1:3">
      <c r="A5" t="s" s="4">
        <v>32</v>
      </c>
      <c r="B5" t="n" s="5">
        <v>108492</v>
      </c>
      <c r="C5" t="n" s="5">
        <v>105700</v>
      </c>
    </row>
    <row r="6" spans="1:3">
      <c r="A6" t="s" s="4">
        <v>33</v>
      </c>
      <c r="B6" t="n" s="5">
        <v>34186</v>
      </c>
      <c r="C6" t="n" s="5">
        <v>17063</v>
      </c>
    </row>
    <row r="7" spans="1:3">
      <c r="A7" t="s" s="4">
        <v>34</v>
      </c>
      <c r="B7" t="n" s="5">
        <v>6799</v>
      </c>
      <c r="C7" t="n" s="5">
        <v>4946</v>
      </c>
    </row>
    <row r="8" spans="1:3">
      <c r="A8" t="s" s="4">
        <v>35</v>
      </c>
      <c r="B8" t="n" s="5">
        <v>14842</v>
      </c>
      <c r="C8" t="n" s="5">
        <v>15163</v>
      </c>
    </row>
    <row r="9" spans="1:3">
      <c r="A9" t="s" s="4">
        <v>36</v>
      </c>
      <c r="B9" t="n" s="5">
        <v>207099</v>
      </c>
      <c r="C9" t="n" s="5">
        <v>183424</v>
      </c>
    </row>
    <row r="10" spans="1:3">
      <c r="A10" t="s" s="4">
        <v>37</v>
      </c>
      <c r="B10" t="n" s="5">
        <v>28342</v>
      </c>
      <c r="C10" t="n" s="5">
        <v>23047</v>
      </c>
    </row>
    <row r="11" spans="1:3">
      <c r="A11" t="s" s="4">
        <v>38</v>
      </c>
      <c r="B11" t="n" s="5">
        <v>21673</v>
      </c>
      <c r="C11" t="n" s="5">
        <v>23058</v>
      </c>
    </row>
    <row r="12" spans="1:3">
      <c r="A12" t="s" s="4">
        <v>39</v>
      </c>
      <c r="B12" t="n" s="5">
        <v>28811</v>
      </c>
      <c r="C12" t="n" s="5">
        <v>27551</v>
      </c>
    </row>
    <row r="13" spans="1:3">
      <c r="A13" t="s" s="4">
        <v>40</v>
      </c>
      <c r="B13" t="n" s="5">
        <v>39027</v>
      </c>
      <c r="C13" t="n" s="5">
        <v>39027</v>
      </c>
    </row>
    <row r="14" spans="1:3">
      <c r="A14" t="s" s="4">
        <v>41</v>
      </c>
      <c r="B14" t="n" s="5">
        <v>727118</v>
      </c>
      <c r="C14" t="n" s="5">
        <v>621533</v>
      </c>
    </row>
    <row r="15" spans="1:3">
      <c r="A15" t="s" s="3">
        <v>42</v>
      </c>
    </row>
    <row r="16" spans="1:3">
      <c r="A16" t="s" s="4">
        <v>43</v>
      </c>
      <c r="B16" t="n" s="5">
        <v>22278</v>
      </c>
      <c r="C16" t="n" s="5">
        <v>4710</v>
      </c>
    </row>
    <row r="17" spans="1:3">
      <c r="A17" t="s" s="4">
        <v>44</v>
      </c>
      <c r="B17" t="n" s="5">
        <v>21349</v>
      </c>
      <c r="C17" t="n" s="5">
        <v>26145</v>
      </c>
    </row>
    <row r="18" spans="1:3">
      <c r="A18" t="s" s="4">
        <v>45</v>
      </c>
      <c r="B18" t="n" s="5">
        <v>66614</v>
      </c>
      <c r="C18" t="n" s="5">
        <v>75425</v>
      </c>
    </row>
    <row r="19" spans="1:3">
      <c r="A19" t="s" s="4">
        <v>46</v>
      </c>
      <c r="B19" t="n" s="5">
        <v>98062</v>
      </c>
      <c r="C19" t="n" s="5">
        <v>88566</v>
      </c>
    </row>
    <row r="20" spans="1:3">
      <c r="A20" t="s" s="4">
        <v>47</v>
      </c>
      <c r="B20" t="n" s="7">
        <v>208303</v>
      </c>
      <c r="C20" t="n" s="7">
        <v>194846</v>
      </c>
    </row>
    <row r="21" spans="1:3">
      <c r="A21" t="s" s="4">
        <v>48</v>
      </c>
    </row>
    <row r="22" spans="1:3">
      <c r="A22" t="s" s="3">
        <v>49</v>
      </c>
    </row>
    <row r="23" spans="1:3">
      <c r="A23" t="s" s="4">
        <v>49</v>
      </c>
      <c r="B23" t="n" s="7">
        <v>85532</v>
      </c>
      <c r="C23" t="n" s="7">
        <v>43912</v>
      </c>
    </row>
    <row r="24" spans="1:3">
      <c r="A24" t="s" s="3">
        <v>50</v>
      </c>
    </row>
    <row r="25" spans="1:3">
      <c r="A25" t="s" s="4">
        <v>51</v>
      </c>
      <c r="B25" t="n" s="5">
        <v>378247</v>
      </c>
      <c r="C25" t="n" s="5">
        <v>344862</v>
      </c>
    </row>
    <row r="26" spans="1:3">
      <c r="A26" t="s" s="4">
        <v>52</v>
      </c>
      <c r="B26" t="n" s="5">
        <v>-1214</v>
      </c>
      <c r="C26" t="n" s="5">
        <v>0</v>
      </c>
    </row>
    <row r="27" spans="1:3">
      <c r="A27" t="s" s="4">
        <v>53</v>
      </c>
      <c r="B27" t="n" s="5">
        <v>42666</v>
      </c>
      <c r="C27" t="n" s="5">
        <v>47319</v>
      </c>
    </row>
    <row r="28" spans="1:3">
      <c r="A28" t="s" s="4">
        <v>54</v>
      </c>
      <c r="B28" t="n" s="5">
        <v>17998</v>
      </c>
      <c r="C28" t="n" s="5">
        <v>-6259</v>
      </c>
    </row>
    <row r="29" spans="1:3">
      <c r="A29" t="s" s="4">
        <v>55</v>
      </c>
      <c r="B29" t="n" s="5">
        <v>-4414</v>
      </c>
      <c r="C29" t="n" s="5">
        <v>-3147</v>
      </c>
    </row>
    <row r="30" spans="1:3">
      <c r="A30" t="s" s="4">
        <v>56</v>
      </c>
      <c r="B30" t="n" s="5">
        <v>433283</v>
      </c>
      <c r="C30" t="n" s="5">
        <v>382775</v>
      </c>
    </row>
    <row r="31" spans="1:3">
      <c r="A31" t="s" s="4">
        <v>57</v>
      </c>
      <c r="B31" t="n" s="7">
        <v>727118</v>
      </c>
      <c r="C31" t="n" s="7">
        <v>62153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3</v>
      </c>
      <c r="B1" t="s" s="2">
        <v>59</v>
      </c>
    </row>
    <row r="2" spans="1:2">
      <c r="B2" t="s" s="2">
        <v>27</v>
      </c>
    </row>
    <row r="3" spans="1:2">
      <c r="A3" t="s" s="3">
        <v>184</v>
      </c>
    </row>
    <row r="4" spans="1:2">
      <c r="A4" t="s" s="4">
        <v>183</v>
      </c>
      <c r="B4" t="s" s="4">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6</v>
      </c>
      <c r="B1" t="s" s="2">
        <v>59</v>
      </c>
    </row>
    <row r="2" spans="1:2">
      <c r="B2" t="s" s="2">
        <v>27</v>
      </c>
    </row>
    <row r="3" spans="1:2">
      <c r="A3" t="s" s="3">
        <v>187</v>
      </c>
    </row>
    <row r="4" spans="1:2">
      <c r="A4" t="s" s="4">
        <v>186</v>
      </c>
      <c r="B4" t="s" s="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9</v>
      </c>
      <c r="B1" t="s" s="2">
        <v>59</v>
      </c>
    </row>
    <row r="2" spans="1:2">
      <c r="B2" t="s" s="2">
        <v>27</v>
      </c>
    </row>
    <row r="3" spans="1:2">
      <c r="A3" t="s" s="3">
        <v>190</v>
      </c>
    </row>
    <row r="4" spans="1:2">
      <c r="A4" t="s" s="4">
        <v>189</v>
      </c>
      <c r="B4" t="s" s="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2</v>
      </c>
      <c r="B1" t="s" s="2">
        <v>59</v>
      </c>
    </row>
    <row r="2" spans="1:2">
      <c r="B2" t="s" s="2">
        <v>27</v>
      </c>
    </row>
    <row r="3" spans="1:2">
      <c r="A3" t="s" s="3">
        <v>193</v>
      </c>
    </row>
    <row r="4" spans="1:2">
      <c r="A4" t="s" s="4">
        <v>194</v>
      </c>
      <c r="B4" t="s" s="4">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r="1" spans="1:2">
      <c r="A1" t="s" s="1">
        <v>196</v>
      </c>
      <c r="B1" t="s" s="2">
        <v>59</v>
      </c>
    </row>
    <row r="2" spans="1:2">
      <c r="B2" t="s" s="2">
        <v>27</v>
      </c>
    </row>
    <row r="3" spans="1:2">
      <c r="A3" t="s" s="3">
        <v>148</v>
      </c>
    </row>
    <row r="4" spans="1:2">
      <c r="A4" t="s" s="4">
        <v>197</v>
      </c>
      <c r="B4" t="s" s="4">
        <v>198</v>
      </c>
    </row>
    <row r="5" spans="1:2">
      <c r="A5" t="s" s="4">
        <v>199</v>
      </c>
      <c r="B5" t="s" s="4">
        <v>200</v>
      </c>
    </row>
    <row r="6" spans="1:2">
      <c r="A6" t="s" s="4">
        <v>201</v>
      </c>
      <c r="B6" t="s" s="4">
        <v>202</v>
      </c>
    </row>
    <row r="7" spans="1:2">
      <c r="A7" t="s" s="4">
        <v>203</v>
      </c>
      <c r="B7" t="s" s="4">
        <v>204</v>
      </c>
    </row>
    <row r="8" spans="1:2">
      <c r="A8" t="s" s="4">
        <v>205</v>
      </c>
      <c r="B8" t="s" s="4">
        <v>206</v>
      </c>
    </row>
    <row r="9" spans="1:2">
      <c r="A9" t="s" s="4">
        <v>207</v>
      </c>
      <c r="B9" t="s" s="4">
        <v>208</v>
      </c>
    </row>
    <row r="10" spans="1:2">
      <c r="A10" t="s" s="4">
        <v>209</v>
      </c>
      <c r="B10" t="s" s="4">
        <v>210</v>
      </c>
    </row>
    <row r="11" spans="1:2">
      <c r="A11" t="s" s="4">
        <v>211</v>
      </c>
      <c r="B11" t="s" s="4">
        <v>210</v>
      </c>
    </row>
    <row r="12" spans="1:2">
      <c r="A12" t="s" s="4">
        <v>212</v>
      </c>
      <c r="B12" t="s" s="4">
        <v>213</v>
      </c>
    </row>
    <row r="13" spans="1:2">
      <c r="A13" t="s" s="4">
        <v>214</v>
      </c>
      <c r="B13" t="s" s="4">
        <v>215</v>
      </c>
    </row>
    <row r="14" spans="1:2">
      <c r="A14" t="s" s="4">
        <v>216</v>
      </c>
      <c r="B14" t="s" s="4">
        <v>217</v>
      </c>
    </row>
    <row r="15" spans="1:2">
      <c r="A15" t="s" s="4">
        <v>218</v>
      </c>
      <c r="B15" t="s" s="4">
        <v>219</v>
      </c>
    </row>
    <row r="16" spans="1:2">
      <c r="A16" t="s" s="4">
        <v>220</v>
      </c>
      <c r="B16" t="s" s="4">
        <v>221</v>
      </c>
    </row>
    <row r="17" spans="1:2">
      <c r="A17" t="s" s="4">
        <v>222</v>
      </c>
      <c r="B17"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4</v>
      </c>
      <c r="B1" t="s" s="2">
        <v>59</v>
      </c>
    </row>
    <row r="2" spans="1:2">
      <c r="B2" t="s" s="2">
        <v>27</v>
      </c>
    </row>
    <row r="3" spans="1:2">
      <c r="A3" t="s" s="3">
        <v>154</v>
      </c>
    </row>
    <row r="4" spans="1:2">
      <c r="A4" t="s" s="4">
        <v>225</v>
      </c>
      <c r="B4" t="s"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227</v>
      </c>
      <c r="B1" t="s" s="2">
        <v>59</v>
      </c>
    </row>
    <row r="2" spans="1:2">
      <c r="B2" t="s" s="2">
        <v>27</v>
      </c>
    </row>
    <row r="3" spans="1:2">
      <c r="A3" t="s" s="3">
        <v>156</v>
      </c>
    </row>
    <row r="4" spans="1:2">
      <c r="A4" t="s" s="4">
        <v>33</v>
      </c>
      <c r="B4" t="s" s="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29</v>
      </c>
      <c r="B1" t="s" s="2">
        <v>59</v>
      </c>
    </row>
    <row r="2" spans="1:2">
      <c r="B2" t="s" s="2">
        <v>27</v>
      </c>
    </row>
    <row r="3" spans="1:2">
      <c r="A3" t="s" s="3">
        <v>159</v>
      </c>
    </row>
    <row r="4" spans="1:2">
      <c r="A4" t="s" s="4">
        <v>160</v>
      </c>
      <c r="B4" t="s"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r="A1" t="s" s="1">
        <v>231</v>
      </c>
      <c r="B1" t="s" s="2">
        <v>59</v>
      </c>
    </row>
    <row r="2" spans="1:2">
      <c r="B2" t="s" s="2">
        <v>27</v>
      </c>
    </row>
    <row r="3" spans="1:2">
      <c r="A3" t="s" s="3">
        <v>163</v>
      </c>
    </row>
    <row r="4" spans="1:2">
      <c r="A4" t="s" s="4">
        <v>162</v>
      </c>
      <c r="B4" t="s" s="4">
        <v>232</v>
      </c>
    </row>
    <row r="5" spans="1:2">
      <c r="A5" t="s" s="4">
        <v>233</v>
      </c>
      <c r="B5" t="s" s="4">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r="A1" t="s" s="1">
        <v>235</v>
      </c>
      <c r="B1" t="s" s="2">
        <v>59</v>
      </c>
    </row>
    <row r="2" spans="1:2">
      <c r="B2" t="s" s="2">
        <v>27</v>
      </c>
    </row>
    <row r="3" spans="1:2">
      <c r="A3" t="s" s="3">
        <v>166</v>
      </c>
    </row>
    <row r="4" spans="1:2">
      <c r="A4" t="s" s="4">
        <v>43</v>
      </c>
      <c r="B4" t="s" s="4">
        <v>236</v>
      </c>
    </row>
    <row r="5" spans="1:2">
      <c r="A5" t="s" s="4">
        <v>237</v>
      </c>
      <c r="B5" t="s"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t="s" s="1">
        <v>58</v>
      </c>
      <c r="B1" t="s" s="2">
        <v>59</v>
      </c>
    </row>
    <row r="2" spans="1:3">
      <c r="B2" t="s" s="2">
        <v>27</v>
      </c>
      <c r="C2" t="s" s="2">
        <v>28</v>
      </c>
    </row>
    <row r="3" spans="1:3">
      <c r="A3" t="s" s="3">
        <v>29</v>
      </c>
    </row>
    <row r="4" spans="1:3">
      <c r="A4" t="s" s="4">
        <v>60</v>
      </c>
      <c r="B4" t="n" s="7">
        <v>1222</v>
      </c>
      <c r="C4" t="n" s="7">
        <v>947</v>
      </c>
    </row>
    <row r="5" spans="1:3">
      <c r="A5" t="s" s="3">
        <v>50</v>
      </c>
    </row>
    <row r="6" spans="1:3">
      <c r="A6" t="s" s="4">
        <v>61</v>
      </c>
      <c r="B6" t="n" s="5">
        <v>70182090</v>
      </c>
      <c r="C6" t="n" s="5">
        <v>68988050</v>
      </c>
    </row>
    <row r="7" spans="1:3">
      <c r="A7" t="s" s="4">
        <v>62</v>
      </c>
      <c r="B7" t="n" s="5">
        <v>70152426</v>
      </c>
    </row>
    <row r="8" spans="1:3">
      <c r="A8" t="s" s="4">
        <v>63</v>
      </c>
      <c r="B8" t="n" s="5">
        <v>2966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39</v>
      </c>
      <c r="B1" t="s" s="2">
        <v>59</v>
      </c>
    </row>
    <row r="2" spans="1:2">
      <c r="B2" t="s" s="2">
        <v>27</v>
      </c>
    </row>
    <row r="3" spans="1:2">
      <c r="A3" t="s" s="3">
        <v>170</v>
      </c>
    </row>
    <row r="4" spans="1:2">
      <c r="A4" t="s" s="4">
        <v>240</v>
      </c>
      <c r="B4" t="s" s="4">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42</v>
      </c>
      <c r="B1" t="s" s="2">
        <v>59</v>
      </c>
    </row>
    <row r="2" spans="1:2">
      <c r="B2" t="s" s="2">
        <v>27</v>
      </c>
    </row>
    <row r="3" spans="1:2">
      <c r="A3" t="s" s="3">
        <v>175</v>
      </c>
    </row>
    <row r="4" spans="1:2">
      <c r="A4" t="s" s="4">
        <v>126</v>
      </c>
      <c r="B4" t="s" s="4">
        <v>243</v>
      </c>
    </row>
    <row r="5" spans="1:2">
      <c r="A5" t="s" s="4">
        <v>244</v>
      </c>
      <c r="B5" t="s" s="4">
        <v>245</v>
      </c>
    </row>
    <row r="6" spans="1:2">
      <c r="A6" t="s" s="4">
        <v>246</v>
      </c>
      <c r="B6" t="s" s="4">
        <v>247</v>
      </c>
    </row>
    <row r="7" spans="1:2">
      <c r="A7" t="s" s="4">
        <v>248</v>
      </c>
      <c r="B7" t="s"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0</v>
      </c>
      <c r="B1" t="s" s="2">
        <v>59</v>
      </c>
    </row>
    <row r="2" spans="1:2">
      <c r="B2" t="s" s="2">
        <v>27</v>
      </c>
    </row>
    <row r="3" spans="1:2">
      <c r="A3" t="s" s="3">
        <v>178</v>
      </c>
    </row>
    <row r="4" spans="1:2">
      <c r="A4" t="s" s="4">
        <v>251</v>
      </c>
      <c r="B4" t="s" s="4">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9"/>
    <col customWidth="1" max="2" min="2" width="80"/>
  </cols>
  <sheetData>
    <row r="1" spans="1:2">
      <c r="A1" t="s" s="1">
        <v>253</v>
      </c>
      <c r="B1" t="s" s="2">
        <v>59</v>
      </c>
    </row>
    <row r="2" spans="1:2">
      <c r="B2" t="s" s="2">
        <v>27</v>
      </c>
    </row>
    <row r="3" spans="1:2">
      <c r="A3" t="s" s="3">
        <v>181</v>
      </c>
    </row>
    <row r="4" spans="1:2">
      <c r="A4" t="s" s="4">
        <v>254</v>
      </c>
      <c r="B4" t="s" s="4">
        <v>255</v>
      </c>
    </row>
    <row r="5" spans="1:2">
      <c r="A5" t="s" s="4">
        <v>256</v>
      </c>
      <c r="B5" t="s" s="4">
        <v>257</v>
      </c>
    </row>
    <row r="6" spans="1:2">
      <c r="A6" t="s" s="4">
        <v>258</v>
      </c>
      <c r="B6" t="s" s="4">
        <v>259</v>
      </c>
    </row>
    <row r="7" spans="1:2">
      <c r="A7" t="s" s="4">
        <v>260</v>
      </c>
      <c r="B7" t="s" s="4">
        <v>261</v>
      </c>
    </row>
    <row r="8" spans="1:2">
      <c r="A8" t="s" s="4">
        <v>262</v>
      </c>
      <c r="B8" t="s" s="4">
        <v>2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t="s" s="1">
        <v>264</v>
      </c>
      <c r="B1" t="s" s="2">
        <v>59</v>
      </c>
    </row>
    <row r="2" spans="1:2">
      <c r="B2" t="s" s="2">
        <v>27</v>
      </c>
    </row>
    <row r="3" spans="1:2">
      <c r="A3" t="s" s="3">
        <v>184</v>
      </c>
    </row>
    <row r="4" spans="1:2">
      <c r="A4" t="s" s="4">
        <v>265</v>
      </c>
      <c r="B4" t="s" s="4">
        <v>266</v>
      </c>
    </row>
    <row r="5" spans="1:2">
      <c r="A5" t="s" s="4">
        <v>267</v>
      </c>
      <c r="B5" t="s" s="4">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r="1" spans="1:2">
      <c r="A1" t="s" s="1">
        <v>269</v>
      </c>
      <c r="B1" t="s" s="2">
        <v>59</v>
      </c>
    </row>
    <row r="2" spans="1:2">
      <c r="B2" t="s" s="2">
        <v>27</v>
      </c>
    </row>
    <row r="3" spans="1:2">
      <c r="A3" t="s" s="3">
        <v>270</v>
      </c>
    </row>
    <row r="4" spans="1:2">
      <c r="A4" t="s" s="4">
        <v>271</v>
      </c>
      <c r="B4" t="s" s="4">
        <v>272</v>
      </c>
    </row>
    <row r="5" spans="1:2">
      <c r="A5" t="s" s="4">
        <v>273</v>
      </c>
    </row>
    <row r="6" spans="1:2">
      <c r="A6" t="s" s="3">
        <v>270</v>
      </c>
    </row>
    <row r="7" spans="1:2">
      <c r="A7" t="s" s="4">
        <v>274</v>
      </c>
      <c r="B7" t="s" s="4">
        <v>275</v>
      </c>
    </row>
    <row r="8" spans="1:2">
      <c r="A8" t="s" s="4">
        <v>276</v>
      </c>
      <c r="B8" t="s" s="4">
        <v>277</v>
      </c>
    </row>
    <row r="9" spans="1:2">
      <c r="A9" t="s" s="4">
        <v>278</v>
      </c>
    </row>
    <row r="10" spans="1:2">
      <c r="A10" t="s" s="3">
        <v>270</v>
      </c>
    </row>
    <row r="11" spans="1:2">
      <c r="A11" t="s" s="4">
        <v>276</v>
      </c>
      <c r="B11" t="s" s="4">
        <v>279</v>
      </c>
    </row>
    <row r="12" spans="1:2">
      <c r="A12" t="s" s="4">
        <v>280</v>
      </c>
    </row>
    <row r="13" spans="1:2">
      <c r="A13" t="s" s="3">
        <v>270</v>
      </c>
    </row>
    <row r="14" spans="1:2">
      <c r="A14" t="s" s="4">
        <v>276</v>
      </c>
      <c r="B14" t="s" s="4">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8"/>
    <col customWidth="1" max="2" min="2" width="80"/>
  </cols>
  <sheetData>
    <row r="1" spans="1:2">
      <c r="A1" t="s" s="1">
        <v>282</v>
      </c>
      <c r="B1" t="s" s="2">
        <v>59</v>
      </c>
    </row>
    <row r="2" spans="1:2">
      <c r="B2" t="s" s="2">
        <v>27</v>
      </c>
    </row>
    <row r="3" spans="1:2">
      <c r="A3" t="s" s="3">
        <v>190</v>
      </c>
    </row>
    <row r="4" spans="1:2">
      <c r="A4" t="s" s="4">
        <v>283</v>
      </c>
      <c r="B4" t="s" s="4">
        <v>284</v>
      </c>
    </row>
    <row r="5" spans="1:2">
      <c r="A5" t="s" s="4">
        <v>285</v>
      </c>
      <c r="B5" t="s" s="4">
        <v>286</v>
      </c>
    </row>
    <row r="6" spans="1:2">
      <c r="A6" t="s" s="4">
        <v>287</v>
      </c>
      <c r="B6" t="s" s="4">
        <v>288</v>
      </c>
    </row>
    <row r="7" spans="1:2">
      <c r="A7" t="s" s="4">
        <v>289</v>
      </c>
      <c r="B7" t="s" s="4">
        <v>290</v>
      </c>
    </row>
    <row r="8" spans="1:2">
      <c r="A8" t="s" s="4">
        <v>291</v>
      </c>
      <c r="B8" t="s" s="4">
        <v>292</v>
      </c>
    </row>
    <row r="9" spans="1:2">
      <c r="A9" t="s" s="4">
        <v>293</v>
      </c>
      <c r="B9" t="s" s="4">
        <v>294</v>
      </c>
    </row>
    <row r="10" spans="1:2">
      <c r="A10" t="s" s="4">
        <v>295</v>
      </c>
      <c r="B10" t="s" s="4">
        <v>296</v>
      </c>
    </row>
    <row r="11" spans="1:2">
      <c r="A11" t="s" s="4">
        <v>297</v>
      </c>
      <c r="B11" t="s" s="4">
        <v>298</v>
      </c>
    </row>
    <row r="12" spans="1:2">
      <c r="A12" t="s" s="4">
        <v>299</v>
      </c>
      <c r="B12" t="s" s="4">
        <v>300</v>
      </c>
    </row>
    <row r="13" spans="1:2">
      <c r="A13" t="s" s="4">
        <v>301</v>
      </c>
      <c r="B13" t="s" s="4">
        <v>302</v>
      </c>
    </row>
    <row r="14" spans="1:2">
      <c r="A14" t="s" s="4">
        <v>303</v>
      </c>
      <c r="B14" t="s" s="4">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9"/>
    <col customWidth="1" max="2" min="2" width="80"/>
  </cols>
  <sheetData>
    <row r="1" spans="1:2">
      <c r="A1" t="s" s="1">
        <v>305</v>
      </c>
      <c r="B1" t="s" s="2">
        <v>59</v>
      </c>
    </row>
    <row r="2" spans="1:2">
      <c r="B2" t="s" s="2">
        <v>27</v>
      </c>
    </row>
    <row r="3" spans="1:2">
      <c r="A3" t="s" s="4">
        <v>306</v>
      </c>
    </row>
    <row r="4" spans="1:2">
      <c r="A4" t="s" s="3">
        <v>307</v>
      </c>
    </row>
    <row r="5" spans="1:2">
      <c r="A5" t="s" s="4">
        <v>307</v>
      </c>
      <c r="B5" t="s" s="4">
        <v>308</v>
      </c>
    </row>
    <row r="6" spans="1:2">
      <c r="A6" t="s" s="4">
        <v>309</v>
      </c>
    </row>
    <row r="7" spans="1:2">
      <c r="A7" t="s" s="3">
        <v>307</v>
      </c>
    </row>
    <row r="8" spans="1:2">
      <c r="A8" t="s" s="4">
        <v>307</v>
      </c>
      <c r="B8" t="s" s="4">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r="1" spans="1:6">
      <c r="A1" t="s" s="1">
        <v>311</v>
      </c>
      <c r="B1" t="s" s="2">
        <v>65</v>
      </c>
      <c r="D1" t="s" s="2">
        <v>59</v>
      </c>
    </row>
    <row r="2" spans="1:6">
      <c r="B2" t="s" s="2">
        <v>27</v>
      </c>
      <c r="C2" t="s" s="2">
        <v>66</v>
      </c>
      <c r="D2" t="s" s="2">
        <v>27</v>
      </c>
      <c r="E2" t="s" s="2">
        <v>66</v>
      </c>
      <c r="F2" t="s" s="2">
        <v>28</v>
      </c>
    </row>
    <row r="3" spans="1:6">
      <c r="A3" t="s" s="3">
        <v>312</v>
      </c>
    </row>
    <row r="4" spans="1:6">
      <c r="A4" t="s" s="4">
        <v>313</v>
      </c>
      <c r="D4" t="n" s="5">
        <v>10</v>
      </c>
    </row>
    <row r="5" spans="1:6">
      <c r="A5" t="s" s="4">
        <v>314</v>
      </c>
      <c r="D5" t="n" s="5">
        <v>4</v>
      </c>
    </row>
    <row r="6" spans="1:6">
      <c r="A6" t="s" s="4">
        <v>315</v>
      </c>
      <c r="D6" t="n" s="5">
        <v>6</v>
      </c>
    </row>
    <row r="7" spans="1:6">
      <c r="A7" t="s" s="4">
        <v>316</v>
      </c>
      <c r="B7" t="n" s="10">
        <v>0.4</v>
      </c>
      <c r="D7" t="n" s="10">
        <v>0.4</v>
      </c>
    </row>
    <row r="8" spans="1:6">
      <c r="A8" t="s" s="4">
        <v>317</v>
      </c>
      <c r="B8" t="n" s="11">
        <v>0.5</v>
      </c>
      <c r="D8" t="n" s="11">
        <v>0.5</v>
      </c>
    </row>
    <row r="9" spans="1:6">
      <c r="A9" t="s" s="4">
        <v>318</v>
      </c>
    </row>
    <row r="10" spans="1:6">
      <c r="A10" t="s" s="3">
        <v>312</v>
      </c>
    </row>
    <row r="11" spans="1:6">
      <c r="A11" t="s" s="4">
        <v>319</v>
      </c>
      <c r="B11" t="n" s="11">
        <v>7.2</v>
      </c>
      <c r="D11" t="n" s="11">
        <v>7.2</v>
      </c>
      <c r="F11" t="n" s="10">
        <v>7.7</v>
      </c>
    </row>
    <row r="12" spans="1:6">
      <c r="A12" t="s" s="4">
        <v>320</v>
      </c>
      <c r="B12" t="n" s="11">
        <v>0.3</v>
      </c>
      <c r="D12" t="n" s="11">
        <v>0.3</v>
      </c>
      <c r="F12" t="n" s="11">
        <v>0.3</v>
      </c>
    </row>
    <row r="13" spans="1:6">
      <c r="A13" t="s" s="4">
        <v>321</v>
      </c>
    </row>
    <row r="14" spans="1:6">
      <c r="A14" t="s" s="3">
        <v>312</v>
      </c>
    </row>
    <row r="15" spans="1:6">
      <c r="A15" t="s" s="4">
        <v>316</v>
      </c>
      <c r="B15" t="n" s="11">
        <v>0.4</v>
      </c>
      <c r="D15" t="n" s="11">
        <v>0.4</v>
      </c>
      <c r="F15" t="n" s="11">
        <v>0.4</v>
      </c>
    </row>
    <row r="16" spans="1:6">
      <c r="A16" t="s" s="4">
        <v>317</v>
      </c>
      <c r="B16" t="n" s="11">
        <v>0.5</v>
      </c>
      <c r="D16" t="n" s="11">
        <v>0.5</v>
      </c>
      <c r="F16" t="n" s="11">
        <v>0.4</v>
      </c>
    </row>
    <row r="17" spans="1:6">
      <c r="A17" t="s" s="4">
        <v>322</v>
      </c>
      <c r="B17" t="n" s="5">
        <v>0</v>
      </c>
      <c r="C17" t="n" s="7">
        <v>0</v>
      </c>
      <c r="D17" t="n" s="5">
        <v>0</v>
      </c>
      <c r="E17" t="n" s="7">
        <v>0</v>
      </c>
    </row>
    <row r="18" spans="1:6">
      <c r="A18" t="s" s="4">
        <v>323</v>
      </c>
      <c r="B18" t="n" s="5">
        <v>0</v>
      </c>
      <c r="D18" t="n" s="5">
        <v>0</v>
      </c>
      <c r="F18" t="n" s="5">
        <v>0</v>
      </c>
    </row>
    <row r="19" spans="1:6">
      <c r="A19" t="s" s="4">
        <v>324</v>
      </c>
      <c r="B19" t="n" s="7">
        <v>0</v>
      </c>
      <c r="D19" t="n" s="7">
        <v>0</v>
      </c>
      <c r="F19" t="n" s="7">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5</v>
      </c>
      <c r="B1" t="s" s="2">
        <v>27</v>
      </c>
      <c r="C1" t="s" s="2">
        <v>28</v>
      </c>
    </row>
    <row r="2" spans="1:3">
      <c r="A2" t="s" s="3">
        <v>225</v>
      </c>
    </row>
    <row r="3" spans="1:3">
      <c r="A3" t="s" s="4">
        <v>326</v>
      </c>
      <c r="B3" t="n" s="7">
        <v>14134</v>
      </c>
      <c r="C3" t="n" s="7">
        <v>13928</v>
      </c>
    </row>
    <row r="4" spans="1:3">
      <c r="A4" t="s" s="4">
        <v>327</v>
      </c>
      <c r="B4" t="n" s="5">
        <v>-2540</v>
      </c>
      <c r="C4" t="n" s="5">
        <v>-2357</v>
      </c>
    </row>
    <row r="5" spans="1:3">
      <c r="A5" t="s" s="4">
        <v>328</v>
      </c>
      <c r="B5" t="n" s="5">
        <v>11594</v>
      </c>
      <c r="C5" t="n" s="5">
        <v>11571</v>
      </c>
    </row>
    <row r="6" spans="1:3">
      <c r="A6" t="s" s="4">
        <v>329</v>
      </c>
      <c r="B6" t="n" s="5">
        <v>-972</v>
      </c>
      <c r="C6" t="n" s="5">
        <v>-972</v>
      </c>
    </row>
    <row r="7" spans="1:3">
      <c r="A7" t="s" s="4">
        <v>330</v>
      </c>
      <c r="B7" t="n" s="5">
        <v>10622</v>
      </c>
      <c r="C7" t="n" s="5">
        <v>10599</v>
      </c>
    </row>
    <row r="8" spans="1:3">
      <c r="A8" t="s" s="4">
        <v>331</v>
      </c>
      <c r="B8" t="n" s="5">
        <v>132830</v>
      </c>
      <c r="C8" t="n" s="5">
        <v>131155</v>
      </c>
    </row>
    <row r="9" spans="1:3">
      <c r="A9" t="s" s="4">
        <v>327</v>
      </c>
      <c r="B9" t="n" s="5">
        <v>-34466</v>
      </c>
      <c r="C9" t="n" s="5">
        <v>-35560</v>
      </c>
    </row>
    <row r="10" spans="1:3">
      <c r="A10" t="s" s="4">
        <v>332</v>
      </c>
      <c r="B10" t="n" s="5">
        <v>98364</v>
      </c>
      <c r="C10" t="n" s="5">
        <v>95595</v>
      </c>
    </row>
    <row r="11" spans="1:3">
      <c r="A11" t="s" s="4">
        <v>329</v>
      </c>
      <c r="B11" t="n" s="5">
        <v>-494</v>
      </c>
      <c r="C11" t="n" s="5">
        <v>-494</v>
      </c>
    </row>
    <row r="12" spans="1:3">
      <c r="A12" t="s" s="4">
        <v>333</v>
      </c>
      <c r="B12" t="n" s="5">
        <v>97870</v>
      </c>
      <c r="C12" t="n" s="5">
        <v>95101</v>
      </c>
    </row>
    <row r="13" spans="1:3">
      <c r="A13" t="s" s="4">
        <v>334</v>
      </c>
      <c r="B13" t="n" s="5">
        <v>108492</v>
      </c>
      <c r="C13" t="n" s="5">
        <v>105700</v>
      </c>
    </row>
    <row r="14" spans="1:3">
      <c r="A14" t="s" s="4">
        <v>335</v>
      </c>
      <c r="B14" t="n" s="5">
        <v>18368</v>
      </c>
      <c r="C14" t="n" s="5">
        <v>15544</v>
      </c>
    </row>
    <row r="15" spans="1:3">
      <c r="A15" t="s" s="4">
        <v>336</v>
      </c>
      <c r="B15" t="n" s="7">
        <v>79502</v>
      </c>
      <c r="C15" t="n" s="7">
        <v>795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4</v>
      </c>
      <c r="B1" t="s" s="2">
        <v>65</v>
      </c>
      <c r="D1" t="s" s="2">
        <v>59</v>
      </c>
    </row>
    <row r="2" spans="1:5">
      <c r="B2" t="s" s="2">
        <v>27</v>
      </c>
      <c r="C2" t="s" s="2">
        <v>66</v>
      </c>
      <c r="D2" t="s" s="2">
        <v>27</v>
      </c>
      <c r="E2" t="s" s="2">
        <v>66</v>
      </c>
    </row>
    <row r="3" spans="1:5">
      <c r="A3" t="s" s="3">
        <v>67</v>
      </c>
    </row>
    <row r="4" spans="1:5">
      <c r="A4" t="s" s="4">
        <v>68</v>
      </c>
      <c r="B4" t="n" s="7">
        <v>25305</v>
      </c>
      <c r="C4" t="n" s="7">
        <v>19502</v>
      </c>
      <c r="D4" t="n" s="7">
        <v>39741</v>
      </c>
      <c r="E4" t="n" s="7">
        <v>25856</v>
      </c>
    </row>
    <row r="5" spans="1:5">
      <c r="A5" t="s" s="4">
        <v>69</v>
      </c>
      <c r="B5" t="n" s="5">
        <v>50958</v>
      </c>
      <c r="C5" t="n" s="5">
        <v>39742</v>
      </c>
      <c r="D5" t="n" s="5">
        <v>82674</v>
      </c>
      <c r="E5" t="n" s="5">
        <v>68614</v>
      </c>
    </row>
    <row r="6" spans="1:5">
      <c r="A6" t="s" s="4">
        <v>70</v>
      </c>
      <c r="B6" t="n" s="5">
        <v>28527</v>
      </c>
      <c r="C6" t="n" s="5">
        <v>17841</v>
      </c>
      <c r="D6" t="n" s="5">
        <v>42341</v>
      </c>
      <c r="E6" t="n" s="5">
        <v>28632</v>
      </c>
    </row>
    <row r="7" spans="1:5">
      <c r="A7" t="s" s="4">
        <v>71</v>
      </c>
      <c r="B7" t="n" s="5">
        <v>2229</v>
      </c>
      <c r="C7" t="n" s="5">
        <v>2060</v>
      </c>
      <c r="D7" t="n" s="5">
        <v>4474</v>
      </c>
      <c r="E7" t="n" s="5">
        <v>4240</v>
      </c>
    </row>
    <row r="8" spans="1:5">
      <c r="A8" t="s" s="4">
        <v>72</v>
      </c>
      <c r="B8" t="n" s="5">
        <v>141</v>
      </c>
      <c r="C8" t="n" s="5">
        <v>0</v>
      </c>
      <c r="D8" t="n" s="5">
        <v>141</v>
      </c>
      <c r="E8" t="n" s="5">
        <v>0</v>
      </c>
    </row>
    <row r="9" spans="1:5">
      <c r="A9" t="s" s="4">
        <v>73</v>
      </c>
      <c r="B9" t="n" s="5">
        <v>107160</v>
      </c>
      <c r="C9" t="n" s="5">
        <v>79145</v>
      </c>
      <c r="D9" t="n" s="5">
        <v>169371</v>
      </c>
      <c r="E9" t="n" s="5">
        <v>127342</v>
      </c>
    </row>
    <row r="10" spans="1:5">
      <c r="A10" t="s" s="3">
        <v>74</v>
      </c>
    </row>
    <row r="11" spans="1:5">
      <c r="A11" t="s" s="4">
        <v>68</v>
      </c>
      <c r="B11" t="n" s="5">
        <v>13521</v>
      </c>
      <c r="C11" t="n" s="5">
        <v>9366</v>
      </c>
      <c r="D11" t="n" s="5">
        <v>21061</v>
      </c>
      <c r="E11" t="n" s="5">
        <v>13085</v>
      </c>
    </row>
    <row r="12" spans="1:5">
      <c r="A12" t="s" s="4">
        <v>69</v>
      </c>
      <c r="B12" t="n" s="5">
        <v>19495</v>
      </c>
      <c r="C12" t="n" s="5">
        <v>17180</v>
      </c>
      <c r="D12" t="n" s="5">
        <v>34302</v>
      </c>
      <c r="E12" t="n" s="5">
        <v>31530</v>
      </c>
    </row>
    <row r="13" spans="1:5">
      <c r="A13" t="s" s="4">
        <v>70</v>
      </c>
      <c r="B13" t="n" s="5">
        <v>5109</v>
      </c>
      <c r="C13" t="n" s="5">
        <v>4805</v>
      </c>
      <c r="D13" t="n" s="5">
        <v>8992</v>
      </c>
      <c r="E13" t="n" s="5">
        <v>8525</v>
      </c>
    </row>
    <row r="14" spans="1:5">
      <c r="A14" t="s" s="4">
        <v>75</v>
      </c>
      <c r="B14" t="n" s="5">
        <v>38125</v>
      </c>
      <c r="C14" t="n" s="5">
        <v>31351</v>
      </c>
      <c r="D14" t="n" s="5">
        <v>64355</v>
      </c>
      <c r="E14" t="n" s="5">
        <v>53140</v>
      </c>
    </row>
    <row r="15" spans="1:5">
      <c r="A15" t="s" s="4">
        <v>76</v>
      </c>
      <c r="B15" t="n" s="5">
        <v>69035</v>
      </c>
      <c r="C15" t="n" s="5">
        <v>47794</v>
      </c>
      <c r="D15" t="n" s="5">
        <v>105016</v>
      </c>
      <c r="E15" t="n" s="5">
        <v>74202</v>
      </c>
    </row>
    <row r="16" spans="1:5">
      <c r="A16" t="s" s="4">
        <v>77</v>
      </c>
      <c r="B16" t="n" s="5">
        <v>29023</v>
      </c>
      <c r="C16" t="n" s="5">
        <v>23498</v>
      </c>
      <c r="D16" t="n" s="5">
        <v>57375</v>
      </c>
      <c r="E16" t="n" s="5">
        <v>44810</v>
      </c>
    </row>
    <row r="17" spans="1:5">
      <c r="A17" t="s" s="4">
        <v>78</v>
      </c>
      <c r="B17" t="n" s="5">
        <v>2347</v>
      </c>
      <c r="C17" t="n" s="5">
        <v>3309</v>
      </c>
      <c r="D17" t="n" s="5">
        <v>6889</v>
      </c>
      <c r="E17" t="n" s="5">
        <v>6908</v>
      </c>
    </row>
    <row r="18" spans="1:5">
      <c r="A18" t="s" s="4">
        <v>79</v>
      </c>
      <c r="B18" t="n" s="5">
        <v>443</v>
      </c>
      <c r="C18" t="n" s="5">
        <v>416</v>
      </c>
      <c r="D18" t="n" s="5">
        <v>873</v>
      </c>
      <c r="E18" t="n" s="5">
        <v>818</v>
      </c>
    </row>
    <row r="19" spans="1:5">
      <c r="A19" t="s" s="4">
        <v>80</v>
      </c>
      <c r="B19" t="n" s="5">
        <v>343</v>
      </c>
      <c r="C19" t="n" s="5">
        <v>329</v>
      </c>
      <c r="D19" t="n" s="5">
        <v>348</v>
      </c>
      <c r="E19" t="n" s="5">
        <v>616</v>
      </c>
    </row>
    <row r="20" spans="1:5">
      <c r="A20" t="s" s="4">
        <v>81</v>
      </c>
      <c r="B20" t="n" s="5">
        <v>350</v>
      </c>
      <c r="C20" t="n" s="5">
        <v>650</v>
      </c>
      <c r="D20" t="n" s="5">
        <v>350</v>
      </c>
      <c r="E20" t="n" s="5">
        <v>650</v>
      </c>
    </row>
    <row r="21" spans="1:5">
      <c r="A21" t="s" s="4">
        <v>82</v>
      </c>
      <c r="B21" t="n" s="5">
        <v>36529</v>
      </c>
      <c r="C21" t="n" s="5">
        <v>19592</v>
      </c>
      <c r="D21" t="n" s="5">
        <v>39181</v>
      </c>
      <c r="E21" t="n" s="5">
        <v>20400</v>
      </c>
    </row>
    <row r="22" spans="1:5">
      <c r="A22" t="s" s="4">
        <v>83</v>
      </c>
      <c r="B22" t="n" s="5">
        <v>259</v>
      </c>
      <c r="C22" t="n" s="5">
        <v>24</v>
      </c>
      <c r="D22" t="n" s="5">
        <v>505</v>
      </c>
      <c r="E22" t="n" s="5">
        <v>40</v>
      </c>
    </row>
    <row r="23" spans="1:5">
      <c r="A23" t="s" s="4">
        <v>84</v>
      </c>
      <c r="B23" t="n" s="5">
        <v>-403</v>
      </c>
      <c r="C23" t="n" s="5">
        <v>-268</v>
      </c>
      <c r="D23" t="n" s="5">
        <v>-707</v>
      </c>
      <c r="E23" t="n" s="5">
        <v>-534</v>
      </c>
    </row>
    <row r="24" spans="1:5">
      <c r="A24" t="s" s="4">
        <v>85</v>
      </c>
      <c r="B24" t="n" s="5">
        <v>36385</v>
      </c>
      <c r="C24" t="n" s="5">
        <v>19348</v>
      </c>
      <c r="D24" t="n" s="5">
        <v>38979</v>
      </c>
      <c r="E24" t="n" s="5">
        <v>19906</v>
      </c>
    </row>
    <row r="25" spans="1:5">
      <c r="A25" t="s" s="4">
        <v>86</v>
      </c>
      <c r="B25" t="n" s="5">
        <v>-9256</v>
      </c>
      <c r="C25" t="n" s="5">
        <v>-5407</v>
      </c>
      <c r="D25" t="n" s="5">
        <v>-9931</v>
      </c>
      <c r="E25" t="n" s="5">
        <v>-5479</v>
      </c>
    </row>
    <row r="26" spans="1:5">
      <c r="A26" t="s" s="4">
        <v>87</v>
      </c>
      <c r="B26" t="n" s="5">
        <v>-749</v>
      </c>
      <c r="C26" t="n" s="5">
        <v>-162</v>
      </c>
      <c r="D26" t="n" s="5">
        <v>-1183</v>
      </c>
      <c r="E26" t="n" s="5">
        <v>-424</v>
      </c>
    </row>
    <row r="27" spans="1:5">
      <c r="A27" t="s" s="4">
        <v>88</v>
      </c>
      <c r="B27" t="n" s="5">
        <v>26380</v>
      </c>
      <c r="C27" t="n" s="5">
        <v>13779</v>
      </c>
      <c r="D27" t="n" s="5">
        <v>27865</v>
      </c>
      <c r="E27" t="n" s="5">
        <v>14003</v>
      </c>
    </row>
    <row r="28" spans="1:5">
      <c r="A28" t="s" s="4">
        <v>89</v>
      </c>
      <c r="B28" t="n" s="5">
        <v>0</v>
      </c>
      <c r="C28" t="n" s="5">
        <v>0</v>
      </c>
      <c r="D28" t="n" s="5">
        <v>0</v>
      </c>
      <c r="E28" t="n" s="5">
        <v>355</v>
      </c>
    </row>
    <row r="29" spans="1:5">
      <c r="A29" t="s" s="4">
        <v>90</v>
      </c>
      <c r="B29" t="n" s="5">
        <v>26380</v>
      </c>
      <c r="C29" t="n" s="5">
        <v>13779</v>
      </c>
      <c r="D29" t="n" s="5">
        <v>27865</v>
      </c>
      <c r="E29" t="n" s="5">
        <v>14358</v>
      </c>
    </row>
    <row r="30" spans="1:5">
      <c r="A30" t="s" s="4">
        <v>91</v>
      </c>
      <c r="B30" t="n" s="5">
        <v>-2030</v>
      </c>
      <c r="C30" t="n" s="5">
        <v>-472</v>
      </c>
      <c r="D30" t="n" s="5">
        <v>-3124</v>
      </c>
      <c r="E30" t="n" s="5">
        <v>-472</v>
      </c>
    </row>
    <row r="31" spans="1:5">
      <c r="A31" t="s" s="4">
        <v>92</v>
      </c>
      <c r="B31" t="n" s="7">
        <v>24350</v>
      </c>
      <c r="C31" t="n" s="7">
        <v>13307</v>
      </c>
      <c r="D31" t="n" s="7">
        <v>24741</v>
      </c>
      <c r="E31" t="n" s="7">
        <v>13886</v>
      </c>
    </row>
    <row r="32" spans="1:5">
      <c r="A32" t="s" s="3">
        <v>93</v>
      </c>
    </row>
    <row r="33" spans="1:5">
      <c r="A33" t="s" s="4">
        <v>94</v>
      </c>
      <c r="B33" t="n" s="8">
        <v>0.34</v>
      </c>
      <c r="C33" t="n" s="8">
        <v>0.19</v>
      </c>
      <c r="D33" t="n" s="8">
        <v>0.35</v>
      </c>
      <c r="E33" t="n" s="8">
        <v>0.2</v>
      </c>
    </row>
    <row r="34" spans="1:5">
      <c r="A34" t="s" s="4">
        <v>95</v>
      </c>
      <c r="B34" t="n" s="5">
        <v>0</v>
      </c>
      <c r="C34" t="n" s="5">
        <v>0</v>
      </c>
      <c r="D34" t="n" s="5">
        <v>0</v>
      </c>
      <c r="E34" t="n" s="9">
        <v>0.01</v>
      </c>
    </row>
    <row r="35" spans="1:5">
      <c r="A35" t="s" s="4">
        <v>96</v>
      </c>
      <c r="B35" t="n" s="9">
        <v>0.34</v>
      </c>
      <c r="C35" t="n" s="9">
        <v>0.19</v>
      </c>
      <c r="D35" t="n" s="9">
        <v>0.35</v>
      </c>
      <c r="E35" t="n" s="9">
        <v>0.21</v>
      </c>
    </row>
    <row r="36" spans="1:5">
      <c r="A36" t="s" s="4">
        <v>97</v>
      </c>
      <c r="B36" t="n" s="9">
        <v>0.34</v>
      </c>
      <c r="C36" t="n" s="9">
        <v>0.19</v>
      </c>
      <c r="D36" t="n" s="9">
        <v>0.34</v>
      </c>
      <c r="E36" t="n" s="9">
        <v>0.19</v>
      </c>
    </row>
    <row r="37" spans="1:5">
      <c r="A37" t="s" s="4">
        <v>98</v>
      </c>
      <c r="B37" t="n" s="5">
        <v>0</v>
      </c>
      <c r="C37" t="n" s="5">
        <v>0</v>
      </c>
      <c r="D37" t="n" s="5">
        <v>0</v>
      </c>
      <c r="E37" t="n" s="9">
        <v>0.01</v>
      </c>
    </row>
    <row r="38" spans="1:5">
      <c r="A38" t="s" s="4">
        <v>99</v>
      </c>
      <c r="B38" t="n" s="8">
        <v>0.34</v>
      </c>
      <c r="C38" t="n" s="8">
        <v>0.19</v>
      </c>
      <c r="D38" t="n" s="8">
        <v>0.34</v>
      </c>
      <c r="E38" t="n" s="8">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t="s" s="1">
        <v>337</v>
      </c>
      <c r="B1" t="s" s="2">
        <v>27</v>
      </c>
      <c r="C1" t="s" s="2">
        <v>28</v>
      </c>
    </row>
    <row r="2" spans="1:3">
      <c r="A2" t="s" s="3">
        <v>33</v>
      </c>
    </row>
    <row r="3" spans="1:3">
      <c r="A3" t="s" s="4">
        <v>338</v>
      </c>
      <c r="B3" t="n" s="7">
        <v>19094</v>
      </c>
      <c r="C3" t="n" s="7">
        <v>9147</v>
      </c>
    </row>
    <row r="4" spans="1:3">
      <c r="A4" t="s" s="4">
        <v>339</v>
      </c>
      <c r="B4" t="n" s="5">
        <v>3687</v>
      </c>
      <c r="C4" t="n" s="5">
        <v>1211</v>
      </c>
    </row>
    <row r="5" spans="1:3">
      <c r="A5" t="s" s="4">
        <v>340</v>
      </c>
      <c r="B5" t="n" s="5">
        <v>11405</v>
      </c>
      <c r="C5" t="n" s="5">
        <v>6705</v>
      </c>
    </row>
    <row r="6" spans="1:3">
      <c r="A6" t="s" s="4">
        <v>1</v>
      </c>
      <c r="B6" t="n" s="7">
        <v>34186</v>
      </c>
      <c r="C6" t="n" s="7">
        <v>1706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t="s" s="1">
        <v>341</v>
      </c>
      <c r="B1" t="s" s="2">
        <v>27</v>
      </c>
      <c r="C1" t="s" s="2">
        <v>28</v>
      </c>
    </row>
    <row r="2" spans="1:3">
      <c r="A2" t="s" s="3">
        <v>36</v>
      </c>
    </row>
    <row r="3" spans="1:3">
      <c r="A3" t="s" s="4">
        <v>342</v>
      </c>
      <c r="B3" t="n" s="7">
        <v>314814</v>
      </c>
      <c r="C3" t="n" s="7">
        <v>290436</v>
      </c>
    </row>
    <row r="4" spans="1:3">
      <c r="A4" t="s" s="4">
        <v>343</v>
      </c>
      <c r="B4" t="n" s="5">
        <v>107715</v>
      </c>
      <c r="C4" t="n" s="5">
        <v>107012</v>
      </c>
    </row>
    <row r="5" spans="1:3">
      <c r="A5" t="s" s="4">
        <v>344</v>
      </c>
      <c r="B5" t="n" s="5">
        <v>207099</v>
      </c>
      <c r="C5" t="n" s="5">
        <v>183424</v>
      </c>
    </row>
    <row r="6" spans="1:3">
      <c r="A6" t="s" s="4">
        <v>345</v>
      </c>
    </row>
    <row r="7" spans="1:3">
      <c r="A7" t="s" s="3">
        <v>36</v>
      </c>
    </row>
    <row r="8" spans="1:3">
      <c r="A8" t="s" s="4">
        <v>342</v>
      </c>
      <c r="B8" t="n" s="5">
        <v>189776</v>
      </c>
      <c r="C8" t="n" s="5">
        <v>184489</v>
      </c>
    </row>
    <row r="9" spans="1:3">
      <c r="A9" t="s" s="4">
        <v>343</v>
      </c>
      <c r="B9" t="n" s="5">
        <v>74082</v>
      </c>
      <c r="C9" t="n" s="5">
        <v>66736</v>
      </c>
    </row>
    <row r="10" spans="1:3">
      <c r="A10" t="s" s="4">
        <v>344</v>
      </c>
      <c r="B10" t="n" s="5">
        <v>115694</v>
      </c>
      <c r="C10" t="n" s="5">
        <v>117753</v>
      </c>
    </row>
    <row r="11" spans="1:3">
      <c r="A11" t="s" s="4">
        <v>346</v>
      </c>
    </row>
    <row r="12" spans="1:3">
      <c r="A12" t="s" s="3">
        <v>36</v>
      </c>
    </row>
    <row r="13" spans="1:3">
      <c r="A13" t="s" s="4">
        <v>342</v>
      </c>
      <c r="B13" t="n" s="5">
        <v>184445</v>
      </c>
      <c r="C13" t="n" s="5">
        <v>179236</v>
      </c>
    </row>
    <row r="14" spans="1:3">
      <c r="A14" t="s" s="4">
        <v>343</v>
      </c>
      <c r="B14" t="n" s="5">
        <v>70951</v>
      </c>
      <c r="C14" t="n" s="5">
        <v>63862</v>
      </c>
    </row>
    <row r="15" spans="1:3">
      <c r="A15" t="s" s="4">
        <v>344</v>
      </c>
      <c r="B15" t="n" s="5">
        <v>113494</v>
      </c>
      <c r="C15" t="n" s="5">
        <v>115374</v>
      </c>
    </row>
    <row r="16" spans="1:3">
      <c r="A16" t="s" s="4">
        <v>347</v>
      </c>
    </row>
    <row r="17" spans="1:3">
      <c r="A17" t="s" s="3">
        <v>36</v>
      </c>
    </row>
    <row r="18" spans="1:3">
      <c r="A18" t="s" s="4">
        <v>342</v>
      </c>
      <c r="B18" t="n" s="5">
        <v>5331</v>
      </c>
      <c r="C18" t="n" s="5">
        <v>5253</v>
      </c>
    </row>
    <row r="19" spans="1:3">
      <c r="A19" t="s" s="4">
        <v>343</v>
      </c>
      <c r="B19" t="n" s="5">
        <v>3131</v>
      </c>
      <c r="C19" t="n" s="5">
        <v>2874</v>
      </c>
    </row>
    <row r="20" spans="1:3">
      <c r="A20" t="s" s="4">
        <v>344</v>
      </c>
      <c r="B20" t="n" s="5">
        <v>2200</v>
      </c>
      <c r="C20" t="n" s="5">
        <v>2379</v>
      </c>
    </row>
    <row r="21" spans="1:3">
      <c r="A21" t="s" s="4">
        <v>348</v>
      </c>
    </row>
    <row r="22" spans="1:3">
      <c r="A22" t="s" s="3">
        <v>36</v>
      </c>
    </row>
    <row r="23" spans="1:3">
      <c r="A23" t="s" s="4">
        <v>342</v>
      </c>
      <c r="B23" t="n" s="5">
        <v>14249</v>
      </c>
      <c r="C23" t="n" s="5">
        <v>43250</v>
      </c>
    </row>
    <row r="24" spans="1:3">
      <c r="A24" t="s" s="4">
        <v>343</v>
      </c>
      <c r="B24" t="n" s="5">
        <v>0</v>
      </c>
      <c r="C24" t="n" s="5">
        <v>0</v>
      </c>
    </row>
    <row r="25" spans="1:3">
      <c r="A25" t="s" s="4">
        <v>344</v>
      </c>
      <c r="B25" t="n" s="5">
        <v>14249</v>
      </c>
      <c r="C25" t="n" s="5">
        <v>43250</v>
      </c>
    </row>
    <row r="26" spans="1:3">
      <c r="A26" t="s" s="4">
        <v>349</v>
      </c>
    </row>
    <row r="27" spans="1:3">
      <c r="A27" t="s" s="3">
        <v>36</v>
      </c>
    </row>
    <row r="28" spans="1:3">
      <c r="A28" t="s" s="4">
        <v>342</v>
      </c>
      <c r="B28" t="n" s="5">
        <v>110789</v>
      </c>
      <c r="C28" t="n" s="5">
        <v>62697</v>
      </c>
    </row>
    <row r="29" spans="1:3">
      <c r="A29" t="s" s="4">
        <v>343</v>
      </c>
      <c r="B29" t="n" s="5">
        <v>33633</v>
      </c>
      <c r="C29" t="n" s="5">
        <v>40276</v>
      </c>
    </row>
    <row r="30" spans="1:3">
      <c r="A30" t="s" s="4">
        <v>344</v>
      </c>
      <c r="B30" t="n" s="5">
        <v>77156</v>
      </c>
      <c r="C30" t="n" s="5">
        <v>22421</v>
      </c>
    </row>
    <row r="31" spans="1:3">
      <c r="A31" t="s" s="4">
        <v>350</v>
      </c>
    </row>
    <row r="32" spans="1:3">
      <c r="A32" t="s" s="3">
        <v>36</v>
      </c>
    </row>
    <row r="33" spans="1:3">
      <c r="A33" t="s" s="4">
        <v>342</v>
      </c>
      <c r="B33" t="n" s="5">
        <v>8197</v>
      </c>
      <c r="C33" t="n" s="5">
        <v>8180</v>
      </c>
    </row>
    <row r="34" spans="1:3">
      <c r="A34" t="s" s="4">
        <v>343</v>
      </c>
      <c r="B34" t="n" s="5">
        <v>0</v>
      </c>
      <c r="C34" t="n" s="5">
        <v>0</v>
      </c>
    </row>
    <row r="35" spans="1:3">
      <c r="A35" t="s" s="4">
        <v>344</v>
      </c>
      <c r="B35" t="n" s="5">
        <v>8197</v>
      </c>
      <c r="C35" t="n" s="5">
        <v>8180</v>
      </c>
    </row>
    <row r="36" spans="1:3">
      <c r="A36" t="s" s="4">
        <v>351</v>
      </c>
    </row>
    <row r="37" spans="1:3">
      <c r="A37" t="s" s="3">
        <v>36</v>
      </c>
    </row>
    <row r="38" spans="1:3">
      <c r="A38" t="s" s="4">
        <v>342</v>
      </c>
      <c r="B38" t="n" s="5">
        <v>62590</v>
      </c>
      <c r="C38" t="n" s="5">
        <v>16584</v>
      </c>
    </row>
    <row r="39" spans="1:3">
      <c r="A39" t="s" s="4">
        <v>343</v>
      </c>
      <c r="B39" t="n" s="5">
        <v>11707</v>
      </c>
      <c r="C39" t="n" s="5">
        <v>10998</v>
      </c>
    </row>
    <row r="40" spans="1:3">
      <c r="A40" t="s" s="4">
        <v>344</v>
      </c>
      <c r="B40" t="n" s="5">
        <v>50883</v>
      </c>
      <c r="C40" t="n" s="5">
        <v>5586</v>
      </c>
    </row>
    <row r="41" spans="1:3">
      <c r="A41" t="s" s="4">
        <v>352</v>
      </c>
    </row>
    <row r="42" spans="1:3">
      <c r="A42" t="s" s="3">
        <v>36</v>
      </c>
    </row>
    <row r="43" spans="1:3">
      <c r="A43" t="s" s="4">
        <v>342</v>
      </c>
      <c r="B43" t="n" s="5">
        <v>36981</v>
      </c>
      <c r="C43" t="n" s="5">
        <v>27996</v>
      </c>
    </row>
    <row r="44" spans="1:3">
      <c r="A44" t="s" s="4">
        <v>343</v>
      </c>
      <c r="B44" t="n" s="5">
        <v>19666</v>
      </c>
      <c r="C44" t="n" s="5">
        <v>19659</v>
      </c>
    </row>
    <row r="45" spans="1:3">
      <c r="A45" t="s" s="4">
        <v>344</v>
      </c>
      <c r="B45" t="n" s="5">
        <v>17315</v>
      </c>
      <c r="C45" t="n" s="5">
        <v>8337</v>
      </c>
    </row>
    <row r="46" spans="1:3">
      <c r="A46" t="s" s="4">
        <v>353</v>
      </c>
    </row>
    <row r="47" spans="1:3">
      <c r="A47" t="s" s="3">
        <v>36</v>
      </c>
    </row>
    <row r="48" spans="1:3">
      <c r="A48" t="s" s="4">
        <v>342</v>
      </c>
      <c r="B48" t="n" s="5">
        <v>3021</v>
      </c>
      <c r="C48" t="n" s="5">
        <v>9937</v>
      </c>
    </row>
    <row r="49" spans="1:3">
      <c r="A49" t="s" s="4">
        <v>343</v>
      </c>
      <c r="B49" t="n" s="5">
        <v>2260</v>
      </c>
      <c r="C49" t="n" s="5">
        <v>9619</v>
      </c>
    </row>
    <row r="50" spans="1:3">
      <c r="A50" t="s" s="4">
        <v>344</v>
      </c>
      <c r="B50" t="n" s="7">
        <v>761</v>
      </c>
      <c r="C50" t="n" s="7">
        <v>31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354</v>
      </c>
      <c r="B1" t="s" s="2">
        <v>27</v>
      </c>
      <c r="C1" t="s" s="2">
        <v>28</v>
      </c>
    </row>
    <row r="2" spans="1:3">
      <c r="A2" t="s" s="3">
        <v>162</v>
      </c>
    </row>
    <row r="3" spans="1:3">
      <c r="A3" t="s" s="4">
        <v>355</v>
      </c>
      <c r="B3" t="n" s="7">
        <v>42853</v>
      </c>
      <c r="C3" t="n" s="7">
        <v>40049</v>
      </c>
    </row>
    <row r="4" spans="1:3">
      <c r="A4" t="s" s="4">
        <v>356</v>
      </c>
      <c r="B4" t="n" s="5">
        <v>14042</v>
      </c>
      <c r="C4" t="n" s="5">
        <v>12498</v>
      </c>
    </row>
    <row r="5" spans="1:3">
      <c r="A5" t="s" s="4">
        <v>357</v>
      </c>
      <c r="B5" t="n" s="5">
        <v>28811</v>
      </c>
      <c r="C5" t="n" s="5">
        <v>27551</v>
      </c>
    </row>
    <row r="6" spans="1:3">
      <c r="A6" t="s" s="4">
        <v>358</v>
      </c>
    </row>
    <row r="7" spans="1:3">
      <c r="A7" t="s" s="3">
        <v>162</v>
      </c>
    </row>
    <row r="8" spans="1:3">
      <c r="A8" t="s" s="4">
        <v>355</v>
      </c>
      <c r="B8" t="n" s="5">
        <v>10039</v>
      </c>
      <c r="C8" t="n" s="5">
        <v>9686</v>
      </c>
    </row>
    <row r="9" spans="1:3">
      <c r="A9" t="s" s="4">
        <v>356</v>
      </c>
      <c r="B9" t="n" s="5">
        <v>6256</v>
      </c>
      <c r="C9" t="n" s="5">
        <v>5967</v>
      </c>
    </row>
    <row r="10" spans="1:3">
      <c r="A10" t="s" s="4">
        <v>357</v>
      </c>
      <c r="B10" t="n" s="5">
        <v>3783</v>
      </c>
      <c r="C10" t="n" s="5">
        <v>3719</v>
      </c>
    </row>
    <row r="11" spans="1:3">
      <c r="A11" t="s" s="4">
        <v>359</v>
      </c>
    </row>
    <row r="12" spans="1:3">
      <c r="A12" t="s" s="3">
        <v>162</v>
      </c>
    </row>
    <row r="13" spans="1:3">
      <c r="A13" t="s" s="4">
        <v>355</v>
      </c>
      <c r="B13" t="n" s="5">
        <v>21990</v>
      </c>
      <c r="C13" t="n" s="5">
        <v>20490</v>
      </c>
    </row>
    <row r="14" spans="1:3">
      <c r="A14" t="s" s="4">
        <v>356</v>
      </c>
      <c r="B14" t="n" s="5">
        <v>5681</v>
      </c>
      <c r="C14" t="n" s="5">
        <v>4867</v>
      </c>
    </row>
    <row r="15" spans="1:3">
      <c r="A15" t="s" s="4">
        <v>357</v>
      </c>
      <c r="B15" t="n" s="5">
        <v>16309</v>
      </c>
      <c r="C15" t="n" s="5">
        <v>15623</v>
      </c>
    </row>
    <row r="16" spans="1:3">
      <c r="A16" t="s" s="4">
        <v>360</v>
      </c>
    </row>
    <row r="17" spans="1:3">
      <c r="A17" t="s" s="3">
        <v>162</v>
      </c>
    </row>
    <row r="18" spans="1:3">
      <c r="A18" t="s" s="4">
        <v>355</v>
      </c>
      <c r="B18" t="n" s="5">
        <v>10824</v>
      </c>
      <c r="C18" t="n" s="5">
        <v>9873</v>
      </c>
    </row>
    <row r="19" spans="1:3">
      <c r="A19" t="s" s="4">
        <v>356</v>
      </c>
      <c r="B19" t="n" s="5">
        <v>2105</v>
      </c>
      <c r="C19" t="n" s="5">
        <v>1664</v>
      </c>
    </row>
    <row r="20" spans="1:3">
      <c r="A20" t="s" s="4">
        <v>357</v>
      </c>
      <c r="B20" t="n" s="7">
        <v>8719</v>
      </c>
      <c r="C20" t="n" s="7">
        <v>820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5"/>
    <col customWidth="1" max="3" min="3" width="16"/>
  </cols>
  <sheetData>
    <row r="1" spans="1:3">
      <c r="A1" t="s" s="1">
        <v>361</v>
      </c>
      <c r="B1" t="s" s="2">
        <v>59</v>
      </c>
      <c r="C1" t="s" s="2">
        <v>362</v>
      </c>
    </row>
    <row r="2" spans="1:3">
      <c r="B2" t="s" s="2">
        <v>27</v>
      </c>
      <c r="C2" t="s" s="2">
        <v>28</v>
      </c>
    </row>
    <row r="3" spans="1:3">
      <c r="A3" t="s" s="3">
        <v>240</v>
      </c>
    </row>
    <row r="4" spans="1:3">
      <c r="A4" t="s" s="4">
        <v>363</v>
      </c>
      <c r="B4" t="n" s="7">
        <v>6</v>
      </c>
      <c r="C4" t="n" s="7">
        <v>7</v>
      </c>
    </row>
    <row r="5" spans="1:3">
      <c r="A5" t="s" s="4">
        <v>364</v>
      </c>
      <c r="B5" t="n" s="5">
        <v>-6</v>
      </c>
      <c r="C5" t="n" s="5">
        <v>-5</v>
      </c>
    </row>
    <row r="6" spans="1:3">
      <c r="A6" t="s" s="4">
        <v>365</v>
      </c>
      <c r="B6" t="n" s="5">
        <v>0</v>
      </c>
      <c r="C6" t="n" s="5">
        <v>11</v>
      </c>
    </row>
    <row r="7" spans="1:3">
      <c r="A7" t="s" s="4">
        <v>366</v>
      </c>
      <c r="B7" t="n" s="5">
        <v>0</v>
      </c>
      <c r="C7" t="n" s="5">
        <v>-7</v>
      </c>
    </row>
    <row r="8" spans="1:3">
      <c r="A8" t="s" s="4">
        <v>367</v>
      </c>
      <c r="B8" t="n" s="7">
        <v>0</v>
      </c>
      <c r="C8" t="n" s="7">
        <v>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44"/>
    <col customWidth="1" max="5" min="5" width="25"/>
  </cols>
  <sheetData>
    <row r="1" spans="1:5">
      <c r="A1" t="s" s="1">
        <v>368</v>
      </c>
      <c r="B1" t="s" s="2">
        <v>65</v>
      </c>
      <c r="D1" t="s" s="2">
        <v>59</v>
      </c>
    </row>
    <row r="2" spans="1:5">
      <c r="B2" t="s" s="2">
        <v>369</v>
      </c>
      <c r="C2" t="s" s="2">
        <v>370</v>
      </c>
      <c r="D2" t="s" s="2">
        <v>369</v>
      </c>
      <c r="E2" t="s" s="2">
        <v>371</v>
      </c>
    </row>
    <row r="3" spans="1:5">
      <c r="A3" t="s" s="3">
        <v>372</v>
      </c>
    </row>
    <row r="4" spans="1:5">
      <c r="A4" t="s" s="4">
        <v>373</v>
      </c>
      <c r="B4" t="n" s="10">
        <v>0.6</v>
      </c>
      <c r="C4" t="n" s="10">
        <v>0.7</v>
      </c>
      <c r="D4" t="n" s="10">
        <v>1.1</v>
      </c>
      <c r="E4" t="n" s="10">
        <v>0.9</v>
      </c>
    </row>
    <row r="5" spans="1:5">
      <c r="A5" t="s" s="4">
        <v>374</v>
      </c>
      <c r="B5" t="n" s="11">
        <v>3.6</v>
      </c>
      <c r="C5" t="n" s="11">
        <v>2.2</v>
      </c>
      <c r="D5" t="n" s="11">
        <v>4.8</v>
      </c>
      <c r="E5" t="n" s="11">
        <v>3.6</v>
      </c>
    </row>
    <row r="6" spans="1:5">
      <c r="A6" t="s" s="4">
        <v>375</v>
      </c>
      <c r="B6" t="n" s="11">
        <v>0.3</v>
      </c>
      <c r="C6" t="n" s="11">
        <v>0.5</v>
      </c>
      <c r="D6" t="n" s="11">
        <v>0.2</v>
      </c>
      <c r="E6" t="n" s="11">
        <v>0.5</v>
      </c>
    </row>
    <row r="7" spans="1:5">
      <c r="A7" t="s" s="4">
        <v>376</v>
      </c>
      <c r="B7" t="n" s="11">
        <v>0.6</v>
      </c>
      <c r="C7" t="n" s="11">
        <v>0.5</v>
      </c>
      <c r="D7" t="n" s="11">
        <v>0.6</v>
      </c>
      <c r="E7" t="n" s="11">
        <v>0.7</v>
      </c>
    </row>
    <row r="8" spans="1:5">
      <c r="A8" t="s" s="3">
        <v>377</v>
      </c>
    </row>
    <row r="9" spans="1:5">
      <c r="A9" t="s" s="4">
        <v>378</v>
      </c>
      <c r="B9" t="n" s="10">
        <v>0.6</v>
      </c>
      <c r="C9" t="n" s="11">
        <v>0.7</v>
      </c>
      <c r="D9" t="n" s="7">
        <v>-1</v>
      </c>
      <c r="E9" t="n" s="10">
        <v>0.1</v>
      </c>
    </row>
    <row r="10" spans="1:5">
      <c r="A10" t="s" s="4">
        <v>379</v>
      </c>
      <c r="E10" t="s" s="4">
        <v>380</v>
      </c>
    </row>
    <row r="11" spans="1:5">
      <c r="A11" t="s" s="3">
        <v>381</v>
      </c>
    </row>
    <row r="12" spans="1:5">
      <c r="A12" t="s" s="4">
        <v>382</v>
      </c>
      <c r="B12" t="n" s="5">
        <v>43</v>
      </c>
      <c r="D12" t="n" s="5">
        <v>43</v>
      </c>
    </row>
    <row r="13" spans="1:5">
      <c r="A13" t="s" s="4">
        <v>383</v>
      </c>
      <c r="B13" t="n" s="5">
        <v>687</v>
      </c>
      <c r="D13" t="n" s="5">
        <v>687</v>
      </c>
    </row>
    <row r="14" spans="1:5">
      <c r="A14" t="s" s="4">
        <v>384</v>
      </c>
      <c r="B14" t="n" s="5">
        <v>477</v>
      </c>
      <c r="D14" t="n" s="5">
        <v>477</v>
      </c>
    </row>
    <row r="15" spans="1:5">
      <c r="A15" t="s" s="4">
        <v>385</v>
      </c>
      <c r="B15" t="n" s="10">
        <v>31.6</v>
      </c>
      <c r="C15" t="n" s="11">
        <v>19.4</v>
      </c>
      <c r="D15" t="n" s="10">
        <v>47.5</v>
      </c>
      <c r="E15" t="n" s="10">
        <v>30.2</v>
      </c>
    </row>
    <row r="16" spans="1:5">
      <c r="A16" t="s" s="4">
        <v>386</v>
      </c>
      <c r="D16" t="n" s="5">
        <v>33</v>
      </c>
      <c r="E16" t="n" s="5">
        <v>26</v>
      </c>
    </row>
    <row r="17" spans="1:5">
      <c r="A17" t="s" s="4">
        <v>387</v>
      </c>
      <c r="B17" t="n" s="10">
        <v>36.6</v>
      </c>
      <c r="C17" t="n" s="5">
        <v>24</v>
      </c>
      <c r="D17" t="n" s="10">
        <v>54.3</v>
      </c>
      <c r="E17" t="n" s="10">
        <v>39.2</v>
      </c>
    </row>
    <row r="18" spans="1:5">
      <c r="A18" t="s" s="4">
        <v>388</v>
      </c>
      <c r="B18" t="n" s="5">
        <v>1</v>
      </c>
      <c r="D18" t="n" s="5">
        <v>1</v>
      </c>
    </row>
    <row r="19" spans="1:5">
      <c r="A19" t="s" s="4">
        <v>389</v>
      </c>
      <c r="B19" t="n" s="5">
        <v>5</v>
      </c>
      <c r="D19" t="n" s="5">
        <v>5</v>
      </c>
    </row>
    <row r="20" spans="1:5">
      <c r="A20" t="s" s="4">
        <v>316</v>
      </c>
      <c r="B20" t="n" s="10">
        <v>0.4</v>
      </c>
      <c r="D20" t="n" s="10">
        <v>0.4</v>
      </c>
    </row>
    <row r="21" spans="1:5">
      <c r="A21" t="s" s="4">
        <v>317</v>
      </c>
      <c r="B21" t="n" s="11">
        <v>0.5</v>
      </c>
      <c r="D21" t="n" s="11">
        <v>0.5</v>
      </c>
    </row>
    <row r="22" spans="1:5">
      <c r="A22" t="s" s="4">
        <v>390</v>
      </c>
      <c r="B22" t="n" s="10">
        <v>0.5</v>
      </c>
      <c r="C22" t="n" s="10">
        <v>1.3</v>
      </c>
      <c r="D22" t="n" s="10">
        <v>1.1</v>
      </c>
      <c r="E22" t="n" s="10">
        <v>1.9</v>
      </c>
    </row>
    <row r="23" spans="1:5">
      <c r="A23" t="s" s="4">
        <v>391</v>
      </c>
    </row>
    <row r="24" spans="1:5">
      <c r="A24" t="s" s="3">
        <v>381</v>
      </c>
    </row>
    <row r="25" spans="1:5">
      <c r="A25" t="s" s="4">
        <v>392</v>
      </c>
      <c r="D25" t="s" s="4">
        <v>393</v>
      </c>
    </row>
    <row r="26" spans="1:5">
      <c r="A26" t="s" s="4">
        <v>394</v>
      </c>
      <c r="B26" t="s" s="4">
        <v>395</v>
      </c>
      <c r="D26" t="s" s="4">
        <v>395</v>
      </c>
    </row>
    <row r="27" spans="1:5">
      <c r="A27" t="s" s="4">
        <v>396</v>
      </c>
    </row>
    <row r="28" spans="1:5">
      <c r="A28" t="s" s="3">
        <v>381</v>
      </c>
    </row>
    <row r="29" spans="1:5">
      <c r="A29" t="s" s="4">
        <v>397</v>
      </c>
      <c r="B29" t="n" s="5">
        <v>10</v>
      </c>
      <c r="D29" t="n" s="5">
        <v>10</v>
      </c>
    </row>
    <row r="30" spans="1:5">
      <c r="A30" t="s" s="4">
        <v>394</v>
      </c>
      <c r="B30" t="s" s="4">
        <v>398</v>
      </c>
      <c r="D30" t="s" s="4">
        <v>39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99</v>
      </c>
      <c r="B1" t="s" s="2">
        <v>59</v>
      </c>
    </row>
    <row r="2" spans="1:3">
      <c r="B2" t="s" s="2">
        <v>27</v>
      </c>
      <c r="C2" t="s" s="2">
        <v>66</v>
      </c>
    </row>
    <row r="3" spans="1:3">
      <c r="A3" t="s" s="3">
        <v>400</v>
      </c>
    </row>
    <row r="4" spans="1:3">
      <c r="A4" t="s" s="4">
        <v>401</v>
      </c>
      <c r="B4" t="n" s="7">
        <v>-15830</v>
      </c>
      <c r="C4" t="n" s="7">
        <v>-398</v>
      </c>
    </row>
    <row r="5" spans="1:3">
      <c r="A5" t="s" s="4">
        <v>32</v>
      </c>
      <c r="B5" t="n" s="5">
        <v>-3645</v>
      </c>
      <c r="C5" t="n" s="5">
        <v>2074</v>
      </c>
    </row>
    <row r="6" spans="1:3">
      <c r="A6" t="s" s="4">
        <v>33</v>
      </c>
      <c r="B6" t="n" s="5">
        <v>-17282</v>
      </c>
      <c r="C6" t="n" s="5">
        <v>-7012</v>
      </c>
    </row>
    <row r="7" spans="1:3">
      <c r="A7" t="s" s="4">
        <v>34</v>
      </c>
      <c r="B7" t="n" s="5">
        <v>-1881</v>
      </c>
      <c r="C7" t="n" s="5">
        <v>-842</v>
      </c>
    </row>
    <row r="8" spans="1:3">
      <c r="A8" t="s" s="4">
        <v>402</v>
      </c>
      <c r="B8" t="n" s="5">
        <v>-279</v>
      </c>
      <c r="C8" t="n" s="5">
        <v>-686</v>
      </c>
    </row>
    <row r="9" spans="1:3">
      <c r="A9" t="s" s="4">
        <v>403</v>
      </c>
      <c r="B9" t="n" s="5">
        <v>-101</v>
      </c>
      <c r="C9" t="n" s="5">
        <v>10958</v>
      </c>
    </row>
    <row r="10" spans="1:3">
      <c r="A10" t="s" s="4">
        <v>37</v>
      </c>
      <c r="B10" t="n" s="5">
        <v>-1912</v>
      </c>
      <c r="C10" t="n" s="5">
        <v>-602</v>
      </c>
    </row>
    <row r="11" spans="1:3">
      <c r="A11" t="s" s="3">
        <v>404</v>
      </c>
    </row>
    <row r="12" spans="1:3">
      <c r="A12" t="s" s="4">
        <v>44</v>
      </c>
      <c r="B12" t="n" s="5">
        <v>7315</v>
      </c>
      <c r="C12" t="n" s="5">
        <v>-6908</v>
      </c>
    </row>
    <row r="13" spans="1:3">
      <c r="A13" t="s" s="4">
        <v>405</v>
      </c>
      <c r="B13" t="n" s="5">
        <v>-15276</v>
      </c>
      <c r="C13" t="n" s="5">
        <v>-11005</v>
      </c>
    </row>
    <row r="14" spans="1:3">
      <c r="A14" t="s" s="4">
        <v>46</v>
      </c>
      <c r="B14" t="n" s="5">
        <v>9620</v>
      </c>
      <c r="C14" t="n" s="5">
        <v>11202</v>
      </c>
    </row>
    <row r="15" spans="1:3">
      <c r="A15" t="s" s="4">
        <v>126</v>
      </c>
      <c r="B15" t="n" s="5">
        <v>-39271</v>
      </c>
      <c r="C15" t="n" s="5">
        <v>-3219</v>
      </c>
    </row>
    <row r="16" spans="1:3">
      <c r="A16" t="s" s="3">
        <v>244</v>
      </c>
    </row>
    <row r="17" spans="1:3">
      <c r="A17" t="s" s="4">
        <v>406</v>
      </c>
      <c r="B17" t="n" s="5">
        <v>16598</v>
      </c>
      <c r="C17" t="n" s="5">
        <v>3729</v>
      </c>
    </row>
    <row r="18" spans="1:3">
      <c r="A18" t="s" s="4">
        <v>407</v>
      </c>
      <c r="B18" t="n" s="7">
        <v>160</v>
      </c>
      <c r="C18" t="n" s="7">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408</v>
      </c>
      <c r="B1" t="s" s="2">
        <v>65</v>
      </c>
      <c r="D1" t="s" s="2">
        <v>59</v>
      </c>
    </row>
    <row r="2" spans="1:5">
      <c r="B2" t="s" s="2">
        <v>27</v>
      </c>
      <c r="C2" t="s" s="2">
        <v>66</v>
      </c>
      <c r="D2" t="s" s="2">
        <v>27</v>
      </c>
      <c r="E2" t="s" s="2">
        <v>66</v>
      </c>
    </row>
    <row r="3" spans="1:5">
      <c r="A3" t="s" s="3">
        <v>409</v>
      </c>
    </row>
    <row r="4" spans="1:5">
      <c r="A4" t="s" s="4">
        <v>80</v>
      </c>
      <c r="B4" t="n" s="7">
        <v>343</v>
      </c>
      <c r="C4" t="n" s="7">
        <v>329</v>
      </c>
      <c r="D4" t="n" s="7">
        <v>348</v>
      </c>
      <c r="E4" t="n" s="7">
        <v>6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r="1" spans="1:5">
      <c r="A1" t="s" s="1">
        <v>410</v>
      </c>
      <c r="B1" t="s" s="2">
        <v>65</v>
      </c>
      <c r="D1" t="s" s="2">
        <v>59</v>
      </c>
    </row>
    <row r="2" spans="1:5">
      <c r="B2" t="s" s="2">
        <v>27</v>
      </c>
      <c r="C2" t="s" s="2">
        <v>66</v>
      </c>
      <c r="D2" t="s" s="2">
        <v>27</v>
      </c>
      <c r="E2" t="s" s="2">
        <v>66</v>
      </c>
    </row>
    <row r="3" spans="1:5">
      <c r="A3" t="s" s="4">
        <v>411</v>
      </c>
      <c r="B3" t="n" s="7">
        <v>-92</v>
      </c>
      <c r="C3" t="n" s="7">
        <v>-242</v>
      </c>
      <c r="D3" t="n" s="7">
        <v>702</v>
      </c>
      <c r="E3" t="n" s="7">
        <v>-159</v>
      </c>
    </row>
    <row r="4" spans="1:5">
      <c r="A4" t="s" s="4">
        <v>412</v>
      </c>
      <c r="B4" t="n" s="5">
        <v>-135</v>
      </c>
      <c r="C4" t="n" s="5">
        <v>-66</v>
      </c>
      <c r="D4" t="n" s="5">
        <v>-302</v>
      </c>
      <c r="E4" t="n" s="5">
        <v>-1</v>
      </c>
    </row>
    <row r="5" spans="1:5">
      <c r="A5" t="s" s="4">
        <v>106</v>
      </c>
      <c r="B5" t="n" s="5">
        <v>0</v>
      </c>
      <c r="C5" t="n" s="5">
        <v>-45</v>
      </c>
      <c r="D5" t="n" s="5">
        <v>0</v>
      </c>
      <c r="E5" t="n" s="5">
        <v>-45</v>
      </c>
    </row>
    <row r="6" spans="1:5">
      <c r="A6" t="s" s="4">
        <v>107</v>
      </c>
      <c r="B6" t="n" s="5">
        <v>21</v>
      </c>
      <c r="C6" t="n" s="5">
        <v>7</v>
      </c>
      <c r="D6" t="n" s="5">
        <v>38</v>
      </c>
      <c r="E6" t="n" s="5">
        <v>40</v>
      </c>
    </row>
    <row r="7" spans="1:5">
      <c r="A7" t="s" s="4">
        <v>413</v>
      </c>
      <c r="B7" t="n" s="7">
        <v>-206</v>
      </c>
      <c r="C7" t="n" s="7">
        <v>-346</v>
      </c>
      <c r="D7" t="n" s="7">
        <v>438</v>
      </c>
      <c r="E7" t="n" s="7">
        <v>-1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5"/>
    <col customWidth="1" max="5" min="5" width="25"/>
  </cols>
  <sheetData>
    <row r="1" spans="1:5">
      <c r="A1" t="s" s="1">
        <v>414</v>
      </c>
      <c r="B1" t="s" s="2">
        <v>65</v>
      </c>
      <c r="D1" t="s" s="2">
        <v>59</v>
      </c>
    </row>
    <row r="2" spans="1:5">
      <c r="B2" t="s" s="2">
        <v>27</v>
      </c>
      <c r="C2" t="s" s="2">
        <v>66</v>
      </c>
      <c r="D2" t="s" s="2">
        <v>27</v>
      </c>
      <c r="E2" t="s" s="2">
        <v>66</v>
      </c>
    </row>
    <row r="3" spans="1:5">
      <c r="A3" t="s" s="3">
        <v>254</v>
      </c>
    </row>
    <row r="4" spans="1:5">
      <c r="A4" t="s" s="4">
        <v>415</v>
      </c>
      <c r="D4" t="s" s="4">
        <v>416</v>
      </c>
      <c r="E4" t="s" s="4">
        <v>417</v>
      </c>
    </row>
    <row r="5" spans="1:5">
      <c r="A5" t="s" s="4">
        <v>415</v>
      </c>
      <c r="B5" t="s" s="4">
        <v>418</v>
      </c>
      <c r="C5" t="s" s="4">
        <v>418</v>
      </c>
    </row>
    <row r="6" spans="1:5">
      <c r="A6" t="s" s="4">
        <v>419</v>
      </c>
      <c r="B6" t="s" s="4">
        <v>418</v>
      </c>
      <c r="C6" t="s" s="4">
        <v>418</v>
      </c>
    </row>
    <row r="7" spans="1:5">
      <c r="A7" t="s" s="4">
        <v>420</v>
      </c>
      <c r="D7" t="s" s="4">
        <v>421</v>
      </c>
      <c r="E7" t="s" s="4">
        <v>422</v>
      </c>
    </row>
    <row r="8" spans="1:5">
      <c r="A8" t="s" s="4">
        <v>420</v>
      </c>
      <c r="B8" t="s" s="4">
        <v>418</v>
      </c>
      <c r="C8" t="s" s="4">
        <v>418</v>
      </c>
    </row>
    <row r="9" spans="1:5">
      <c r="A9" t="s" s="4">
        <v>423</v>
      </c>
      <c r="B9" t="s" s="4">
        <v>418</v>
      </c>
      <c r="C9" t="s" s="4">
        <v>418</v>
      </c>
    </row>
    <row r="10" spans="1:5">
      <c r="A10" t="s" s="4">
        <v>424</v>
      </c>
      <c r="D10" t="s" s="4">
        <v>425</v>
      </c>
      <c r="E10" t="s" s="4">
        <v>425</v>
      </c>
    </row>
    <row r="11" spans="1:5">
      <c r="A11" t="s" s="4">
        <v>424</v>
      </c>
      <c r="B11" t="s" s="4">
        <v>418</v>
      </c>
      <c r="C11" t="s" s="4">
        <v>418</v>
      </c>
    </row>
    <row r="12" spans="1:5">
      <c r="A12" t="s" s="4">
        <v>396</v>
      </c>
    </row>
    <row r="13" spans="1:5">
      <c r="A13" t="s" s="3">
        <v>254</v>
      </c>
    </row>
    <row r="14" spans="1:5">
      <c r="A14" t="s" s="4">
        <v>419</v>
      </c>
      <c r="D14" t="s" s="4">
        <v>426</v>
      </c>
      <c r="E14" t="s" s="4">
        <v>427</v>
      </c>
    </row>
    <row r="15" spans="1:5">
      <c r="A15" t="s" s="4">
        <v>423</v>
      </c>
      <c r="D15" t="n" s="5">
        <v>0</v>
      </c>
      <c r="E15" t="n" s="5">
        <v>0</v>
      </c>
    </row>
    <row r="16" spans="1:5">
      <c r="A16" t="s" s="4">
        <v>391</v>
      </c>
    </row>
    <row r="17" spans="1:5">
      <c r="A17" t="s" s="3">
        <v>254</v>
      </c>
    </row>
    <row r="18" spans="1:5">
      <c r="A18" t="s" s="4">
        <v>419</v>
      </c>
      <c r="D18" t="s" s="4">
        <v>428</v>
      </c>
      <c r="E18" t="s" s="4">
        <v>429</v>
      </c>
    </row>
    <row r="19" spans="1:5">
      <c r="A19" t="s" s="4">
        <v>423</v>
      </c>
      <c r="D19" t="n" s="12">
        <v>0.095</v>
      </c>
      <c r="E19" t="n" s="12">
        <v>0.08400000000000001</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r="1" spans="1:5">
      <c r="A1" t="s" s="1">
        <v>430</v>
      </c>
      <c r="B1" t="s" s="2">
        <v>65</v>
      </c>
      <c r="D1" t="s" s="2">
        <v>59</v>
      </c>
    </row>
    <row r="2" spans="1:5">
      <c r="B2" t="s" s="2">
        <v>27</v>
      </c>
      <c r="C2" t="s" s="2">
        <v>66</v>
      </c>
      <c r="D2" t="s" s="2">
        <v>27</v>
      </c>
      <c r="E2" t="s" s="2">
        <v>66</v>
      </c>
    </row>
    <row r="3" spans="1:5">
      <c r="A3" t="s" s="3">
        <v>67</v>
      </c>
    </row>
    <row r="4" spans="1:5">
      <c r="A4" t="s" s="4">
        <v>67</v>
      </c>
      <c r="B4" t="n" s="7">
        <v>107160</v>
      </c>
      <c r="C4" t="n" s="7">
        <v>79145</v>
      </c>
      <c r="D4" t="n" s="7">
        <v>169371</v>
      </c>
      <c r="E4" t="n" s="7">
        <v>127342</v>
      </c>
    </row>
    <row r="5" spans="1:5">
      <c r="A5" t="s" s="3">
        <v>431</v>
      </c>
    </row>
    <row r="6" spans="1:5">
      <c r="A6" t="s" s="4">
        <v>431</v>
      </c>
      <c r="B6" t="n" s="5">
        <v>69035</v>
      </c>
      <c r="C6" t="n" s="5">
        <v>47794</v>
      </c>
      <c r="D6" t="n" s="5">
        <v>105016</v>
      </c>
      <c r="E6" t="n" s="5">
        <v>74202</v>
      </c>
    </row>
    <row r="7" spans="1:5">
      <c r="A7" t="s" s="4">
        <v>432</v>
      </c>
    </row>
    <row r="8" spans="1:5">
      <c r="A8" t="s" s="3">
        <v>67</v>
      </c>
    </row>
    <row r="9" spans="1:5">
      <c r="A9" t="s" s="4">
        <v>67</v>
      </c>
      <c r="B9" t="n" s="5">
        <v>63117</v>
      </c>
      <c r="C9" t="n" s="5">
        <v>46032</v>
      </c>
      <c r="D9" t="n" s="5">
        <v>99949</v>
      </c>
      <c r="E9" t="n" s="5">
        <v>72843</v>
      </c>
    </row>
    <row r="10" spans="1:5">
      <c r="A10" t="s" s="3">
        <v>431</v>
      </c>
    </row>
    <row r="11" spans="1:5">
      <c r="A11" t="s" s="4">
        <v>431</v>
      </c>
      <c r="B11" t="n" s="5">
        <v>40695</v>
      </c>
      <c r="C11" t="n" s="5">
        <v>27748</v>
      </c>
      <c r="D11" t="n" s="5">
        <v>62778</v>
      </c>
      <c r="E11" t="n" s="5">
        <v>42805</v>
      </c>
    </row>
    <row r="12" spans="1:5">
      <c r="A12" t="s" s="4">
        <v>433</v>
      </c>
    </row>
    <row r="13" spans="1:5">
      <c r="A13" t="s" s="3">
        <v>67</v>
      </c>
    </row>
    <row r="14" spans="1:5">
      <c r="A14" t="s" s="4">
        <v>67</v>
      </c>
      <c r="B14" t="n" s="5">
        <v>22365</v>
      </c>
      <c r="C14" t="n" s="5">
        <v>17996</v>
      </c>
      <c r="D14" t="n" s="5">
        <v>34479</v>
      </c>
      <c r="E14" t="n" s="5">
        <v>25756</v>
      </c>
    </row>
    <row r="15" spans="1:5">
      <c r="A15" t="s" s="3">
        <v>431</v>
      </c>
    </row>
    <row r="16" spans="1:5">
      <c r="A16" t="s" s="4">
        <v>431</v>
      </c>
      <c r="B16" t="n" s="5">
        <v>13537</v>
      </c>
      <c r="C16" t="n" s="5">
        <v>11589</v>
      </c>
      <c r="D16" t="n" s="5">
        <v>21722</v>
      </c>
      <c r="E16" t="n" s="5">
        <v>16362</v>
      </c>
    </row>
    <row r="17" spans="1:5">
      <c r="A17" t="s" s="4">
        <v>434</v>
      </c>
    </row>
    <row r="18" spans="1:5">
      <c r="A18" t="s" s="3">
        <v>67</v>
      </c>
    </row>
    <row r="19" spans="1:5">
      <c r="A19" t="s" s="4">
        <v>67</v>
      </c>
      <c r="B19" t="n" s="5">
        <v>9158</v>
      </c>
      <c r="C19" t="n" s="5">
        <v>8673</v>
      </c>
      <c r="D19" t="n" s="5">
        <v>18008</v>
      </c>
      <c r="E19" t="n" s="5">
        <v>16868</v>
      </c>
    </row>
    <row r="20" spans="1:5">
      <c r="A20" t="s" s="3">
        <v>431</v>
      </c>
    </row>
    <row r="21" spans="1:5">
      <c r="A21" t="s" s="4">
        <v>431</v>
      </c>
      <c r="B21" t="n" s="5">
        <v>3089</v>
      </c>
      <c r="C21" t="n" s="5">
        <v>2781</v>
      </c>
      <c r="D21" t="n" s="5">
        <v>6370</v>
      </c>
      <c r="E21" t="n" s="5">
        <v>5782</v>
      </c>
    </row>
    <row r="22" spans="1:5">
      <c r="A22" t="s" s="4">
        <v>435</v>
      </c>
    </row>
    <row r="23" spans="1:5">
      <c r="A23" t="s" s="3">
        <v>67</v>
      </c>
    </row>
    <row r="24" spans="1:5">
      <c r="A24" t="s" s="4">
        <v>67</v>
      </c>
      <c r="B24" t="n" s="5">
        <v>31594</v>
      </c>
      <c r="C24" t="n" s="5">
        <v>19363</v>
      </c>
      <c r="D24" t="n" s="5">
        <v>47462</v>
      </c>
      <c r="E24" t="n" s="5">
        <v>30219</v>
      </c>
    </row>
    <row r="25" spans="1:5">
      <c r="A25" t="s" s="3">
        <v>431</v>
      </c>
    </row>
    <row r="26" spans="1:5">
      <c r="A26" t="s" s="4">
        <v>431</v>
      </c>
      <c r="B26" t="n" s="5">
        <v>24069</v>
      </c>
      <c r="C26" t="n" s="5">
        <v>13378</v>
      </c>
      <c r="D26" t="n" s="5">
        <v>34686</v>
      </c>
      <c r="E26" t="n" s="5">
        <v>20661</v>
      </c>
    </row>
    <row r="27" spans="1:5">
      <c r="A27" t="s" s="4">
        <v>436</v>
      </c>
    </row>
    <row r="28" spans="1:5">
      <c r="A28" t="s" s="3">
        <v>67</v>
      </c>
    </row>
    <row r="29" spans="1:5">
      <c r="A29" t="s" s="4">
        <v>67</v>
      </c>
      <c r="B29" t="n" s="5">
        <v>39369</v>
      </c>
      <c r="C29" t="n" s="5">
        <v>29383</v>
      </c>
      <c r="D29" t="n" s="5">
        <v>61323</v>
      </c>
      <c r="E29" t="n" s="5">
        <v>49257</v>
      </c>
    </row>
    <row r="30" spans="1:5">
      <c r="A30" t="s" s="3">
        <v>431</v>
      </c>
    </row>
    <row r="31" spans="1:5">
      <c r="A31" t="s" s="4">
        <v>431</v>
      </c>
      <c r="B31" t="n" s="5">
        <v>28454</v>
      </c>
      <c r="C31" t="n" s="5">
        <v>19592</v>
      </c>
      <c r="D31" t="n" s="5">
        <v>42392</v>
      </c>
      <c r="E31" t="n" s="5">
        <v>31381</v>
      </c>
    </row>
    <row r="32" spans="1:5">
      <c r="A32" t="s" s="4">
        <v>437</v>
      </c>
    </row>
    <row r="33" spans="1:5">
      <c r="A33" t="s" s="3">
        <v>67</v>
      </c>
    </row>
    <row r="34" spans="1:5">
      <c r="A34" t="s" s="4">
        <v>67</v>
      </c>
      <c r="B34" t="n" s="5">
        <v>36603</v>
      </c>
      <c r="C34" t="n" s="5">
        <v>24050</v>
      </c>
      <c r="D34" t="n" s="5">
        <v>54279</v>
      </c>
      <c r="E34" t="n" s="5">
        <v>39235</v>
      </c>
    </row>
    <row r="35" spans="1:5">
      <c r="A35" t="s" s="3">
        <v>431</v>
      </c>
    </row>
    <row r="36" spans="1:5">
      <c r="A36" t="s" s="4">
        <v>431</v>
      </c>
      <c r="B36" t="n" s="5">
        <v>28488</v>
      </c>
      <c r="C36" t="n" s="5">
        <v>18634</v>
      </c>
      <c r="D36" t="n" s="5">
        <v>41713</v>
      </c>
      <c r="E36" t="n" s="5">
        <v>29708</v>
      </c>
    </row>
    <row r="37" spans="1:5">
      <c r="A37" t="s" s="4">
        <v>438</v>
      </c>
    </row>
    <row r="38" spans="1:5">
      <c r="A38" t="s" s="3">
        <v>67</v>
      </c>
    </row>
    <row r="39" spans="1:5">
      <c r="A39" t="s" s="4">
        <v>67</v>
      </c>
      <c r="B39" t="n" s="5">
        <v>1158</v>
      </c>
      <c r="C39" t="n" s="5">
        <v>2942</v>
      </c>
      <c r="D39" t="n" s="5">
        <v>2546</v>
      </c>
      <c r="E39" t="n" s="5">
        <v>4405</v>
      </c>
    </row>
    <row r="40" spans="1:5">
      <c r="A40" t="s" s="3">
        <v>431</v>
      </c>
    </row>
    <row r="41" spans="1:5">
      <c r="A41" t="s" s="4">
        <v>431</v>
      </c>
      <c r="B41" t="n" s="5">
        <v>-351</v>
      </c>
      <c r="C41" t="n" s="5">
        <v>594</v>
      </c>
      <c r="D41" t="n" s="5">
        <v>-216</v>
      </c>
      <c r="E41" t="n" s="5">
        <v>784</v>
      </c>
    </row>
    <row r="42" spans="1:5">
      <c r="A42" t="s" s="4">
        <v>439</v>
      </c>
    </row>
    <row r="43" spans="1:5">
      <c r="A43" t="s" s="3">
        <v>67</v>
      </c>
    </row>
    <row r="44" spans="1:5">
      <c r="A44" t="s" s="4">
        <v>67</v>
      </c>
      <c r="B44" t="n" s="5">
        <v>1608</v>
      </c>
      <c r="C44" t="n" s="5">
        <v>2391</v>
      </c>
      <c r="D44" t="n" s="5">
        <v>4498</v>
      </c>
      <c r="E44" t="n" s="5">
        <v>5617</v>
      </c>
    </row>
    <row r="45" spans="1:5">
      <c r="A45" t="s" s="3">
        <v>431</v>
      </c>
    </row>
    <row r="46" spans="1:5">
      <c r="A46" t="s" s="4">
        <v>431</v>
      </c>
      <c r="B46" t="n" s="5">
        <v>317</v>
      </c>
      <c r="C46" t="n" s="5">
        <v>364</v>
      </c>
      <c r="D46" t="n" s="5">
        <v>895</v>
      </c>
      <c r="E46" t="n" s="5">
        <v>889</v>
      </c>
    </row>
    <row r="47" spans="1:5">
      <c r="A47" t="s" s="4">
        <v>440</v>
      </c>
    </row>
    <row r="48" spans="1:5">
      <c r="A48" t="s" s="3">
        <v>67</v>
      </c>
    </row>
    <row r="49" spans="1:5">
      <c r="A49" t="s" s="4">
        <v>67</v>
      </c>
      <c r="B49" t="n" s="5">
        <v>4674</v>
      </c>
      <c r="C49" t="n" s="5">
        <v>3730</v>
      </c>
      <c r="D49" t="n" s="5">
        <v>8099</v>
      </c>
      <c r="E49" t="n" s="5">
        <v>5242</v>
      </c>
    </row>
    <row r="50" spans="1:5">
      <c r="A50" t="s" s="3">
        <v>431</v>
      </c>
    </row>
    <row r="51" spans="1:5">
      <c r="A51" t="s" s="4">
        <v>431</v>
      </c>
      <c r="B51" t="n" s="7">
        <v>-114</v>
      </c>
      <c r="C51" t="n" s="7">
        <v>454</v>
      </c>
      <c r="D51" t="n" s="7">
        <v>-154</v>
      </c>
      <c r="E51" t="n" s="7">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0</v>
      </c>
      <c r="B1" t="s" s="2">
        <v>65</v>
      </c>
      <c r="D1" t="s" s="2">
        <v>59</v>
      </c>
    </row>
    <row r="2" spans="1:5">
      <c r="B2" t="s" s="2">
        <v>27</v>
      </c>
      <c r="C2" t="s" s="2">
        <v>66</v>
      </c>
      <c r="D2" t="s" s="2">
        <v>27</v>
      </c>
      <c r="E2" t="s" s="2">
        <v>66</v>
      </c>
    </row>
    <row r="3" spans="1:5">
      <c r="A3" t="s" s="3">
        <v>101</v>
      </c>
    </row>
    <row r="4" spans="1:5">
      <c r="A4" t="s" s="4">
        <v>102</v>
      </c>
      <c r="B4" t="n" s="10">
        <v>5.1</v>
      </c>
      <c r="C4" t="n" s="10">
        <v>4.7</v>
      </c>
      <c r="D4" t="n" s="10">
        <v>10.7</v>
      </c>
      <c r="E4" t="n" s="10">
        <v>7.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441</v>
      </c>
      <c r="B1" t="s" s="2">
        <v>65</v>
      </c>
      <c r="D1" t="s" s="2">
        <v>59</v>
      </c>
      <c r="F1" t="s" s="2">
        <v>362</v>
      </c>
    </row>
    <row r="2" spans="1:6">
      <c r="B2" t="s" s="2">
        <v>27</v>
      </c>
      <c r="C2" t="s" s="2">
        <v>66</v>
      </c>
      <c r="D2" t="s" s="2">
        <v>27</v>
      </c>
      <c r="E2" t="s" s="2">
        <v>66</v>
      </c>
      <c r="F2" t="s" s="2">
        <v>28</v>
      </c>
    </row>
    <row r="3" spans="1:6">
      <c r="A3" t="s" s="3">
        <v>442</v>
      </c>
    </row>
    <row r="4" spans="1:6">
      <c r="A4" t="s" s="4">
        <v>443</v>
      </c>
      <c r="D4" t="n" s="7">
        <v>19405</v>
      </c>
      <c r="E4" t="n" s="7">
        <v>18284</v>
      </c>
      <c r="F4" t="n" s="7">
        <v>18284</v>
      </c>
    </row>
    <row r="5" spans="1:6">
      <c r="A5" t="s" s="4">
        <v>444</v>
      </c>
      <c r="B5" t="n" s="7">
        <v>63</v>
      </c>
      <c r="C5" t="n" s="7">
        <v>66</v>
      </c>
      <c r="D5" t="n" s="5">
        <v>126</v>
      </c>
      <c r="E5" t="n" s="5">
        <v>132</v>
      </c>
      <c r="F5" t="n" s="5">
        <v>264</v>
      </c>
    </row>
    <row r="6" spans="1:6">
      <c r="A6" t="s" s="4">
        <v>445</v>
      </c>
      <c r="D6" t="n" s="5">
        <v>0</v>
      </c>
      <c r="F6" t="n" s="5">
        <v>857</v>
      </c>
    </row>
    <row r="7" spans="1:6">
      <c r="A7" t="s" s="4">
        <v>446</v>
      </c>
      <c r="B7" t="n" s="5">
        <v>19531</v>
      </c>
      <c r="D7" t="n" s="5">
        <v>19531</v>
      </c>
      <c r="F7" t="n" s="5">
        <v>19405</v>
      </c>
    </row>
    <row r="8" spans="1:6">
      <c r="A8" t="s" s="3">
        <v>271</v>
      </c>
    </row>
    <row r="9" spans="1:6">
      <c r="A9" t="s" s="4">
        <v>444</v>
      </c>
      <c r="B9" t="n" s="5">
        <v>63</v>
      </c>
      <c r="C9" t="n" s="5">
        <v>66</v>
      </c>
      <c r="D9" t="n" s="5">
        <v>126</v>
      </c>
      <c r="E9" t="n" s="5">
        <v>132</v>
      </c>
      <c r="F9" t="n" s="7">
        <v>264</v>
      </c>
    </row>
    <row r="10" spans="1:6">
      <c r="A10" t="s" s="4">
        <v>447</v>
      </c>
      <c r="B10" t="n" s="7">
        <v>63</v>
      </c>
      <c r="C10" t="n" s="7">
        <v>66</v>
      </c>
      <c r="D10" t="n" s="7">
        <v>126</v>
      </c>
      <c r="E10" t="n" s="7">
        <v>13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48</v>
      </c>
      <c r="B1" t="s" s="2">
        <v>27</v>
      </c>
      <c r="C1" t="s" s="2">
        <v>28</v>
      </c>
      <c r="D1" t="s" s="2">
        <v>66</v>
      </c>
      <c r="E1" t="s" s="2">
        <v>449</v>
      </c>
    </row>
    <row r="2" spans="1:5">
      <c r="A2" t="s" s="3">
        <v>450</v>
      </c>
    </row>
    <row r="3" spans="1:5">
      <c r="A3" t="s" s="4">
        <v>30</v>
      </c>
      <c r="B3" t="n" s="7">
        <v>146383</v>
      </c>
      <c r="C3" t="n" s="7">
        <v>106503</v>
      </c>
      <c r="D3" t="n" s="7">
        <v>75087</v>
      </c>
      <c r="E3" t="n" s="7">
        <v>29546</v>
      </c>
    </row>
    <row r="4" spans="1:5">
      <c r="A4" t="s" s="4">
        <v>451</v>
      </c>
      <c r="B4" t="n" s="5">
        <v>97870</v>
      </c>
      <c r="C4" t="n" s="5">
        <v>95101</v>
      </c>
    </row>
    <row r="5" spans="1:5">
      <c r="A5" t="s" s="4">
        <v>452</v>
      </c>
      <c r="B5" t="n" s="5">
        <v>10622</v>
      </c>
      <c r="C5" t="n" s="5">
        <v>10599</v>
      </c>
    </row>
    <row r="6" spans="1:5">
      <c r="A6" t="s" s="4">
        <v>453</v>
      </c>
    </row>
    <row r="7" spans="1:5">
      <c r="A7" t="s" s="3">
        <v>450</v>
      </c>
    </row>
    <row r="8" spans="1:5">
      <c r="A8" t="s" s="4">
        <v>30</v>
      </c>
      <c r="B8" t="n" s="5">
        <v>146383</v>
      </c>
      <c r="C8" t="n" s="5">
        <v>106503</v>
      </c>
    </row>
    <row r="9" spans="1:5">
      <c r="A9" t="s" s="4">
        <v>451</v>
      </c>
      <c r="B9" t="n" s="5">
        <v>97870</v>
      </c>
      <c r="C9" t="n" s="5">
        <v>95101</v>
      </c>
    </row>
    <row r="10" spans="1:5">
      <c r="A10" t="s" s="4">
        <v>452</v>
      </c>
      <c r="B10" t="n" s="5">
        <v>10622</v>
      </c>
      <c r="C10" t="n" s="5">
        <v>10599</v>
      </c>
    </row>
    <row r="11" spans="1:5">
      <c r="A11" t="s" s="4">
        <v>454</v>
      </c>
      <c r="B11" t="n" s="5">
        <v>-22278</v>
      </c>
      <c r="C11" t="n" s="5">
        <v>-4710</v>
      </c>
    </row>
    <row r="12" spans="1:5">
      <c r="A12" t="s" s="4">
        <v>455</v>
      </c>
    </row>
    <row r="13" spans="1:5">
      <c r="A13" t="s" s="3">
        <v>450</v>
      </c>
    </row>
    <row r="14" spans="1:5">
      <c r="A14" t="s" s="4">
        <v>456</v>
      </c>
      <c r="B14" t="n" s="5">
        <v>-3283</v>
      </c>
      <c r="C14" t="n" s="5">
        <v>-1760</v>
      </c>
    </row>
    <row r="15" spans="1:5">
      <c r="A15" t="s" s="4">
        <v>457</v>
      </c>
    </row>
    <row r="16" spans="1:5">
      <c r="A16" t="s" s="3">
        <v>450</v>
      </c>
    </row>
    <row r="17" spans="1:5">
      <c r="A17" t="s" s="4">
        <v>454</v>
      </c>
      <c r="B17" t="n" s="5">
        <v>-22278</v>
      </c>
      <c r="C17" t="n" s="5">
        <v>-4710</v>
      </c>
    </row>
    <row r="18" spans="1:5">
      <c r="A18" t="s" s="4">
        <v>458</v>
      </c>
    </row>
    <row r="19" spans="1:5">
      <c r="A19" t="s" s="3">
        <v>450</v>
      </c>
    </row>
    <row r="20" spans="1:5">
      <c r="A20" t="s" s="4">
        <v>30</v>
      </c>
      <c r="B20" t="n" s="5">
        <v>146383</v>
      </c>
      <c r="C20" t="n" s="5">
        <v>106503</v>
      </c>
    </row>
    <row r="21" spans="1:5">
      <c r="A21" t="s" s="4">
        <v>459</v>
      </c>
    </row>
    <row r="22" spans="1:5">
      <c r="A22" t="s" s="3">
        <v>450</v>
      </c>
    </row>
    <row r="23" spans="1:5">
      <c r="A23" t="s" s="4">
        <v>451</v>
      </c>
      <c r="B23" t="n" s="5">
        <v>101165</v>
      </c>
      <c r="C23" t="n" s="5">
        <v>98675</v>
      </c>
    </row>
    <row r="24" spans="1:5">
      <c r="A24" t="s" s="4">
        <v>452</v>
      </c>
      <c r="B24" t="n" s="5">
        <v>10490</v>
      </c>
      <c r="C24" t="n" s="5">
        <v>10503</v>
      </c>
    </row>
    <row r="25" spans="1:5">
      <c r="A25" t="s" s="4">
        <v>460</v>
      </c>
    </row>
    <row r="26" spans="1:5">
      <c r="A26" t="s" s="3">
        <v>450</v>
      </c>
    </row>
    <row r="27" spans="1:5">
      <c r="A27" t="s" s="4">
        <v>456</v>
      </c>
      <c r="B27" t="n" s="7">
        <v>-3283</v>
      </c>
      <c r="C27" t="n" s="7">
        <v>-176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61</v>
      </c>
      <c r="B1" t="s" s="2">
        <v>65</v>
      </c>
      <c r="D1" t="s" s="2">
        <v>59</v>
      </c>
    </row>
    <row r="2" spans="1:5">
      <c r="B2" t="s" s="2">
        <v>27</v>
      </c>
      <c r="C2" t="s" s="2">
        <v>66</v>
      </c>
      <c r="D2" t="s" s="2">
        <v>27</v>
      </c>
      <c r="E2" t="s" s="2">
        <v>66</v>
      </c>
    </row>
    <row r="3" spans="1:5">
      <c r="A3" t="s" s="3">
        <v>307</v>
      </c>
    </row>
    <row r="4" spans="1:5">
      <c r="A4" t="s" s="4">
        <v>135</v>
      </c>
      <c r="D4" t="n" s="7">
        <v>40000</v>
      </c>
      <c r="E4" t="n" s="7">
        <v>40491</v>
      </c>
    </row>
    <row r="5" spans="1:5">
      <c r="A5" t="s" s="4">
        <v>136</v>
      </c>
      <c r="D5" t="n" s="5">
        <v>-2000</v>
      </c>
      <c r="E5" t="n" s="5">
        <v>-3556</v>
      </c>
    </row>
    <row r="6" spans="1:5">
      <c r="A6" t="s" s="4">
        <v>462</v>
      </c>
      <c r="B6" t="n" s="7">
        <v>2030</v>
      </c>
      <c r="C6" t="n" s="7">
        <v>472</v>
      </c>
      <c r="D6" t="n" s="5">
        <v>3124</v>
      </c>
      <c r="E6" t="n" s="7">
        <v>472</v>
      </c>
    </row>
    <row r="7" spans="1:5">
      <c r="A7" t="s" s="4">
        <v>463</v>
      </c>
      <c r="D7" t="n" s="5">
        <v>484</v>
      </c>
    </row>
    <row r="8" spans="1:5">
      <c r="A8" t="s" s="4">
        <v>306</v>
      </c>
    </row>
    <row r="9" spans="1:5">
      <c r="A9" t="s" s="3">
        <v>307</v>
      </c>
    </row>
    <row r="10" spans="1:5">
      <c r="A10" t="s" s="4">
        <v>464</v>
      </c>
      <c r="D10" t="n" s="5">
        <v>40272</v>
      </c>
    </row>
    <row r="11" spans="1:5">
      <c r="A11" t="s" s="4">
        <v>135</v>
      </c>
      <c r="D11" t="n" s="5">
        <v>40000</v>
      </c>
    </row>
    <row r="12" spans="1:5">
      <c r="A12" t="s" s="4">
        <v>136</v>
      </c>
      <c r="D12" t="n" s="5">
        <v>-2000</v>
      </c>
    </row>
    <row r="13" spans="1:5">
      <c r="A13" t="s" s="4">
        <v>462</v>
      </c>
      <c r="D13" t="n" s="5">
        <v>3330</v>
      </c>
    </row>
    <row r="14" spans="1:5">
      <c r="A14" t="s" s="4">
        <v>465</v>
      </c>
      <c r="D14" t="n" s="5">
        <v>12</v>
      </c>
    </row>
    <row r="15" spans="1:5">
      <c r="A15" t="s" s="4">
        <v>463</v>
      </c>
      <c r="D15" t="n" s="5">
        <v>484</v>
      </c>
    </row>
    <row r="16" spans="1:5">
      <c r="A16" t="s" s="4">
        <v>466</v>
      </c>
      <c r="B16" t="n" s="5">
        <v>82098</v>
      </c>
      <c r="D16" t="n" s="5">
        <v>82098</v>
      </c>
    </row>
    <row r="17" spans="1:5">
      <c r="A17" t="s" s="4">
        <v>309</v>
      </c>
    </row>
    <row r="18" spans="1:5">
      <c r="A18" t="s" s="3">
        <v>307</v>
      </c>
    </row>
    <row r="19" spans="1:5">
      <c r="A19" t="s" s="4">
        <v>464</v>
      </c>
      <c r="D19" t="n" s="5">
        <v>3640</v>
      </c>
    </row>
    <row r="20" spans="1:5">
      <c r="A20" t="s" s="4">
        <v>135</v>
      </c>
      <c r="D20" t="n" s="5">
        <v>0</v>
      </c>
    </row>
    <row r="21" spans="1:5">
      <c r="A21" t="s" s="4">
        <v>136</v>
      </c>
      <c r="D21" t="n" s="5">
        <v>0</v>
      </c>
    </row>
    <row r="22" spans="1:5">
      <c r="A22" t="s" s="4">
        <v>462</v>
      </c>
      <c r="D22" t="n" s="5">
        <v>-206</v>
      </c>
    </row>
    <row r="23" spans="1:5">
      <c r="A23" t="s" s="4">
        <v>466</v>
      </c>
      <c r="B23" t="n" s="7">
        <v>3434</v>
      </c>
      <c r="D23" t="n" s="7">
        <v>343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t="s" s="1">
        <v>467</v>
      </c>
      <c r="B1" t="s" s="2">
        <v>27</v>
      </c>
      <c r="C1" t="s" s="2">
        <v>66</v>
      </c>
    </row>
    <row r="2" spans="1:3">
      <c r="A2" t="s" s="3">
        <v>468</v>
      </c>
    </row>
    <row r="3" spans="1:3">
      <c r="A3" t="s" s="4">
        <v>469</v>
      </c>
      <c r="B3" t="s" s="4">
        <v>470</v>
      </c>
      <c r="C3" t="s" s="4">
        <v>47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s>
  <sheetData>
    <row r="1" spans="1:6">
      <c r="A1" t="s" s="1">
        <v>472</v>
      </c>
      <c r="B1" t="s" s="2">
        <v>65</v>
      </c>
      <c r="D1" t="s" s="2">
        <v>59</v>
      </c>
    </row>
    <row r="2" spans="1:6">
      <c r="B2" t="s" s="2">
        <v>27</v>
      </c>
      <c r="C2" t="s" s="2">
        <v>66</v>
      </c>
      <c r="D2" t="s" s="2">
        <v>27</v>
      </c>
      <c r="E2" t="s" s="2">
        <v>66</v>
      </c>
      <c r="F2" t="s" s="2">
        <v>28</v>
      </c>
    </row>
    <row r="3" spans="1:6">
      <c r="A3" t="s" s="3">
        <v>473</v>
      </c>
    </row>
    <row r="4" spans="1:6">
      <c r="A4" t="s" s="4">
        <v>474</v>
      </c>
      <c r="B4" t="n" s="7">
        <v>4800</v>
      </c>
      <c r="D4" t="n" s="7">
        <v>4800</v>
      </c>
      <c r="F4" t="n" s="7">
        <v>1400</v>
      </c>
    </row>
    <row r="5" spans="1:6">
      <c r="A5" t="s" s="4">
        <v>475</v>
      </c>
      <c r="B5" t="n" s="7">
        <v>431</v>
      </c>
      <c r="C5" t="n" s="7">
        <v>36</v>
      </c>
      <c r="D5" t="n" s="7">
        <v>464</v>
      </c>
      <c r="E5" t="n" s="7">
        <v>4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1"/>
    <col customWidth="1" max="2" min="2" width="21"/>
  </cols>
  <sheetData>
    <row r="1" spans="1:2">
      <c r="A1" t="s" s="1">
        <v>476</v>
      </c>
      <c r="B1" t="s" s="2">
        <v>477</v>
      </c>
    </row>
    <row r="2" spans="1:2">
      <c r="A2" t="s" s="3">
        <v>163</v>
      </c>
    </row>
    <row r="3" spans="1:2">
      <c r="A3" t="s" s="4">
        <v>478</v>
      </c>
      <c r="B3" t="n" s="7">
        <v>1406</v>
      </c>
    </row>
    <row r="4" spans="1:2">
      <c r="A4" t="n" s="5">
        <v>2016</v>
      </c>
      <c r="B4" t="n" s="5">
        <v>2864</v>
      </c>
    </row>
    <row r="5" spans="1:2">
      <c r="A5" t="n" s="5">
        <v>2017</v>
      </c>
      <c r="B5" t="n" s="5">
        <v>2864</v>
      </c>
    </row>
    <row r="6" spans="1:2">
      <c r="A6" t="n" s="5">
        <v>2018</v>
      </c>
      <c r="B6" t="n" s="5">
        <v>2864</v>
      </c>
    </row>
    <row r="7" spans="1:2">
      <c r="A7" t="n" s="5">
        <v>2019</v>
      </c>
      <c r="B7" t="n" s="7">
        <v>286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479</v>
      </c>
      <c r="B1" t="s" s="2">
        <v>65</v>
      </c>
      <c r="D1" t="s" s="2">
        <v>59</v>
      </c>
    </row>
    <row r="2" spans="1:5">
      <c r="B2" t="s" s="2">
        <v>27</v>
      </c>
      <c r="C2" t="s" s="2">
        <v>66</v>
      </c>
      <c r="D2" t="s" s="2">
        <v>27</v>
      </c>
      <c r="E2" t="s" s="2">
        <v>66</v>
      </c>
    </row>
    <row r="3" spans="1:5">
      <c r="A3" t="s" s="3">
        <v>480</v>
      </c>
    </row>
    <row r="4" spans="1:5">
      <c r="A4" t="s" s="4">
        <v>481</v>
      </c>
      <c r="B4" t="n" s="10">
        <v>10.8</v>
      </c>
      <c r="D4" t="n" s="10">
        <v>10.8</v>
      </c>
    </row>
    <row r="5" spans="1:5">
      <c r="A5" t="s" s="4">
        <v>482</v>
      </c>
      <c r="D5" t="n" s="10">
        <v>2.7</v>
      </c>
    </row>
    <row r="6" spans="1:5">
      <c r="A6" t="s" s="4">
        <v>483</v>
      </c>
      <c r="D6" t="s" s="4">
        <v>484</v>
      </c>
    </row>
    <row r="7" spans="1:5">
      <c r="A7" t="s" s="4">
        <v>485</v>
      </c>
      <c r="B7" t="s" s="4">
        <v>380</v>
      </c>
      <c r="C7" t="s" s="4">
        <v>380</v>
      </c>
      <c r="D7" t="s" s="4">
        <v>380</v>
      </c>
      <c r="E7" t="s" s="4">
        <v>380</v>
      </c>
    </row>
    <row r="8" spans="1:5">
      <c r="A8" t="s" s="4">
        <v>485</v>
      </c>
      <c r="B8" t="n" s="10">
        <v>0.1</v>
      </c>
      <c r="C8" t="n" s="10">
        <v>0.1</v>
      </c>
      <c r="D8" t="n" s="10">
        <v>0.1</v>
      </c>
      <c r="E8" t="n" s="10">
        <v>0.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86</v>
      </c>
      <c r="B1" t="s" s="2">
        <v>27</v>
      </c>
      <c r="C1" t="s" s="2">
        <v>28</v>
      </c>
    </row>
    <row r="2" spans="1:3">
      <c r="A2" t="s" s="3">
        <v>487</v>
      </c>
    </row>
    <row r="3" spans="1:3">
      <c r="A3" t="s" s="4">
        <v>488</v>
      </c>
      <c r="B3" t="n" s="7">
        <v>22278</v>
      </c>
      <c r="C3" t="n" s="7">
        <v>4710</v>
      </c>
    </row>
    <row r="4" spans="1:3">
      <c r="A4" t="s" s="4">
        <v>489</v>
      </c>
    </row>
    <row r="5" spans="1:3">
      <c r="A5" t="s" s="3">
        <v>487</v>
      </c>
    </row>
    <row r="6" spans="1:3">
      <c r="A6" t="s" s="4">
        <v>488</v>
      </c>
      <c r="B6" t="n" s="5">
        <v>22278</v>
      </c>
      <c r="C6" t="n" s="7">
        <v>4710</v>
      </c>
    </row>
    <row r="7" spans="1:3">
      <c r="A7" t="s" s="3">
        <v>490</v>
      </c>
    </row>
    <row r="8" spans="1:3">
      <c r="A8" t="s" s="4">
        <v>478</v>
      </c>
      <c r="B8" t="n" s="5">
        <v>0</v>
      </c>
    </row>
    <row r="9" spans="1:3">
      <c r="A9" t="n" s="5">
        <v>2016</v>
      </c>
      <c r="B9" t="n" s="5">
        <v>22278</v>
      </c>
    </row>
    <row r="10" spans="1:3">
      <c r="A10" t="n" s="5">
        <v>2017</v>
      </c>
      <c r="B10" t="n" s="5">
        <v>0</v>
      </c>
    </row>
    <row r="11" spans="1:3">
      <c r="A11" t="n" s="5">
        <v>2018</v>
      </c>
      <c r="B11" t="n" s="5">
        <v>0</v>
      </c>
    </row>
    <row r="12" spans="1:3">
      <c r="A12" t="n" s="5">
        <v>2019</v>
      </c>
      <c r="B12" t="n" s="5">
        <v>0</v>
      </c>
    </row>
    <row r="13" spans="1:3">
      <c r="A13" t="s" s="4">
        <v>491</v>
      </c>
      <c r="B13" t="n" s="5">
        <v>0</v>
      </c>
    </row>
    <row r="14" spans="1:3">
      <c r="A14" t="s" s="4">
        <v>488</v>
      </c>
      <c r="B14" t="n" s="7">
        <v>222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4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5"/>
    <col customWidth="1" max="6" min="6" width="14"/>
    <col customWidth="1" max="7" min="7" width="14"/>
    <col customWidth="1" max="8" min="8" width="14"/>
    <col customWidth="1" max="9" min="9" width="14"/>
  </cols>
  <sheetData>
    <row r="1" spans="1:9">
      <c r="A1" t="s" s="1">
        <v>492</v>
      </c>
      <c r="B1" t="s" s="2">
        <v>65</v>
      </c>
      <c r="D1" t="s" s="2">
        <v>59</v>
      </c>
    </row>
    <row r="2" spans="1:9">
      <c r="B2" t="s" s="2">
        <v>27</v>
      </c>
      <c r="C2" t="s" s="2">
        <v>66</v>
      </c>
      <c r="D2" t="s" s="2">
        <v>27</v>
      </c>
      <c r="E2" t="s" s="2">
        <v>66</v>
      </c>
      <c r="F2" t="s" s="2">
        <v>493</v>
      </c>
      <c r="G2" t="s" s="2">
        <v>494</v>
      </c>
      <c r="H2" t="s" s="2">
        <v>28</v>
      </c>
      <c r="I2" t="s" s="2">
        <v>495</v>
      </c>
    </row>
    <row r="3" spans="1:9">
      <c r="A3" t="s" s="3">
        <v>496</v>
      </c>
    </row>
    <row r="4" spans="1:9">
      <c r="A4" t="s" s="4">
        <v>497</v>
      </c>
      <c r="B4" t="n" s="7">
        <v>22278</v>
      </c>
      <c r="D4" t="n" s="7">
        <v>22278</v>
      </c>
      <c r="H4" t="n" s="7">
        <v>4710</v>
      </c>
    </row>
    <row r="5" spans="1:9">
      <c r="A5" t="s" s="4">
        <v>489</v>
      </c>
    </row>
    <row r="6" spans="1:9">
      <c r="A6" t="s" s="3">
        <v>496</v>
      </c>
    </row>
    <row r="7" spans="1:9">
      <c r="A7" t="s" s="4">
        <v>498</v>
      </c>
      <c r="I7" t="n" s="7">
        <v>25700</v>
      </c>
    </row>
    <row r="8" spans="1:9">
      <c r="A8" t="s" s="4">
        <v>499</v>
      </c>
      <c r="B8" t="s" s="4">
        <v>500</v>
      </c>
      <c r="D8" t="s" s="4">
        <v>500</v>
      </c>
    </row>
    <row r="9" spans="1:9">
      <c r="A9" t="s" s="4">
        <v>499</v>
      </c>
      <c r="C9" t="s" s="4">
        <v>501</v>
      </c>
      <c r="E9" t="s" s="4">
        <v>501</v>
      </c>
    </row>
    <row r="10" spans="1:9">
      <c r="A10" t="s" s="4">
        <v>502</v>
      </c>
      <c r="D10" t="s" s="4">
        <v>503</v>
      </c>
    </row>
    <row r="11" spans="1:9">
      <c r="A11" t="s" s="4">
        <v>504</v>
      </c>
      <c r="B11" t="n" s="7">
        <v>3422</v>
      </c>
      <c r="D11" t="n" s="7">
        <v>3422</v>
      </c>
      <c r="H11" t="n" s="5">
        <v>20990</v>
      </c>
    </row>
    <row r="12" spans="1:9">
      <c r="A12" t="s" s="4">
        <v>497</v>
      </c>
      <c r="B12" t="n" s="5">
        <v>22278</v>
      </c>
      <c r="D12" t="n" s="5">
        <v>22278</v>
      </c>
      <c r="H12" t="n" s="5">
        <v>4710</v>
      </c>
    </row>
    <row r="13" spans="1:9">
      <c r="A13" t="s" s="4">
        <v>505</v>
      </c>
      <c r="D13" t="n" s="7">
        <v>52000</v>
      </c>
    </row>
    <row r="14" spans="1:9">
      <c r="A14" t="s" s="4">
        <v>506</v>
      </c>
      <c r="D14" t="s" s="4">
        <v>507</v>
      </c>
    </row>
    <row r="15" spans="1:9">
      <c r="A15" t="s" s="4">
        <v>508</v>
      </c>
      <c r="D15" t="s" s="4">
        <v>509</v>
      </c>
    </row>
    <row r="16" spans="1:9">
      <c r="A16" t="s" s="4">
        <v>510</v>
      </c>
      <c r="D16" t="s" s="4">
        <v>511</v>
      </c>
    </row>
    <row r="17" spans="1:9">
      <c r="A17" t="s" s="4">
        <v>512</v>
      </c>
      <c r="D17" t="s" s="4">
        <v>513</v>
      </c>
    </row>
    <row r="18" spans="1:9">
      <c r="A18" t="s" s="4">
        <v>514</v>
      </c>
      <c r="D18" t="s" s="4">
        <v>515</v>
      </c>
    </row>
    <row r="19" spans="1:9">
      <c r="A19" t="s" s="4">
        <v>516</v>
      </c>
    </row>
    <row r="20" spans="1:9">
      <c r="A20" t="s" s="3">
        <v>496</v>
      </c>
    </row>
    <row r="21" spans="1:9">
      <c r="A21" t="s" s="4">
        <v>517</v>
      </c>
      <c r="B21" t="n" s="5">
        <v>3283</v>
      </c>
      <c r="D21" t="n" s="7">
        <v>3283</v>
      </c>
    </row>
    <row r="22" spans="1:9">
      <c r="A22" t="s" s="4">
        <v>518</v>
      </c>
      <c r="B22" t="n" s="5">
        <v>37011</v>
      </c>
      <c r="D22" t="n" s="5">
        <v>37011</v>
      </c>
    </row>
    <row r="23" spans="1:9">
      <c r="A23" t="s" s="4">
        <v>519</v>
      </c>
    </row>
    <row r="24" spans="1:9">
      <c r="A24" t="s" s="3">
        <v>496</v>
      </c>
    </row>
    <row r="25" spans="1:9">
      <c r="A25" t="s" s="4">
        <v>504</v>
      </c>
      <c r="B25" t="n" s="5">
        <v>10000</v>
      </c>
      <c r="D25" t="n" s="5">
        <v>10000</v>
      </c>
      <c r="H25" t="n" s="5">
        <v>10000</v>
      </c>
    </row>
    <row r="26" spans="1:9">
      <c r="A26" t="s" s="4">
        <v>520</v>
      </c>
    </row>
    <row r="27" spans="1:9">
      <c r="A27" t="s" s="3">
        <v>496</v>
      </c>
    </row>
    <row r="28" spans="1:9">
      <c r="A28" t="s" s="4">
        <v>521</v>
      </c>
      <c r="B28" t="n" s="5">
        <v>300</v>
      </c>
      <c r="D28" t="n" s="7">
        <v>300</v>
      </c>
      <c r="H28" t="n" s="5">
        <v>300</v>
      </c>
    </row>
    <row r="29" spans="1:9">
      <c r="A29" t="s" s="4">
        <v>522</v>
      </c>
    </row>
    <row r="30" spans="1:9">
      <c r="A30" t="s" s="3">
        <v>496</v>
      </c>
    </row>
    <row r="31" spans="1:9">
      <c r="A31" t="s" s="4">
        <v>498</v>
      </c>
      <c r="G31" t="n" s="7">
        <v>200000</v>
      </c>
    </row>
    <row r="32" spans="1:9">
      <c r="A32" t="s" s="4">
        <v>504</v>
      </c>
      <c r="H32" t="n" s="5">
        <v>200000</v>
      </c>
    </row>
    <row r="33" spans="1:9">
      <c r="A33" t="s" s="4">
        <v>497</v>
      </c>
      <c r="H33" t="n" s="5">
        <v>0</v>
      </c>
    </row>
    <row r="34" spans="1:9">
      <c r="A34" t="s" s="4">
        <v>523</v>
      </c>
    </row>
    <row r="35" spans="1:9">
      <c r="A35" t="s" s="3">
        <v>496</v>
      </c>
    </row>
    <row r="36" spans="1:9">
      <c r="A36" t="s" s="4">
        <v>524</v>
      </c>
      <c r="D36" t="s" s="4">
        <v>525</v>
      </c>
    </row>
    <row r="37" spans="1:9">
      <c r="A37" t="s" s="4">
        <v>498</v>
      </c>
      <c r="F37" t="n" s="7">
        <v>200000</v>
      </c>
    </row>
    <row r="38" spans="1:9">
      <c r="A38" t="s" s="4">
        <v>504</v>
      </c>
      <c r="B38" t="n" s="5">
        <v>200000</v>
      </c>
      <c r="D38" t="n" s="7">
        <v>200000</v>
      </c>
    </row>
    <row r="39" spans="1:9">
      <c r="A39" t="s" s="4">
        <v>497</v>
      </c>
      <c r="B39" t="n" s="5">
        <v>0</v>
      </c>
      <c r="D39" t="n" s="7">
        <v>0</v>
      </c>
    </row>
    <row r="40" spans="1:9">
      <c r="A40" t="s" s="4">
        <v>526</v>
      </c>
      <c r="D40" t="s" s="4">
        <v>527</v>
      </c>
    </row>
    <row r="41" spans="1:9">
      <c r="A41" t="s" s="4">
        <v>528</v>
      </c>
    </row>
    <row r="42" spans="1:9">
      <c r="A42" t="s" s="3">
        <v>496</v>
      </c>
    </row>
    <row r="43" spans="1:9">
      <c r="A43" t="s" s="4">
        <v>521</v>
      </c>
      <c r="B43" t="n" s="7">
        <v>0</v>
      </c>
      <c r="D43" t="n" s="7">
        <v>0</v>
      </c>
      <c r="H43" t="n" s="7">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62"/>
    <col customWidth="1" max="2" min="2" width="21"/>
    <col customWidth="1" max="3" min="3" width="77"/>
    <col customWidth="1" max="4" min="4" width="46"/>
    <col customWidth="1" max="5" min="5" width="80"/>
    <col customWidth="1" max="6" min="6" width="68"/>
    <col customWidth="1" max="7" min="7" width="20"/>
    <col customWidth="1" max="8" min="8" width="21"/>
    <col customWidth="1" max="9" min="9" width="21"/>
    <col customWidth="1" max="10" min="10" width="21"/>
    <col customWidth="1" max="11" min="11" width="14"/>
    <col customWidth="1" max="12" min="12" width="21"/>
  </cols>
  <sheetData>
    <row r="1" spans="1:12">
      <c r="A1" t="s" s="1">
        <v>529</v>
      </c>
      <c r="B1" t="s" s="2">
        <v>530</v>
      </c>
      <c r="C1" t="s" s="2">
        <v>531</v>
      </c>
      <c r="D1" t="s" s="2">
        <v>532</v>
      </c>
      <c r="E1" t="s" s="2">
        <v>533</v>
      </c>
      <c r="F1" t="s" s="2">
        <v>534</v>
      </c>
      <c r="G1" t="s" s="2">
        <v>535</v>
      </c>
      <c r="H1" t="s" s="2">
        <v>477</v>
      </c>
      <c r="I1" t="s" s="2">
        <v>536</v>
      </c>
      <c r="J1" t="s" s="2">
        <v>537</v>
      </c>
      <c r="K1" t="s" s="2">
        <v>538</v>
      </c>
      <c r="L1" t="s" s="2">
        <v>539</v>
      </c>
    </row>
    <row r="2" spans="1:12">
      <c r="A2" t="s" s="3">
        <v>540</v>
      </c>
    </row>
    <row r="3" spans="1:12">
      <c r="A3" t="s" s="4">
        <v>541</v>
      </c>
      <c r="I3" t="n" s="7">
        <v>24000000</v>
      </c>
    </row>
    <row r="4" spans="1:12">
      <c r="A4" t="s" s="4">
        <v>542</v>
      </c>
      <c r="D4" t="s" s="4">
        <v>543</v>
      </c>
      <c r="E4" t="s" s="4">
        <v>544</v>
      </c>
    </row>
    <row r="5" spans="1:12">
      <c r="A5" t="s" s="4">
        <v>545</v>
      </c>
      <c r="G5" t="n" s="5">
        <v>8</v>
      </c>
    </row>
    <row r="6" spans="1:12">
      <c r="A6" t="s" s="4">
        <v>546</v>
      </c>
      <c r="L6" t="n" s="7">
        <v>12000000</v>
      </c>
    </row>
    <row r="7" spans="1:12">
      <c r="A7" t="s" s="4">
        <v>547</v>
      </c>
      <c r="B7" t="n" s="7">
        <v>12000000</v>
      </c>
    </row>
    <row r="8" spans="1:12">
      <c r="A8" t="s" s="4">
        <v>548</v>
      </c>
      <c r="C8" t="s" s="4">
        <v>549</v>
      </c>
      <c r="F8" t="s" s="4">
        <v>550</v>
      </c>
    </row>
    <row r="9" spans="1:12">
      <c r="A9" t="s" s="4">
        <v>551</v>
      </c>
      <c r="K9" t="s" s="4">
        <v>552</v>
      </c>
    </row>
    <row r="10" spans="1:12">
      <c r="A10" t="s" s="4">
        <v>553</v>
      </c>
      <c r="H10" t="n" s="7">
        <v>0</v>
      </c>
      <c r="J10" t="n" s="7">
        <v>0</v>
      </c>
    </row>
    <row r="11" spans="1:12">
      <c r="A11" t="s" s="4">
        <v>554</v>
      </c>
      <c r="H11" t="n" s="5">
        <v>0</v>
      </c>
    </row>
    <row r="12" spans="1:12">
      <c r="A12" t="s" s="4">
        <v>555</v>
      </c>
      <c r="H12" t="n" s="7">
        <v>0</v>
      </c>
    </row>
    <row r="13" spans="1:12">
      <c r="A13" t="s" s="4">
        <v>556</v>
      </c>
      <c r="I13" t="n" s="7">
        <v>24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3</v>
      </c>
      <c r="B1" t="s" s="2">
        <v>65</v>
      </c>
      <c r="D1" t="s" s="2">
        <v>59</v>
      </c>
    </row>
    <row r="2" spans="1:5">
      <c r="B2" t="s" s="2">
        <v>27</v>
      </c>
      <c r="C2" t="s" s="2">
        <v>66</v>
      </c>
      <c r="D2" t="s" s="2">
        <v>27</v>
      </c>
      <c r="E2" t="s" s="2">
        <v>66</v>
      </c>
    </row>
    <row r="3" spans="1:5">
      <c r="A3" t="s" s="4">
        <v>90</v>
      </c>
      <c r="B3" t="n" s="7">
        <v>26380</v>
      </c>
      <c r="C3" t="n" s="7">
        <v>13779</v>
      </c>
      <c r="D3" t="n" s="7">
        <v>27865</v>
      </c>
      <c r="E3" t="n" s="7">
        <v>14358</v>
      </c>
    </row>
    <row r="4" spans="1:5">
      <c r="A4" t="s" s="4">
        <v>104</v>
      </c>
      <c r="B4" t="n" s="5">
        <v>352</v>
      </c>
      <c r="C4" t="n" s="5">
        <v>937</v>
      </c>
      <c r="D4" t="n" s="5">
        <v>-2674</v>
      </c>
      <c r="E4" t="n" s="5">
        <v>127</v>
      </c>
    </row>
    <row r="5" spans="1:5">
      <c r="A5" t="s" s="4">
        <v>105</v>
      </c>
      <c r="B5" t="n" s="5">
        <v>516</v>
      </c>
      <c r="C5" t="n" s="5">
        <v>256</v>
      </c>
      <c r="D5" t="n" s="5">
        <v>1151</v>
      </c>
      <c r="E5" t="n" s="5">
        <v>504</v>
      </c>
    </row>
    <row r="6" spans="1:5">
      <c r="A6" t="s" s="4">
        <v>106</v>
      </c>
      <c r="B6" t="n" s="5">
        <v>0</v>
      </c>
      <c r="C6" t="n" s="5">
        <v>350</v>
      </c>
      <c r="D6" t="n" s="5">
        <v>0</v>
      </c>
      <c r="E6" t="n" s="5">
        <v>350</v>
      </c>
    </row>
    <row r="7" spans="1:5">
      <c r="A7" t="s" s="4">
        <v>107</v>
      </c>
      <c r="B7" t="n" s="5">
        <v>-100</v>
      </c>
      <c r="C7" t="n" s="5">
        <v>-32</v>
      </c>
      <c r="D7" t="n" s="5">
        <v>-170</v>
      </c>
      <c r="E7" t="n" s="5">
        <v>-178</v>
      </c>
    </row>
    <row r="8" spans="1:5">
      <c r="A8" t="s" s="4">
        <v>108</v>
      </c>
      <c r="B8" t="n" s="5">
        <v>768</v>
      </c>
      <c r="C8" t="n" s="5">
        <v>1511</v>
      </c>
      <c r="D8" t="n" s="5">
        <v>-1693</v>
      </c>
      <c r="E8" t="n" s="5">
        <v>803</v>
      </c>
    </row>
    <row r="9" spans="1:5">
      <c r="A9" t="s" s="4">
        <v>109</v>
      </c>
      <c r="B9" t="n" s="5">
        <v>-206</v>
      </c>
      <c r="C9" t="n" s="5">
        <v>-346</v>
      </c>
      <c r="D9" t="n" s="5">
        <v>438</v>
      </c>
      <c r="E9" t="n" s="5">
        <v>-165</v>
      </c>
    </row>
    <row r="10" spans="1:5">
      <c r="A10" t="s" s="4">
        <v>110</v>
      </c>
      <c r="B10" t="n" s="5">
        <v>562</v>
      </c>
      <c r="C10" t="n" s="5">
        <v>1165</v>
      </c>
      <c r="D10" t="n" s="5">
        <v>-1255</v>
      </c>
      <c r="E10" t="n" s="5">
        <v>638</v>
      </c>
    </row>
    <row r="11" spans="1:5">
      <c r="A11" t="s" s="4">
        <v>111</v>
      </c>
      <c r="B11" t="n" s="5">
        <v>26942</v>
      </c>
      <c r="C11" t="n" s="5">
        <v>14944</v>
      </c>
      <c r="D11" t="n" s="5">
        <v>26610</v>
      </c>
      <c r="E11" t="n" s="5">
        <v>14996</v>
      </c>
    </row>
    <row r="12" spans="1:5">
      <c r="A12" t="s" s="4">
        <v>112</v>
      </c>
      <c r="B12" t="n" s="5">
        <v>-2047</v>
      </c>
      <c r="C12" t="n" s="5">
        <v>-469</v>
      </c>
      <c r="D12" t="n" s="5">
        <v>-3136</v>
      </c>
      <c r="E12" t="n" s="5">
        <v>-469</v>
      </c>
    </row>
    <row r="13" spans="1:5">
      <c r="A13" t="s" s="4">
        <v>113</v>
      </c>
      <c r="B13" t="n" s="7">
        <v>24895</v>
      </c>
      <c r="C13" t="n" s="7">
        <v>14475</v>
      </c>
      <c r="D13" t="n" s="7">
        <v>23474</v>
      </c>
      <c r="E13" t="n" s="7">
        <v>14527</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57</v>
      </c>
      <c r="B1" t="s" s="2">
        <v>59</v>
      </c>
    </row>
    <row r="2" spans="1:3">
      <c r="B2" t="s" s="2">
        <v>27</v>
      </c>
      <c r="C2" t="s" s="2">
        <v>66</v>
      </c>
    </row>
    <row r="3" spans="1:3">
      <c r="A3" t="s" s="3">
        <v>558</v>
      </c>
    </row>
    <row r="4" spans="1:3">
      <c r="A4" t="s" s="4">
        <v>35</v>
      </c>
      <c r="B4" t="n" s="7">
        <v>8243</v>
      </c>
      <c r="C4" t="n" s="7">
        <v>5343</v>
      </c>
    </row>
    <row r="5" spans="1:3">
      <c r="A5" t="s" s="3">
        <v>36</v>
      </c>
    </row>
    <row r="6" spans="1:3">
      <c r="A6" t="s" s="4">
        <v>559</v>
      </c>
      <c r="B6" t="n" s="5">
        <v>6575</v>
      </c>
      <c r="C6" t="n" s="5">
        <v>5852</v>
      </c>
    </row>
    <row r="7" spans="1:3">
      <c r="A7" t="s" s="4">
        <v>560</v>
      </c>
      <c r="B7" t="n" s="5">
        <v>3585</v>
      </c>
      <c r="C7" t="n" s="5">
        <v>2676</v>
      </c>
    </row>
    <row r="8" spans="1:3">
      <c r="A8" t="s" s="4">
        <v>39</v>
      </c>
      <c r="B8" t="n" s="5">
        <v>1544</v>
      </c>
      <c r="C8" t="n" s="5">
        <v>1468</v>
      </c>
    </row>
    <row r="9" spans="1:3">
      <c r="A9" t="s" s="4">
        <v>37</v>
      </c>
      <c r="B9" t="n" s="5">
        <v>381</v>
      </c>
      <c r="C9" t="n" s="5">
        <v>343</v>
      </c>
    </row>
    <row r="10" spans="1:3">
      <c r="A10" t="s" s="4">
        <v>561</v>
      </c>
      <c r="B10" t="n" s="5">
        <v>396</v>
      </c>
      <c r="C10" t="n" s="5">
        <v>263</v>
      </c>
    </row>
    <row r="11" spans="1:3">
      <c r="A11" t="s" s="4">
        <v>118</v>
      </c>
      <c r="B11" t="n" s="7">
        <v>20724</v>
      </c>
      <c r="C11" t="n" s="7">
        <v>159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562</v>
      </c>
      <c r="B1" t="s" s="2">
        <v>65</v>
      </c>
      <c r="D1" t="s" s="2">
        <v>59</v>
      </c>
    </row>
    <row r="2" spans="1:5">
      <c r="B2" t="s" s="2">
        <v>27</v>
      </c>
      <c r="C2" t="s" s="2">
        <v>66</v>
      </c>
      <c r="D2" t="s" s="2">
        <v>27</v>
      </c>
      <c r="E2" t="s" s="2">
        <v>66</v>
      </c>
    </row>
    <row r="3" spans="1:5">
      <c r="A3" t="s" s="3">
        <v>119</v>
      </c>
    </row>
    <row r="4" spans="1:5">
      <c r="A4" t="s" s="4">
        <v>81</v>
      </c>
      <c r="B4" t="n" s="7">
        <v>350</v>
      </c>
      <c r="C4" t="n" s="7">
        <v>650</v>
      </c>
      <c r="D4" t="n" s="7">
        <v>350</v>
      </c>
      <c r="E4" t="n" s="7">
        <v>650</v>
      </c>
    </row>
    <row r="5" spans="1:5">
      <c r="A5" t="s" s="4">
        <v>401</v>
      </c>
      <c r="D5" t="n" s="5">
        <v>348</v>
      </c>
      <c r="E5" t="n" s="5">
        <v>449</v>
      </c>
    </row>
    <row r="6" spans="1:5">
      <c r="A6" t="s" s="4">
        <v>32</v>
      </c>
      <c r="D6" t="n" s="5">
        <v>0</v>
      </c>
      <c r="E6" t="n" s="5">
        <v>167</v>
      </c>
    </row>
    <row r="7" spans="1:5">
      <c r="A7" t="s" s="4">
        <v>36</v>
      </c>
      <c r="D7" t="n" s="5">
        <v>295</v>
      </c>
      <c r="E7" t="n" s="5">
        <v>270</v>
      </c>
    </row>
    <row r="8" spans="1:5">
      <c r="A8" t="s" s="4">
        <v>33</v>
      </c>
      <c r="B8" t="n" s="7">
        <v>431</v>
      </c>
      <c r="C8" t="n" s="7">
        <v>36</v>
      </c>
      <c r="D8" t="n" s="5">
        <v>464</v>
      </c>
      <c r="E8" t="n" s="5">
        <v>43</v>
      </c>
    </row>
    <row r="9" spans="1:5">
      <c r="A9" t="s" s="4">
        <v>119</v>
      </c>
      <c r="D9" t="n" s="7">
        <v>1457</v>
      </c>
      <c r="E9" t="n" s="7">
        <v>1579</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t="s" s="1">
        <v>563</v>
      </c>
      <c r="B1" t="s" s="2">
        <v>27</v>
      </c>
      <c r="C1" t="s" s="2">
        <v>28</v>
      </c>
    </row>
    <row r="2" spans="1:3">
      <c r="A2" t="s" s="3">
        <v>564</v>
      </c>
    </row>
    <row r="3" spans="1:3">
      <c r="A3" t="s" s="4">
        <v>565</v>
      </c>
      <c r="B3" t="n" s="10">
        <v>21.7</v>
      </c>
      <c r="C3" t="n" s="10">
        <v>23.1</v>
      </c>
    </row>
    <row r="4" spans="1:3">
      <c r="A4" t="s" s="4">
        <v>566</v>
      </c>
      <c r="B4" t="n" s="5">
        <v>22</v>
      </c>
      <c r="C4" t="n" s="11">
        <v>23.4</v>
      </c>
    </row>
    <row r="5" spans="1:3">
      <c r="A5" t="s" s="4">
        <v>567</v>
      </c>
      <c r="B5" t="n" s="10">
        <v>0.3</v>
      </c>
      <c r="C5" t="n" s="10">
        <v>0.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r="1" spans="1:5">
      <c r="A1" t="s" s="1">
        <v>568</v>
      </c>
      <c r="B1" t="s" s="2">
        <v>65</v>
      </c>
      <c r="C1" t="s" s="2">
        <v>59</v>
      </c>
      <c r="E1" t="s" s="2">
        <v>362</v>
      </c>
    </row>
    <row r="2" spans="1:5">
      <c r="B2" t="s" s="2">
        <v>66</v>
      </c>
      <c r="C2" t="s" s="2">
        <v>27</v>
      </c>
      <c r="D2" t="s" s="2">
        <v>66</v>
      </c>
      <c r="E2" t="s" s="2">
        <v>28</v>
      </c>
    </row>
    <row r="3" spans="1:5">
      <c r="A3" t="s" s="3">
        <v>256</v>
      </c>
    </row>
    <row r="4" spans="1:5">
      <c r="A4" t="s" s="4">
        <v>569</v>
      </c>
      <c r="C4" t="n" s="5">
        <v>5925660</v>
      </c>
      <c r="D4" t="n" s="5">
        <v>6263121</v>
      </c>
      <c r="E4" t="n" s="5">
        <v>6263121</v>
      </c>
    </row>
    <row r="5" spans="1:5">
      <c r="A5" t="s" s="4">
        <v>570</v>
      </c>
      <c r="C5" t="n" s="8">
        <v>24.24</v>
      </c>
      <c r="D5" t="n" s="8">
        <v>21.11</v>
      </c>
      <c r="E5" t="n" s="8">
        <v>21.11</v>
      </c>
    </row>
    <row r="6" spans="1:5">
      <c r="A6" t="s" s="4">
        <v>571</v>
      </c>
      <c r="C6" t="n" s="5">
        <v>871431</v>
      </c>
      <c r="D6" t="n" s="5">
        <v>828353</v>
      </c>
    </row>
    <row r="7" spans="1:5">
      <c r="A7" t="s" s="4">
        <v>572</v>
      </c>
      <c r="C7" t="n" s="8">
        <v>31.56</v>
      </c>
      <c r="D7" t="n" s="8">
        <v>27.44</v>
      </c>
    </row>
    <row r="8" spans="1:5">
      <c r="A8" t="s" s="4">
        <v>573</v>
      </c>
      <c r="C8" t="n" s="5">
        <v>-1172331</v>
      </c>
      <c r="D8" t="n" s="5">
        <v>-505187</v>
      </c>
    </row>
    <row r="9" spans="1:5">
      <c r="A9" t="s" s="4">
        <v>574</v>
      </c>
      <c r="C9" t="n" s="8">
        <v>19.49</v>
      </c>
      <c r="D9" t="n" s="8">
        <v>5.26</v>
      </c>
    </row>
    <row r="10" spans="1:5">
      <c r="A10" t="s" s="4">
        <v>575</v>
      </c>
      <c r="C10" t="n" s="5">
        <v>-30624</v>
      </c>
      <c r="D10" t="n" s="5">
        <v>-10000</v>
      </c>
    </row>
    <row r="11" spans="1:5">
      <c r="A11" t="s" s="4">
        <v>576</v>
      </c>
      <c r="C11" t="n" s="8">
        <v>27.82</v>
      </c>
      <c r="D11" t="n" s="8">
        <v>18.98</v>
      </c>
    </row>
    <row r="12" spans="1:5">
      <c r="A12" t="s" s="4">
        <v>577</v>
      </c>
      <c r="B12" t="n" s="5">
        <v>-17787</v>
      </c>
      <c r="C12" t="n" s="5">
        <v>0</v>
      </c>
      <c r="D12" t="n" s="5">
        <v>-23787</v>
      </c>
    </row>
    <row r="13" spans="1:5">
      <c r="A13" t="s" s="4">
        <v>578</v>
      </c>
      <c r="C13" t="n" s="7">
        <v>0</v>
      </c>
      <c r="D13" t="n" s="8">
        <v>33.6</v>
      </c>
    </row>
    <row r="14" spans="1:5">
      <c r="A14" t="s" s="4">
        <v>579</v>
      </c>
      <c r="B14" t="n" s="5">
        <v>6552500</v>
      </c>
      <c r="C14" t="n" s="5">
        <v>5594136</v>
      </c>
      <c r="D14" t="n" s="5">
        <v>6552500</v>
      </c>
      <c r="E14" t="n" s="5">
        <v>5925660</v>
      </c>
    </row>
    <row r="15" spans="1:5">
      <c r="A15" t="s" s="4">
        <v>580</v>
      </c>
      <c r="B15" t="n" s="8">
        <v>23.09</v>
      </c>
      <c r="C15" t="n" s="8">
        <v>26.35</v>
      </c>
      <c r="D15" t="n" s="8">
        <v>23.09</v>
      </c>
      <c r="E15" t="n" s="8">
        <v>24.24</v>
      </c>
    </row>
    <row r="16" spans="1:5">
      <c r="A16" t="s" s="4">
        <v>581</v>
      </c>
      <c r="B16" t="n" s="5">
        <v>3656730</v>
      </c>
      <c r="C16" t="n" s="5">
        <v>3054774</v>
      </c>
      <c r="D16" t="n" s="5">
        <v>3656730</v>
      </c>
    </row>
    <row r="17" spans="1:5">
      <c r="A17" t="s" s="4">
        <v>582</v>
      </c>
      <c r="B17" t="n" s="8">
        <v>21.35</v>
      </c>
      <c r="C17" t="n" s="8">
        <v>24.88</v>
      </c>
      <c r="D17" t="n" s="8">
        <v>21.35</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83</v>
      </c>
      <c r="B1" t="s" s="2">
        <v>59</v>
      </c>
    </row>
    <row r="2" spans="1:3">
      <c r="B2" t="s" s="2">
        <v>27</v>
      </c>
      <c r="C2" t="s" s="2">
        <v>66</v>
      </c>
    </row>
    <row r="3" spans="1:3">
      <c r="A3" t="s" s="3">
        <v>584</v>
      </c>
    </row>
    <row r="4" spans="1:3">
      <c r="A4" t="s" s="4">
        <v>585</v>
      </c>
      <c r="B4" t="n" s="5">
        <v>595834</v>
      </c>
      <c r="C4" t="n" s="5">
        <v>264140</v>
      </c>
    </row>
    <row r="5" spans="1:3">
      <c r="A5" t="s" s="4">
        <v>586</v>
      </c>
      <c r="B5" t="n" s="8">
        <v>27.13</v>
      </c>
      <c r="C5" t="n" s="8">
        <v>26.14</v>
      </c>
    </row>
    <row r="6" spans="1:3">
      <c r="A6" t="s" s="4">
        <v>571</v>
      </c>
      <c r="B6" t="n" s="5">
        <v>333096</v>
      </c>
      <c r="C6" t="n" s="5">
        <v>482588</v>
      </c>
    </row>
    <row r="7" spans="1:3">
      <c r="A7" t="s" s="4">
        <v>587</v>
      </c>
      <c r="B7" t="n" s="8">
        <v>34.37</v>
      </c>
      <c r="C7" t="n" s="8">
        <v>27.41</v>
      </c>
    </row>
    <row r="8" spans="1:3">
      <c r="A8" t="s" s="4">
        <v>588</v>
      </c>
      <c r="B8" t="n" s="5">
        <v>-159732</v>
      </c>
      <c r="C8" t="n" s="5">
        <v>-104612</v>
      </c>
    </row>
    <row r="9" spans="1:3">
      <c r="A9" t="s" s="4">
        <v>589</v>
      </c>
      <c r="B9" t="n" s="8">
        <v>29.27</v>
      </c>
      <c r="C9" t="n" s="8">
        <v>26.13</v>
      </c>
    </row>
    <row r="10" spans="1:3">
      <c r="A10" t="s" s="4">
        <v>575</v>
      </c>
      <c r="B10" t="n" s="5">
        <v>-11670</v>
      </c>
      <c r="C10" t="n" s="5">
        <v>0</v>
      </c>
    </row>
    <row r="11" spans="1:3">
      <c r="A11" t="s" s="4">
        <v>590</v>
      </c>
      <c r="B11" t="n" s="8">
        <v>29.08</v>
      </c>
      <c r="C11" t="n" s="7">
        <v>0</v>
      </c>
    </row>
    <row r="12" spans="1:3">
      <c r="A12" t="s" s="4">
        <v>591</v>
      </c>
      <c r="B12" t="n" s="5">
        <v>757528</v>
      </c>
      <c r="C12" t="n" s="5">
        <v>642116</v>
      </c>
    </row>
    <row r="13" spans="1:3">
      <c r="A13" t="s" s="4">
        <v>592</v>
      </c>
      <c r="B13" t="n" s="8">
        <v>29.83</v>
      </c>
      <c r="C13" t="n" s="8">
        <v>27.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r="1" spans="1:5">
      <c r="A1" t="s" s="1">
        <v>593</v>
      </c>
      <c r="B1" t="s" s="2">
        <v>65</v>
      </c>
      <c r="D1" t="s" s="2">
        <v>59</v>
      </c>
    </row>
    <row r="2" spans="1:5">
      <c r="B2" t="s" s="2">
        <v>27</v>
      </c>
      <c r="C2" t="s" s="2">
        <v>66</v>
      </c>
      <c r="D2" t="s" s="2">
        <v>27</v>
      </c>
      <c r="E2" t="s" s="2">
        <v>66</v>
      </c>
    </row>
    <row r="3" spans="1:5">
      <c r="A3" t="s" s="4">
        <v>92</v>
      </c>
      <c r="B3" t="n" s="7">
        <v>24350</v>
      </c>
      <c r="C3" t="n" s="7">
        <v>13307</v>
      </c>
      <c r="D3" t="n" s="7">
        <v>24741</v>
      </c>
      <c r="E3" t="n" s="7">
        <v>13886</v>
      </c>
    </row>
    <row r="4" spans="1:5">
      <c r="A4" t="s" s="4">
        <v>594</v>
      </c>
      <c r="B4" t="n" s="5">
        <v>-262</v>
      </c>
      <c r="C4" t="n" s="5">
        <v>-142</v>
      </c>
      <c r="D4" t="n" s="5">
        <v>-484</v>
      </c>
      <c r="E4" t="n" s="5">
        <v>-142</v>
      </c>
    </row>
    <row r="5" spans="1:5">
      <c r="A5" t="s" s="4">
        <v>595</v>
      </c>
      <c r="B5" t="n" s="7">
        <v>24088</v>
      </c>
      <c r="C5" t="n" s="7">
        <v>13165</v>
      </c>
      <c r="D5" t="n" s="7">
        <v>24257</v>
      </c>
      <c r="E5" t="n" s="7">
        <v>13744</v>
      </c>
    </row>
    <row r="6" spans="1:5">
      <c r="A6" t="s" s="3">
        <v>596</v>
      </c>
    </row>
    <row r="7" spans="1:5">
      <c r="A7" t="s" s="4">
        <v>597</v>
      </c>
      <c r="B7" t="n" s="5">
        <v>69586041</v>
      </c>
      <c r="C7" t="n" s="5">
        <v>67957167</v>
      </c>
      <c r="D7" t="n" s="5">
        <v>68988050</v>
      </c>
      <c r="E7" t="n" s="5">
        <v>67841233</v>
      </c>
    </row>
    <row r="8" spans="1:5">
      <c r="A8" t="s" s="4">
        <v>598</v>
      </c>
      <c r="B8" t="n" s="5">
        <v>256725</v>
      </c>
      <c r="C8" t="n" s="5">
        <v>270658</v>
      </c>
      <c r="D8" t="n" s="5">
        <v>538236</v>
      </c>
      <c r="E8" t="n" s="5">
        <v>226644</v>
      </c>
    </row>
    <row r="9" spans="1:5">
      <c r="A9" t="s" s="4">
        <v>599</v>
      </c>
      <c r="B9" t="n" s="5">
        <v>69842766</v>
      </c>
      <c r="C9" t="n" s="5">
        <v>68227825</v>
      </c>
      <c r="D9" t="n" s="5">
        <v>69526286</v>
      </c>
      <c r="E9" t="n" s="5">
        <v>68067877</v>
      </c>
    </row>
    <row r="10" spans="1:5">
      <c r="A10" t="s" s="4">
        <v>600</v>
      </c>
      <c r="B10" t="n" s="5">
        <v>1845012</v>
      </c>
      <c r="C10" t="n" s="5">
        <v>1224269</v>
      </c>
      <c r="D10" t="n" s="5">
        <v>1822526</v>
      </c>
      <c r="E10" t="n" s="5">
        <v>1380039</v>
      </c>
    </row>
    <row r="11" spans="1:5">
      <c r="A11" t="s" s="4">
        <v>601</v>
      </c>
      <c r="B11" t="n" s="5">
        <v>71687778</v>
      </c>
      <c r="C11" t="n" s="5">
        <v>69452094</v>
      </c>
      <c r="D11" t="n" s="5">
        <v>71348812</v>
      </c>
      <c r="E11" t="n" s="5">
        <v>694479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602</v>
      </c>
      <c r="B1" t="s" s="2">
        <v>65</v>
      </c>
      <c r="D1" t="s" s="2">
        <v>59</v>
      </c>
    </row>
    <row r="2" spans="1:6">
      <c r="B2" t="s" s="2">
        <v>27</v>
      </c>
      <c r="C2" t="s" s="2">
        <v>66</v>
      </c>
      <c r="D2" t="s" s="2">
        <v>27</v>
      </c>
      <c r="E2" t="s" s="2">
        <v>66</v>
      </c>
      <c r="F2" t="s" s="2">
        <v>28</v>
      </c>
    </row>
    <row r="3" spans="1:6">
      <c r="A3" t="s" s="3">
        <v>603</v>
      </c>
    </row>
    <row r="4" spans="1:6">
      <c r="A4" t="s" s="4">
        <v>464</v>
      </c>
      <c r="D4" t="n" s="7">
        <v>382775</v>
      </c>
    </row>
    <row r="5" spans="1:6">
      <c r="A5" t="s" s="4">
        <v>92</v>
      </c>
      <c r="B5" t="n" s="7">
        <v>24350</v>
      </c>
      <c r="C5" t="n" s="7">
        <v>13307</v>
      </c>
      <c r="D5" t="n" s="5">
        <v>24741</v>
      </c>
      <c r="E5" t="n" s="7">
        <v>13886</v>
      </c>
    </row>
    <row r="6" spans="1:6">
      <c r="A6" t="s" s="4">
        <v>604</v>
      </c>
      <c r="D6" t="n" s="5">
        <v>22850</v>
      </c>
    </row>
    <row r="7" spans="1:6">
      <c r="A7" t="s" s="4">
        <v>605</v>
      </c>
      <c r="D7" t="n" s="5">
        <v>590</v>
      </c>
    </row>
    <row r="8" spans="1:6">
      <c r="A8" t="s" s="4">
        <v>606</v>
      </c>
      <c r="D8" t="n" s="5">
        <v>9945</v>
      </c>
    </row>
    <row r="9" spans="1:6">
      <c r="A9" t="s" s="4">
        <v>607</v>
      </c>
      <c r="B9" t="n" s="5">
        <v>-1214</v>
      </c>
      <c r="D9" t="n" s="5">
        <v>-1214</v>
      </c>
      <c r="F9" t="n" s="7">
        <v>0</v>
      </c>
    </row>
    <row r="10" spans="1:6">
      <c r="A10" t="s" s="4">
        <v>608</v>
      </c>
      <c r="D10" t="n" s="5">
        <v>6300</v>
      </c>
    </row>
    <row r="11" spans="1:6">
      <c r="A11" t="s" s="4">
        <v>609</v>
      </c>
      <c r="D11" t="n" s="5">
        <v>75</v>
      </c>
    </row>
    <row r="12" spans="1:6">
      <c r="A12" t="s" s="4">
        <v>610</v>
      </c>
      <c r="D12" t="n" s="5">
        <v>-9945</v>
      </c>
    </row>
    <row r="13" spans="1:6">
      <c r="A13" t="s" s="4">
        <v>611</v>
      </c>
      <c r="B13" t="n" s="5">
        <v>4262</v>
      </c>
      <c r="D13" t="n" s="5">
        <v>4262</v>
      </c>
    </row>
    <row r="14" spans="1:6">
      <c r="A14" t="s" s="4">
        <v>612</v>
      </c>
      <c r="B14" t="n" s="5">
        <v>-5584</v>
      </c>
      <c r="D14" t="n" s="5">
        <v>-5584</v>
      </c>
    </row>
    <row r="15" spans="1:6">
      <c r="A15" t="s" s="4">
        <v>613</v>
      </c>
      <c r="D15" t="n" s="5">
        <v>239</v>
      </c>
    </row>
    <row r="16" spans="1:6">
      <c r="A16" t="s" s="4">
        <v>614</v>
      </c>
      <c r="D16" t="n" s="5">
        <v>-484</v>
      </c>
    </row>
    <row r="17" spans="1:6">
      <c r="A17" t="s" s="4">
        <v>615</v>
      </c>
      <c r="D17" t="n" s="5">
        <v>-2674</v>
      </c>
    </row>
    <row r="18" spans="1:6">
      <c r="A18" t="s" s="4">
        <v>616</v>
      </c>
      <c r="D18" t="n" s="5">
        <v>1151</v>
      </c>
    </row>
    <row r="19" spans="1:6">
      <c r="A19" t="s" s="4">
        <v>617</v>
      </c>
      <c r="B19" t="n" s="5">
        <v>0</v>
      </c>
      <c r="C19" t="n" s="7">
        <v>350</v>
      </c>
      <c r="D19" t="n" s="5">
        <v>0</v>
      </c>
      <c r="E19" t="n" s="7">
        <v>350</v>
      </c>
    </row>
    <row r="20" spans="1:6">
      <c r="A20" t="s" s="4">
        <v>618</v>
      </c>
      <c r="D20" t="n" s="5">
        <v>-185</v>
      </c>
    </row>
    <row r="21" spans="1:6">
      <c r="A21" t="s" s="4">
        <v>619</v>
      </c>
      <c r="D21" t="n" s="5">
        <v>441</v>
      </c>
    </row>
    <row r="22" spans="1:6">
      <c r="A22" t="s" s="4">
        <v>466</v>
      </c>
      <c r="B22" t="n" s="7">
        <v>433283</v>
      </c>
      <c r="D22" t="n" s="7">
        <v>43328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I8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6"/>
    <col customWidth="1" max="7" min="7" width="14"/>
    <col customWidth="1" max="8" min="8" width="14"/>
    <col customWidth="1" max="9" min="9" width="14"/>
  </cols>
  <sheetData>
    <row r="1" spans="1:9">
      <c r="A1" t="s" s="1">
        <v>620</v>
      </c>
      <c r="B1" t="s" s="2">
        <v>65</v>
      </c>
      <c r="D1" t="s" s="2">
        <v>59</v>
      </c>
      <c r="F1" t="s" s="2">
        <v>362</v>
      </c>
    </row>
    <row r="2" spans="1:9">
      <c r="B2" t="s" s="2">
        <v>27</v>
      </c>
      <c r="C2" t="s" s="2">
        <v>66</v>
      </c>
      <c r="D2" t="s" s="2">
        <v>27</v>
      </c>
      <c r="E2" t="s" s="2">
        <v>66</v>
      </c>
      <c r="F2" t="s" s="2">
        <v>28</v>
      </c>
      <c r="G2" t="s" s="2">
        <v>621</v>
      </c>
      <c r="H2" t="s" s="2">
        <v>622</v>
      </c>
      <c r="I2" t="s" s="2">
        <v>449</v>
      </c>
    </row>
    <row r="3" spans="1:9">
      <c r="A3" t="s" s="3">
        <v>623</v>
      </c>
    </row>
    <row r="4" spans="1:9">
      <c r="A4" t="s" s="4">
        <v>624</v>
      </c>
      <c r="B4" t="n" s="7">
        <v>5100</v>
      </c>
      <c r="C4" t="n" s="7">
        <v>4700</v>
      </c>
      <c r="D4" t="n" s="7">
        <v>10700</v>
      </c>
      <c r="E4" t="n" s="7">
        <v>7900</v>
      </c>
    </row>
    <row r="5" spans="1:9">
      <c r="A5" t="s" s="4">
        <v>625</v>
      </c>
      <c r="B5" t="n" s="5">
        <v>416902</v>
      </c>
      <c r="C5" t="n" s="5">
        <v>4325037</v>
      </c>
      <c r="D5" t="n" s="5">
        <v>495537</v>
      </c>
      <c r="E5" t="n" s="5">
        <v>4205083</v>
      </c>
    </row>
    <row r="6" spans="1:9">
      <c r="A6" t="s" s="4">
        <v>626</v>
      </c>
      <c r="D6" t="s" s="4">
        <v>627</v>
      </c>
    </row>
    <row r="7" spans="1:9">
      <c r="A7" t="s" s="4">
        <v>628</v>
      </c>
      <c r="H7" t="n" s="7">
        <v>150000</v>
      </c>
    </row>
    <row r="8" spans="1:9">
      <c r="A8" t="s" s="4">
        <v>629</v>
      </c>
      <c r="D8" t="s" s="4">
        <v>630</v>
      </c>
    </row>
    <row r="9" spans="1:9">
      <c r="A9" t="s" s="4">
        <v>631</v>
      </c>
      <c r="B9" t="n" s="5">
        <v>0</v>
      </c>
      <c r="D9" t="n" s="5">
        <v>0</v>
      </c>
    </row>
    <row r="10" spans="1:9">
      <c r="A10" t="s" s="4">
        <v>632</v>
      </c>
      <c r="D10" t="n" s="7">
        <v>1214</v>
      </c>
      <c r="E10" t="n" s="7">
        <v>0</v>
      </c>
    </row>
    <row r="11" spans="1:9">
      <c r="A11" t="s" s="4">
        <v>63</v>
      </c>
      <c r="D11" t="n" s="5">
        <v>29664</v>
      </c>
    </row>
    <row r="12" spans="1:9">
      <c r="A12" t="s" s="4">
        <v>633</v>
      </c>
    </row>
    <row r="13" spans="1:9">
      <c r="A13" t="s" s="3">
        <v>623</v>
      </c>
    </row>
    <row r="14" spans="1:9">
      <c r="A14" t="s" s="4">
        <v>624</v>
      </c>
      <c r="B14" t="n" s="7">
        <v>2200</v>
      </c>
      <c r="C14" t="n" s="7">
        <v>2200</v>
      </c>
      <c r="D14" t="n" s="7">
        <v>6100</v>
      </c>
      <c r="E14" t="n" s="7">
        <v>4400</v>
      </c>
    </row>
    <row r="15" spans="1:9">
      <c r="A15" t="s" s="4">
        <v>634</v>
      </c>
      <c r="B15" t="n" s="5">
        <v>7815389</v>
      </c>
      <c r="D15" t="n" s="5">
        <v>7815389</v>
      </c>
      <c r="F15" t="n" s="5">
        <v>9173106</v>
      </c>
    </row>
    <row r="16" spans="1:9">
      <c r="A16" t="s" s="4">
        <v>635</v>
      </c>
      <c r="B16" t="n" s="5">
        <v>5594136</v>
      </c>
      <c r="C16" t="n" s="5">
        <v>6552500</v>
      </c>
      <c r="D16" t="n" s="5">
        <v>5594136</v>
      </c>
      <c r="E16" t="n" s="5">
        <v>6552500</v>
      </c>
      <c r="F16" t="n" s="5">
        <v>5925660</v>
      </c>
      <c r="I16" t="n" s="5">
        <v>6263121</v>
      </c>
    </row>
    <row r="17" spans="1:9">
      <c r="A17" t="s" s="4">
        <v>636</v>
      </c>
      <c r="B17" t="n" s="8">
        <v>26.35</v>
      </c>
      <c r="C17" t="n" s="8">
        <v>23.09</v>
      </c>
      <c r="D17" t="n" s="8">
        <v>26.35</v>
      </c>
      <c r="E17" t="n" s="8">
        <v>23.09</v>
      </c>
      <c r="F17" t="n" s="8">
        <v>24.24</v>
      </c>
      <c r="I17" t="n" s="8">
        <v>21.11</v>
      </c>
    </row>
    <row r="18" spans="1:9">
      <c r="A18" t="s" s="4">
        <v>637</v>
      </c>
      <c r="B18" t="n" s="5">
        <v>3054774</v>
      </c>
      <c r="D18" t="n" s="5">
        <v>3054774</v>
      </c>
    </row>
    <row r="19" spans="1:9">
      <c r="A19" t="s" s="4">
        <v>638</v>
      </c>
      <c r="B19" t="n" s="5">
        <v>5378444</v>
      </c>
      <c r="D19" t="n" s="5">
        <v>5378444</v>
      </c>
    </row>
    <row r="20" spans="1:9">
      <c r="A20" t="s" s="4">
        <v>639</v>
      </c>
      <c r="B20" t="n" s="8">
        <v>26.31</v>
      </c>
      <c r="D20" t="n" s="8">
        <v>26.31</v>
      </c>
    </row>
    <row r="21" spans="1:9">
      <c r="A21" t="s" s="4">
        <v>640</v>
      </c>
      <c r="D21" t="s" s="4">
        <v>641</v>
      </c>
    </row>
    <row r="22" spans="1:9">
      <c r="A22" t="s" s="4">
        <v>642</v>
      </c>
      <c r="B22" t="n" s="7">
        <v>75100</v>
      </c>
      <c r="D22" t="n" s="7">
        <v>75100</v>
      </c>
    </row>
    <row r="23" spans="1:9">
      <c r="A23" t="s" s="4">
        <v>643</v>
      </c>
      <c r="D23" t="s" s="4">
        <v>644</v>
      </c>
    </row>
    <row r="24" spans="1:9">
      <c r="A24" t="s" s="4">
        <v>645</v>
      </c>
      <c r="B24" t="n" s="5">
        <v>47000</v>
      </c>
      <c r="D24" t="n" s="7">
        <v>47000</v>
      </c>
    </row>
    <row r="25" spans="1:9">
      <c r="A25" t="s" s="4">
        <v>646</v>
      </c>
      <c r="B25" t="n" s="7">
        <v>11100</v>
      </c>
      <c r="C25" t="n" s="7">
        <v>9000</v>
      </c>
      <c r="D25" t="n" s="7">
        <v>20200</v>
      </c>
      <c r="E25" t="n" s="7">
        <v>11100</v>
      </c>
    </row>
    <row r="26" spans="1:9">
      <c r="A26" t="s" s="4">
        <v>571</v>
      </c>
      <c r="D26" t="n" s="5">
        <v>871431</v>
      </c>
      <c r="E26" t="n" s="5">
        <v>828353</v>
      </c>
    </row>
    <row r="27" spans="1:9">
      <c r="A27" t="s" s="4">
        <v>647</v>
      </c>
      <c r="B27" t="n" s="5">
        <v>3054774</v>
      </c>
      <c r="C27" t="n" s="5">
        <v>3656730</v>
      </c>
      <c r="D27" t="n" s="5">
        <v>3054774</v>
      </c>
      <c r="E27" t="n" s="5">
        <v>3656730</v>
      </c>
    </row>
    <row r="28" spans="1:9">
      <c r="A28" t="s" s="4">
        <v>582</v>
      </c>
      <c r="B28" t="n" s="8">
        <v>24.88</v>
      </c>
      <c r="C28" t="n" s="8">
        <v>21.35</v>
      </c>
      <c r="D28" t="n" s="8">
        <v>24.88</v>
      </c>
      <c r="E28" t="n" s="8">
        <v>21.35</v>
      </c>
    </row>
    <row r="29" spans="1:9">
      <c r="A29" t="s" s="4">
        <v>648</v>
      </c>
      <c r="D29" t="n" s="8">
        <v>8.07</v>
      </c>
      <c r="E29" t="n" s="8">
        <v>8.33</v>
      </c>
    </row>
    <row r="30" spans="1:9">
      <c r="A30" t="s" s="4">
        <v>648</v>
      </c>
      <c r="B30" t="s" s="4">
        <v>418</v>
      </c>
      <c r="C30" t="s" s="4">
        <v>418</v>
      </c>
    </row>
    <row r="31" spans="1:9">
      <c r="A31" t="s" s="4">
        <v>577</v>
      </c>
      <c r="C31" t="n" s="5">
        <v>-17787</v>
      </c>
      <c r="D31" t="n" s="5">
        <v>0</v>
      </c>
      <c r="E31" t="n" s="5">
        <v>-23787</v>
      </c>
    </row>
    <row r="32" spans="1:9">
      <c r="A32" t="s" s="4">
        <v>625</v>
      </c>
      <c r="B32" t="n" s="5">
        <v>416902</v>
      </c>
      <c r="C32" t="n" s="5">
        <v>4205083</v>
      </c>
      <c r="D32" t="n" s="5">
        <v>495537</v>
      </c>
      <c r="E32" t="n" s="5">
        <v>4205083</v>
      </c>
    </row>
    <row r="33" spans="1:9">
      <c r="A33" t="s" s="4">
        <v>649</v>
      </c>
      <c r="B33" t="n" s="7">
        <v>500</v>
      </c>
      <c r="D33" t="n" s="7">
        <v>1300</v>
      </c>
    </row>
    <row r="34" spans="1:9">
      <c r="A34" t="s" s="4">
        <v>650</v>
      </c>
    </row>
    <row r="35" spans="1:9">
      <c r="A35" t="s" s="3">
        <v>623</v>
      </c>
    </row>
    <row r="36" spans="1:9">
      <c r="A36" t="s" s="4">
        <v>624</v>
      </c>
      <c r="B36" t="s" s="4">
        <v>380</v>
      </c>
      <c r="C36" t="s" s="4">
        <v>380</v>
      </c>
      <c r="E36" t="s" s="4">
        <v>380</v>
      </c>
    </row>
    <row r="37" spans="1:9">
      <c r="A37" t="s" s="4">
        <v>624</v>
      </c>
      <c r="B37" t="n" s="7">
        <v>100</v>
      </c>
      <c r="C37" t="n" s="7">
        <v>100</v>
      </c>
      <c r="D37" t="n" s="7">
        <v>100</v>
      </c>
      <c r="E37" t="n" s="7">
        <v>100</v>
      </c>
    </row>
    <row r="38" spans="1:9">
      <c r="A38" t="s" s="4">
        <v>635</v>
      </c>
      <c r="B38" t="n" s="5">
        <v>39500</v>
      </c>
      <c r="C38" t="n" s="5">
        <v>54251</v>
      </c>
      <c r="D38" t="n" s="5">
        <v>39500</v>
      </c>
      <c r="E38" t="n" s="5">
        <v>54251</v>
      </c>
    </row>
    <row r="39" spans="1:9">
      <c r="A39" t="s" s="4">
        <v>636</v>
      </c>
      <c r="B39" t="n" s="8">
        <v>26.78</v>
      </c>
      <c r="C39" t="n" s="8">
        <v>13.71</v>
      </c>
      <c r="D39" t="n" s="8">
        <v>26.78</v>
      </c>
      <c r="E39" t="n" s="8">
        <v>13.71</v>
      </c>
    </row>
    <row r="40" spans="1:9">
      <c r="A40" t="s" s="4">
        <v>642</v>
      </c>
      <c r="B40" t="n" s="7">
        <v>300</v>
      </c>
      <c r="C40" t="n" s="7">
        <v>700</v>
      </c>
      <c r="D40" t="n" s="7">
        <v>300</v>
      </c>
      <c r="E40" t="n" s="7">
        <v>700</v>
      </c>
    </row>
    <row r="41" spans="1:9">
      <c r="A41" t="s" s="4">
        <v>571</v>
      </c>
      <c r="B41" t="n" s="5">
        <v>0</v>
      </c>
      <c r="C41" t="n" s="5">
        <v>0</v>
      </c>
      <c r="D41" t="n" s="5">
        <v>0</v>
      </c>
      <c r="E41" t="n" s="5">
        <v>0</v>
      </c>
    </row>
    <row r="42" spans="1:9">
      <c r="A42" t="s" s="4">
        <v>647</v>
      </c>
      <c r="B42" t="n" s="5">
        <v>21525</v>
      </c>
      <c r="C42" t="n" s="5">
        <v>41576</v>
      </c>
      <c r="D42" t="n" s="5">
        <v>21525</v>
      </c>
      <c r="E42" t="n" s="5">
        <v>41576</v>
      </c>
    </row>
    <row r="43" spans="1:9">
      <c r="A43" t="s" s="4">
        <v>582</v>
      </c>
      <c r="B43" t="n" s="8">
        <v>26.34</v>
      </c>
      <c r="C43" t="n" s="8">
        <v>11.15</v>
      </c>
      <c r="D43" t="n" s="8">
        <v>26.34</v>
      </c>
      <c r="E43" t="n" s="8">
        <v>11.15</v>
      </c>
    </row>
    <row r="44" spans="1:9">
      <c r="A44" t="s" s="4">
        <v>651</v>
      </c>
      <c r="D44" t="s" s="4">
        <v>380</v>
      </c>
      <c r="F44" t="s" s="4">
        <v>380</v>
      </c>
    </row>
    <row r="45" spans="1:9">
      <c r="A45" t="s" s="4">
        <v>651</v>
      </c>
      <c r="B45" t="n" s="7">
        <v>100</v>
      </c>
      <c r="D45" t="n" s="7">
        <v>100</v>
      </c>
      <c r="F45" t="n" s="7">
        <v>100</v>
      </c>
    </row>
    <row r="46" spans="1:9">
      <c r="A46" t="s" s="4">
        <v>652</v>
      </c>
    </row>
    <row r="47" spans="1:9">
      <c r="A47" t="s" s="3">
        <v>623</v>
      </c>
    </row>
    <row r="48" spans="1:9">
      <c r="A48" t="s" s="4">
        <v>624</v>
      </c>
      <c r="B48" t="n" s="7">
        <v>100</v>
      </c>
      <c r="C48" t="n" s="7">
        <v>100</v>
      </c>
      <c r="D48" t="n" s="7">
        <v>200</v>
      </c>
      <c r="E48" t="n" s="7">
        <v>200</v>
      </c>
    </row>
    <row r="49" spans="1:9">
      <c r="A49" t="s" s="4">
        <v>635</v>
      </c>
      <c r="B49" t="n" s="5">
        <v>186446</v>
      </c>
      <c r="D49" t="n" s="5">
        <v>186446</v>
      </c>
      <c r="F49" t="n" s="5">
        <v>186446</v>
      </c>
    </row>
    <row r="50" spans="1:9">
      <c r="A50" t="s" s="4">
        <v>636</v>
      </c>
      <c r="B50" t="n" s="10">
        <v>23.7</v>
      </c>
      <c r="D50" t="n" s="10">
        <v>23.7</v>
      </c>
      <c r="F50" t="n" s="10">
        <v>23.7</v>
      </c>
    </row>
    <row r="51" spans="1:9">
      <c r="A51" t="s" s="4">
        <v>643</v>
      </c>
      <c r="D51" t="s" s="4">
        <v>653</v>
      </c>
    </row>
    <row r="52" spans="1:9">
      <c r="A52" t="s" s="4">
        <v>571</v>
      </c>
      <c r="B52" t="n" s="5">
        <v>0</v>
      </c>
      <c r="C52" t="n" s="5">
        <v>0</v>
      </c>
      <c r="D52" t="n" s="5">
        <v>0</v>
      </c>
      <c r="E52" t="n" s="5">
        <v>0</v>
      </c>
      <c r="F52" t="n" s="5">
        <v>39823</v>
      </c>
      <c r="G52" t="n" s="5">
        <v>146623</v>
      </c>
    </row>
    <row r="53" spans="1:9">
      <c r="A53" t="s" s="4">
        <v>654</v>
      </c>
      <c r="F53" t="n" s="8">
        <v>28.52</v>
      </c>
      <c r="G53" t="n" s="8">
        <v>22.39</v>
      </c>
    </row>
    <row r="54" spans="1:9">
      <c r="A54" t="s" s="4">
        <v>655</v>
      </c>
      <c r="B54" t="n" s="5">
        <v>186446</v>
      </c>
      <c r="D54" t="n" s="5">
        <v>186446</v>
      </c>
    </row>
    <row r="55" spans="1:9">
      <c r="A55" t="s" s="4">
        <v>656</v>
      </c>
      <c r="B55" t="n" s="7">
        <v>1900</v>
      </c>
      <c r="D55" t="n" s="7">
        <v>1900</v>
      </c>
    </row>
    <row r="56" spans="1:9">
      <c r="A56" t="s" s="4">
        <v>657</v>
      </c>
      <c r="D56" t="s" s="4">
        <v>658</v>
      </c>
    </row>
    <row r="57" spans="1:9">
      <c r="A57" t="s" s="4">
        <v>659</v>
      </c>
    </row>
    <row r="58" spans="1:9">
      <c r="A58" t="s" s="3">
        <v>623</v>
      </c>
    </row>
    <row r="59" spans="1:9">
      <c r="A59" t="s" s="4">
        <v>660</v>
      </c>
      <c r="B59" t="n" s="5">
        <v>757528</v>
      </c>
      <c r="C59" t="n" s="5">
        <v>642116</v>
      </c>
      <c r="D59" t="n" s="5">
        <v>757528</v>
      </c>
      <c r="E59" t="n" s="5">
        <v>642116</v>
      </c>
      <c r="F59" t="n" s="5">
        <v>595834</v>
      </c>
      <c r="I59" t="n" s="5">
        <v>264140</v>
      </c>
    </row>
    <row r="60" spans="1:9">
      <c r="A60" t="s" s="4">
        <v>661</v>
      </c>
      <c r="D60" t="n" s="5">
        <v>333096</v>
      </c>
      <c r="E60" t="n" s="5">
        <v>482588</v>
      </c>
    </row>
    <row r="61" spans="1:9">
      <c r="A61" t="s" s="4">
        <v>662</v>
      </c>
      <c r="B61" t="n" s="8">
        <v>29.83</v>
      </c>
      <c r="C61" t="n" s="8">
        <v>27.09</v>
      </c>
      <c r="D61" t="n" s="8">
        <v>29.83</v>
      </c>
      <c r="E61" t="n" s="8">
        <v>27.09</v>
      </c>
      <c r="F61" t="n" s="8">
        <v>27.13</v>
      </c>
      <c r="I61" t="n" s="8">
        <v>26.14</v>
      </c>
    </row>
    <row r="62" spans="1:9">
      <c r="A62" t="s" s="4">
        <v>625</v>
      </c>
      <c r="B62" t="n" s="5">
        <v>0</v>
      </c>
      <c r="C62" t="n" s="5">
        <v>119954</v>
      </c>
      <c r="D62" t="n" s="5">
        <v>0</v>
      </c>
      <c r="E62" t="n" s="5">
        <v>0</v>
      </c>
    </row>
    <row r="63" spans="1:9">
      <c r="A63" t="s" s="4">
        <v>657</v>
      </c>
      <c r="D63" t="s" s="4">
        <v>663</v>
      </c>
    </row>
    <row r="64" spans="1:9">
      <c r="A64" t="s" s="4">
        <v>664</v>
      </c>
      <c r="B64" t="n" s="7">
        <v>17200</v>
      </c>
      <c r="D64" t="n" s="7">
        <v>17200</v>
      </c>
    </row>
    <row r="65" spans="1:9">
      <c r="A65" t="s" s="4">
        <v>423</v>
      </c>
      <c r="B65" t="s" s="4">
        <v>425</v>
      </c>
    </row>
    <row r="66" spans="1:9">
      <c r="A66" t="s" s="4">
        <v>665</v>
      </c>
      <c r="B66" t="n" s="7">
        <v>400</v>
      </c>
      <c r="D66" t="n" s="7">
        <v>1600</v>
      </c>
    </row>
    <row r="67" spans="1:9">
      <c r="A67" t="s" s="4">
        <v>666</v>
      </c>
      <c r="D67" t="n" s="5">
        <v>1</v>
      </c>
    </row>
    <row r="68" spans="1:9">
      <c r="A68" t="s" s="4">
        <v>667</v>
      </c>
      <c r="D68" t="n" s="5">
        <v>1</v>
      </c>
    </row>
    <row r="69" spans="1:9">
      <c r="A69" t="s" s="4">
        <v>668</v>
      </c>
      <c r="B69" t="n" s="5">
        <v>41939</v>
      </c>
      <c r="D69" t="n" s="5">
        <v>159732</v>
      </c>
    </row>
    <row r="70" spans="1:9">
      <c r="A70" t="s" s="4">
        <v>669</v>
      </c>
      <c r="B70" t="n" s="5">
        <v>15276</v>
      </c>
      <c r="D70" t="n" s="5">
        <v>21709</v>
      </c>
    </row>
    <row r="71" spans="1:9">
      <c r="A71" t="s" s="4">
        <v>670</v>
      </c>
      <c r="B71" t="n" s="5">
        <v>26445</v>
      </c>
      <c r="D71" t="n" s="5">
        <v>137805</v>
      </c>
    </row>
    <row r="72" spans="1:9">
      <c r="A72" t="s" s="4">
        <v>671</v>
      </c>
      <c r="B72" t="n" s="5">
        <v>218</v>
      </c>
      <c r="D72" t="n" s="5">
        <v>218</v>
      </c>
    </row>
    <row r="73" spans="1:9">
      <c r="A73" t="s" s="4">
        <v>672</v>
      </c>
    </row>
    <row r="74" spans="1:9">
      <c r="A74" t="s" s="3">
        <v>623</v>
      </c>
    </row>
    <row r="75" spans="1:9">
      <c r="A75" t="s" s="4">
        <v>624</v>
      </c>
      <c r="B75" t="s" s="4">
        <v>380</v>
      </c>
      <c r="C75" t="s" s="4">
        <v>380</v>
      </c>
      <c r="D75" t="s" s="4">
        <v>380</v>
      </c>
      <c r="E75" t="s" s="4">
        <v>380</v>
      </c>
    </row>
    <row r="76" spans="1:9">
      <c r="A76" t="s" s="4">
        <v>624</v>
      </c>
      <c r="B76" t="n" s="7">
        <v>100</v>
      </c>
      <c r="C76" t="n" s="7">
        <v>100</v>
      </c>
      <c r="D76" t="n" s="7">
        <v>100</v>
      </c>
      <c r="E76" t="n" s="7">
        <v>100</v>
      </c>
    </row>
    <row r="77" spans="1:9">
      <c r="A77" t="s" s="4">
        <v>673</v>
      </c>
    </row>
    <row r="78" spans="1:9">
      <c r="A78" t="s" s="3">
        <v>623</v>
      </c>
    </row>
    <row r="79" spans="1:9">
      <c r="A79" t="s" s="4">
        <v>624</v>
      </c>
      <c r="B79" t="n" s="7">
        <v>2800</v>
      </c>
      <c r="C79" t="n" s="7">
        <v>2400</v>
      </c>
      <c r="D79" t="n" s="7">
        <v>4300</v>
      </c>
      <c r="E79" t="n" s="7">
        <v>3300</v>
      </c>
    </row>
    <row r="80" spans="1:9">
      <c r="A80" t="s" s="4">
        <v>674</v>
      </c>
    </row>
    <row r="81" spans="1:9">
      <c r="A81" t="s" s="3">
        <v>623</v>
      </c>
    </row>
    <row r="82" spans="1:9">
      <c r="A82" t="s" s="4">
        <v>675</v>
      </c>
      <c r="D82" t="s" s="4">
        <v>676</v>
      </c>
    </row>
    <row r="83" spans="1:9">
      <c r="A83" t="s" s="4">
        <v>423</v>
      </c>
      <c r="D83" t="s" s="4">
        <v>677</v>
      </c>
    </row>
    <row r="84" spans="1:9">
      <c r="A84" t="s" s="4">
        <v>678</v>
      </c>
    </row>
    <row r="85" spans="1:9">
      <c r="A85" t="s" s="3">
        <v>623</v>
      </c>
    </row>
    <row r="86" spans="1:9">
      <c r="A86" t="s" s="4">
        <v>675</v>
      </c>
    </row>
    <row r="87" spans="1:9">
      <c r="A87" t="s" s="4">
        <v>423</v>
      </c>
      <c r="D87" t="s" s="4">
        <v>425</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r="1" spans="1:5">
      <c r="A1" t="s" s="1">
        <v>679</v>
      </c>
      <c r="B1" t="s" s="2">
        <v>65</v>
      </c>
      <c r="D1" t="s" s="2">
        <v>59</v>
      </c>
    </row>
    <row r="2" spans="1:5">
      <c r="B2" t="s" s="2">
        <v>27</v>
      </c>
      <c r="C2" t="s" s="2">
        <v>66</v>
      </c>
      <c r="D2" t="s" s="2">
        <v>27</v>
      </c>
      <c r="E2" t="s" s="2">
        <v>66</v>
      </c>
    </row>
    <row r="3" spans="1:5">
      <c r="A3" t="s" s="3">
        <v>680</v>
      </c>
    </row>
    <row r="4" spans="1:5">
      <c r="A4" t="s" s="4">
        <v>73</v>
      </c>
      <c r="B4" t="n" s="7">
        <v>107160</v>
      </c>
      <c r="C4" t="n" s="7">
        <v>79145</v>
      </c>
      <c r="D4" t="n" s="7">
        <v>169371</v>
      </c>
      <c r="E4" t="n" s="7">
        <v>127342</v>
      </c>
    </row>
    <row r="5" spans="1:5">
      <c r="A5" t="s" s="4">
        <v>681</v>
      </c>
    </row>
    <row r="6" spans="1:5">
      <c r="A6" t="s" s="3">
        <v>680</v>
      </c>
    </row>
    <row r="7" spans="1:5">
      <c r="A7" t="s" s="4">
        <v>73</v>
      </c>
      <c r="B7" t="n" s="5">
        <v>42310</v>
      </c>
      <c r="C7" t="n" s="5">
        <v>32762</v>
      </c>
      <c r="D7" t="n" s="5">
        <v>68031</v>
      </c>
      <c r="E7" t="n" s="5">
        <v>52667</v>
      </c>
    </row>
    <row r="8" spans="1:5">
      <c r="A8" t="s" s="4">
        <v>682</v>
      </c>
    </row>
    <row r="9" spans="1:5">
      <c r="A9" t="s" s="3">
        <v>680</v>
      </c>
    </row>
    <row r="10" spans="1:5">
      <c r="A10" t="s" s="4">
        <v>73</v>
      </c>
      <c r="B10" t="n" s="5">
        <v>3145</v>
      </c>
      <c r="C10" t="n" s="5">
        <v>2507</v>
      </c>
      <c r="D10" t="n" s="5">
        <v>5028</v>
      </c>
      <c r="E10" t="n" s="5">
        <v>4632</v>
      </c>
    </row>
    <row r="11" spans="1:5">
      <c r="A11" t="s" s="4">
        <v>683</v>
      </c>
    </row>
    <row r="12" spans="1:5">
      <c r="A12" t="s" s="3">
        <v>680</v>
      </c>
    </row>
    <row r="13" spans="1:5">
      <c r="A13" t="s" s="4">
        <v>73</v>
      </c>
      <c r="B13" t="n" s="5">
        <v>26348</v>
      </c>
      <c r="C13" t="n" s="5">
        <v>17613</v>
      </c>
      <c r="D13" t="n" s="5">
        <v>43914</v>
      </c>
      <c r="E13" t="n" s="5">
        <v>27901</v>
      </c>
    </row>
    <row r="14" spans="1:5">
      <c r="A14" t="s" s="4">
        <v>684</v>
      </c>
    </row>
    <row r="15" spans="1:5">
      <c r="A15" t="s" s="3">
        <v>680</v>
      </c>
    </row>
    <row r="16" spans="1:5">
      <c r="A16" t="s" s="4">
        <v>73</v>
      </c>
      <c r="B16" t="n" s="5">
        <v>11873</v>
      </c>
      <c r="C16" t="n" s="5">
        <v>7411</v>
      </c>
      <c r="D16" t="n" s="5">
        <v>17039</v>
      </c>
      <c r="E16" t="n" s="5">
        <v>12407</v>
      </c>
    </row>
    <row r="17" spans="1:5">
      <c r="A17" t="s" s="4">
        <v>685</v>
      </c>
    </row>
    <row r="18" spans="1:5">
      <c r="A18" t="s" s="3">
        <v>680</v>
      </c>
    </row>
    <row r="19" spans="1:5">
      <c r="A19" t="s" s="4">
        <v>73</v>
      </c>
      <c r="B19" t="n" s="5">
        <v>9949</v>
      </c>
      <c r="C19" t="n" s="5">
        <v>8410</v>
      </c>
      <c r="D19" t="n" s="5">
        <v>15725</v>
      </c>
      <c r="E19" t="n" s="5">
        <v>12696</v>
      </c>
    </row>
    <row r="20" spans="1:5">
      <c r="A20" t="s" s="4">
        <v>686</v>
      </c>
    </row>
    <row r="21" spans="1:5">
      <c r="A21" t="s" s="3">
        <v>680</v>
      </c>
    </row>
    <row r="22" spans="1:5">
      <c r="A22" t="s" s="4">
        <v>73</v>
      </c>
      <c r="B22" t="n" s="5">
        <v>5864</v>
      </c>
      <c r="C22" t="n" s="5">
        <v>5105</v>
      </c>
      <c r="D22" t="n" s="5">
        <v>7805</v>
      </c>
      <c r="E22" t="n" s="5">
        <v>7451</v>
      </c>
    </row>
    <row r="23" spans="1:5">
      <c r="A23" t="s" s="4">
        <v>687</v>
      </c>
    </row>
    <row r="24" spans="1:5">
      <c r="A24" t="s" s="3">
        <v>680</v>
      </c>
    </row>
    <row r="25" spans="1:5">
      <c r="A25" t="s" s="4">
        <v>73</v>
      </c>
      <c r="B25" t="n" s="5">
        <v>2955</v>
      </c>
      <c r="C25" t="n" s="5">
        <v>3806</v>
      </c>
      <c r="D25" t="n" s="5">
        <v>5390</v>
      </c>
      <c r="E25" t="n" s="5">
        <v>6062</v>
      </c>
    </row>
    <row r="26" spans="1:5">
      <c r="A26" t="s" s="4">
        <v>688</v>
      </c>
    </row>
    <row r="27" spans="1:5">
      <c r="A27" t="s" s="3">
        <v>680</v>
      </c>
    </row>
    <row r="28" spans="1:5">
      <c r="A28" t="s" s="4">
        <v>73</v>
      </c>
      <c r="B28" t="n" s="7">
        <v>4716</v>
      </c>
      <c r="C28" t="n" s="7">
        <v>1531</v>
      </c>
      <c r="D28" t="n" s="7">
        <v>6439</v>
      </c>
      <c r="E28" t="n" s="7">
        <v>352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80"/>
    <col customWidth="1" max="5" min="5" width="21"/>
  </cols>
  <sheetData>
    <row r="1" spans="1:5">
      <c r="A1" t="s" s="1">
        <v>689</v>
      </c>
      <c r="B1" t="s" s="2">
        <v>65</v>
      </c>
      <c r="D1" t="s" s="2">
        <v>59</v>
      </c>
    </row>
    <row r="2" spans="1:5">
      <c r="B2" t="s" s="2">
        <v>477</v>
      </c>
      <c r="C2" t="s" s="2">
        <v>370</v>
      </c>
      <c r="D2" t="s" s="2">
        <v>690</v>
      </c>
      <c r="E2" t="s" s="2">
        <v>370</v>
      </c>
    </row>
    <row r="3" spans="1:5">
      <c r="A3" t="s" s="3">
        <v>691</v>
      </c>
    </row>
    <row r="4" spans="1:5">
      <c r="A4" t="s" s="4">
        <v>692</v>
      </c>
      <c r="D4" t="n" s="5">
        <v>7</v>
      </c>
    </row>
    <row r="5" spans="1:5">
      <c r="A5" t="s" s="4">
        <v>693</v>
      </c>
      <c r="B5" t="s" s="4">
        <v>694</v>
      </c>
      <c r="C5" t="s" s="4">
        <v>695</v>
      </c>
      <c r="D5" t="s" s="4">
        <v>694</v>
      </c>
      <c r="E5" t="s" s="4">
        <v>696</v>
      </c>
    </row>
    <row r="6" spans="1:5">
      <c r="A6" t="s" s="4">
        <v>697</v>
      </c>
      <c r="B6" t="n" s="10">
        <v>0.6</v>
      </c>
      <c r="C6" t="n" s="10">
        <v>0.7</v>
      </c>
      <c r="D6" t="n" s="10">
        <v>1.1</v>
      </c>
      <c r="E6" t="n" s="10">
        <v>0.9</v>
      </c>
    </row>
    <row r="7" spans="1:5">
      <c r="A7" t="s" s="4">
        <v>698</v>
      </c>
      <c r="D7" t="s" s="4">
        <v>699</v>
      </c>
    </row>
    <row r="8" spans="1:5">
      <c r="A8" t="s" s="4">
        <v>433</v>
      </c>
    </row>
    <row r="9" spans="1:5">
      <c r="A9" t="s" s="3">
        <v>691</v>
      </c>
    </row>
    <row r="10" spans="1:5">
      <c r="A10" t="s" s="4">
        <v>697</v>
      </c>
      <c r="B10" t="n" s="11">
        <v>0.6</v>
      </c>
      <c r="C10" t="n" s="11">
        <v>0.7</v>
      </c>
      <c r="D10" t="n" s="10">
        <v>0.9</v>
      </c>
      <c r="E10" t="n" s="11">
        <v>0.9</v>
      </c>
    </row>
    <row r="11" spans="1:5">
      <c r="A11" t="s" s="4">
        <v>435</v>
      </c>
    </row>
    <row r="12" spans="1:5">
      <c r="A12" t="s" s="3">
        <v>691</v>
      </c>
    </row>
    <row r="13" spans="1:5">
      <c r="A13" t="s" s="4">
        <v>700</v>
      </c>
      <c r="B13" t="n" s="11">
        <v>1.3</v>
      </c>
      <c r="C13" t="n" s="5">
        <v>1</v>
      </c>
      <c r="D13" t="n" s="11">
        <v>1.4</v>
      </c>
      <c r="E13" t="n" s="11">
        <v>1.2</v>
      </c>
    </row>
    <row r="14" spans="1:5">
      <c r="A14" t="s" s="4">
        <v>437</v>
      </c>
    </row>
    <row r="15" spans="1:5">
      <c r="A15" t="s" s="3">
        <v>691</v>
      </c>
    </row>
    <row r="16" spans="1:5">
      <c r="A16" t="s" s="4">
        <v>701</v>
      </c>
      <c r="B16" t="n" s="11">
        <v>3.6</v>
      </c>
      <c r="C16" t="n" s="5">
        <v>2</v>
      </c>
      <c r="D16" t="n" s="11">
        <v>4.9</v>
      </c>
      <c r="E16" t="n" s="11">
        <v>3.2</v>
      </c>
    </row>
    <row r="17" spans="1:5">
      <c r="A17" t="s" s="4">
        <v>438</v>
      </c>
    </row>
    <row r="18" spans="1:5">
      <c r="A18" t="s" s="3">
        <v>691</v>
      </c>
    </row>
    <row r="19" spans="1:5">
      <c r="A19" t="s" s="4">
        <v>701</v>
      </c>
      <c r="B19" t="n" s="10">
        <v>0.1</v>
      </c>
      <c r="C19" t="n" s="10">
        <v>0.2</v>
      </c>
      <c r="D19" t="n" s="10">
        <v>-0.1</v>
      </c>
      <c r="E19" t="n" s="10">
        <v>0.4</v>
      </c>
    </row>
    <row r="20" spans="1:5">
      <c r="A20" t="s" s="4">
        <v>701</v>
      </c>
      <c r="B20" t="s" s="4">
        <v>38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14</v>
      </c>
      <c r="B1" t="s" s="2">
        <v>59</v>
      </c>
    </row>
    <row r="2" spans="1:3">
      <c r="B2" t="s" s="2">
        <v>27</v>
      </c>
      <c r="C2" t="s" s="2">
        <v>66</v>
      </c>
    </row>
    <row r="3" spans="1:3">
      <c r="A3" t="s" s="3">
        <v>115</v>
      </c>
    </row>
    <row r="4" spans="1:3">
      <c r="A4" t="s" s="4">
        <v>90</v>
      </c>
      <c r="B4" t="n" s="7">
        <v>27865</v>
      </c>
      <c r="C4" t="n" s="7">
        <v>14358</v>
      </c>
    </row>
    <row r="5" spans="1:3">
      <c r="A5" t="s" s="4">
        <v>116</v>
      </c>
      <c r="B5" t="n" s="5">
        <v>0</v>
      </c>
      <c r="C5" t="n" s="5">
        <v>-355</v>
      </c>
    </row>
    <row r="6" spans="1:3">
      <c r="A6" t="s" s="3">
        <v>117</v>
      </c>
    </row>
    <row r="7" spans="1:3">
      <c r="A7" t="s" s="4">
        <v>118</v>
      </c>
      <c r="B7" t="n" s="5">
        <v>20724</v>
      </c>
      <c r="C7" t="n" s="5">
        <v>15945</v>
      </c>
    </row>
    <row r="8" spans="1:3">
      <c r="A8" t="s" s="4">
        <v>119</v>
      </c>
      <c r="B8" t="n" s="5">
        <v>1457</v>
      </c>
      <c r="C8" t="n" s="5">
        <v>1579</v>
      </c>
    </row>
    <row r="9" spans="1:3">
      <c r="A9" t="s" s="4">
        <v>120</v>
      </c>
      <c r="B9" t="n" s="5">
        <v>2232</v>
      </c>
      <c r="C9" t="n" s="5">
        <v>2789</v>
      </c>
    </row>
    <row r="10" spans="1:3">
      <c r="A10" t="s" s="4">
        <v>121</v>
      </c>
      <c r="B10" t="n" s="5">
        <v>10861</v>
      </c>
      <c r="C10" t="n" s="5">
        <v>8090</v>
      </c>
    </row>
    <row r="11" spans="1:3">
      <c r="A11" t="s" s="4">
        <v>122</v>
      </c>
      <c r="B11" t="n" s="5">
        <v>851</v>
      </c>
      <c r="C11" t="n" s="5">
        <v>64</v>
      </c>
    </row>
    <row r="12" spans="1:3">
      <c r="A12" t="s" s="4">
        <v>123</v>
      </c>
      <c r="B12" t="n" s="5">
        <v>1923</v>
      </c>
      <c r="C12" t="n" s="5">
        <v>574</v>
      </c>
    </row>
    <row r="13" spans="1:3">
      <c r="A13" t="s" s="4">
        <v>124</v>
      </c>
      <c r="B13" t="n" s="5">
        <v>-740</v>
      </c>
      <c r="C13" t="n" s="5">
        <v>0</v>
      </c>
    </row>
    <row r="14" spans="1:3">
      <c r="A14" t="s" s="4">
        <v>125</v>
      </c>
      <c r="B14" t="n" s="5">
        <v>-7404</v>
      </c>
      <c r="C14" t="n" s="5">
        <v>-5147</v>
      </c>
    </row>
    <row r="15" spans="1:3">
      <c r="A15" t="s" s="4">
        <v>126</v>
      </c>
      <c r="B15" t="n" s="5">
        <v>-39271</v>
      </c>
      <c r="C15" t="n" s="5">
        <v>-3219</v>
      </c>
    </row>
    <row r="16" spans="1:3">
      <c r="A16" t="s" s="4">
        <v>127</v>
      </c>
      <c r="B16" t="n" s="5">
        <v>0</v>
      </c>
      <c r="C16" t="n" s="5">
        <v>572</v>
      </c>
    </row>
    <row r="17" spans="1:3">
      <c r="A17" t="s" s="4">
        <v>128</v>
      </c>
      <c r="B17" t="n" s="5">
        <v>18498</v>
      </c>
      <c r="C17" t="n" s="5">
        <v>35250</v>
      </c>
    </row>
    <row r="18" spans="1:3">
      <c r="A18" t="s" s="3">
        <v>129</v>
      </c>
    </row>
    <row r="19" spans="1:3">
      <c r="A19" t="s" s="4">
        <v>130</v>
      </c>
      <c r="B19" t="n" s="5">
        <v>-34920</v>
      </c>
      <c r="C19" t="n" s="5">
        <v>-16581</v>
      </c>
    </row>
    <row r="20" spans="1:3">
      <c r="A20" t="s" s="4">
        <v>131</v>
      </c>
      <c r="B20" t="n" s="5">
        <v>-11613</v>
      </c>
      <c r="C20" t="n" s="5">
        <v>-10801</v>
      </c>
    </row>
    <row r="21" spans="1:3">
      <c r="A21" t="s" s="4">
        <v>132</v>
      </c>
      <c r="B21" t="n" s="5">
        <v>-2972</v>
      </c>
      <c r="C21" t="n" s="5">
        <v>-970</v>
      </c>
    </row>
    <row r="22" spans="1:3">
      <c r="A22" t="s" s="4">
        <v>133</v>
      </c>
      <c r="B22" t="n" s="5">
        <v>-49505</v>
      </c>
      <c r="C22" t="n" s="5">
        <v>-28352</v>
      </c>
    </row>
    <row r="23" spans="1:3">
      <c r="A23" t="s" s="3">
        <v>134</v>
      </c>
    </row>
    <row r="24" spans="1:3">
      <c r="A24" t="s" s="4">
        <v>135</v>
      </c>
      <c r="B24" t="n" s="5">
        <v>40000</v>
      </c>
      <c r="C24" t="n" s="5">
        <v>40491</v>
      </c>
    </row>
    <row r="25" spans="1:3">
      <c r="A25" t="s" s="4">
        <v>136</v>
      </c>
      <c r="B25" t="n" s="5">
        <v>-2000</v>
      </c>
      <c r="C25" t="n" s="5">
        <v>-3556</v>
      </c>
    </row>
    <row r="26" spans="1:3">
      <c r="A26" t="s" s="4">
        <v>137</v>
      </c>
      <c r="B26" t="n" s="5">
        <v>22850</v>
      </c>
      <c r="C26" t="n" s="5">
        <v>2657</v>
      </c>
    </row>
    <row r="27" spans="1:3">
      <c r="A27" t="s" s="4">
        <v>138</v>
      </c>
      <c r="B27" t="n" s="5">
        <v>17568</v>
      </c>
      <c r="C27" t="n" s="5">
        <v>0</v>
      </c>
    </row>
    <row r="28" spans="1:3">
      <c r="A28" t="s" s="4">
        <v>139</v>
      </c>
      <c r="B28" t="n" s="5">
        <v>-1161</v>
      </c>
      <c r="C28" t="n" s="5">
        <v>0</v>
      </c>
    </row>
    <row r="29" spans="1:3">
      <c r="A29" t="s" s="4">
        <v>140</v>
      </c>
      <c r="B29" t="n" s="5">
        <v>-1214</v>
      </c>
      <c r="C29" t="n" s="5">
        <v>0</v>
      </c>
    </row>
    <row r="30" spans="1:3">
      <c r="A30" t="s" s="4">
        <v>141</v>
      </c>
      <c r="B30" t="n" s="5">
        <v>-4988</v>
      </c>
      <c r="C30" t="n" s="5">
        <v>-790</v>
      </c>
    </row>
    <row r="31" spans="1:3">
      <c r="A31" t="s" s="4">
        <v>142</v>
      </c>
      <c r="B31" t="n" s="5">
        <v>71055</v>
      </c>
      <c r="C31" t="n" s="5">
        <v>38802</v>
      </c>
    </row>
    <row r="32" spans="1:3">
      <c r="A32" t="s" s="4">
        <v>143</v>
      </c>
      <c r="B32" t="n" s="5">
        <v>-168</v>
      </c>
      <c r="C32" t="n" s="5">
        <v>-159</v>
      </c>
    </row>
    <row r="33" spans="1:3">
      <c r="A33" t="s" s="4">
        <v>144</v>
      </c>
      <c r="B33" t="n" s="5">
        <v>39880</v>
      </c>
      <c r="C33" t="n" s="5">
        <v>45541</v>
      </c>
    </row>
    <row r="34" spans="1:3">
      <c r="A34" t="s" s="4">
        <v>145</v>
      </c>
      <c r="B34" t="n" s="5">
        <v>106503</v>
      </c>
      <c r="C34" t="n" s="5">
        <v>29546</v>
      </c>
    </row>
    <row r="35" spans="1:3">
      <c r="A35" t="s" s="4">
        <v>146</v>
      </c>
      <c r="B35" t="n" s="7">
        <v>146383</v>
      </c>
      <c r="C35" t="n" s="7">
        <v>750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73"/>
    <col customWidth="1" max="2" min="2" width="21"/>
  </cols>
  <sheetData>
    <row r="1" spans="1:2">
      <c r="A1" t="s" s="1">
        <v>702</v>
      </c>
      <c r="B1" t="s" s="2">
        <v>477</v>
      </c>
    </row>
    <row r="2" spans="1:2">
      <c r="A2" t="s" s="4">
        <v>273</v>
      </c>
    </row>
    <row r="3" spans="1:2">
      <c r="A3" t="s" s="3">
        <v>276</v>
      </c>
    </row>
    <row r="4" spans="1:2">
      <c r="A4" t="s" s="4">
        <v>703</v>
      </c>
      <c r="B4" t="n" s="7">
        <v>0</v>
      </c>
    </row>
    <row r="5" spans="1:2">
      <c r="A5" t="n" s="5">
        <v>2016</v>
      </c>
      <c r="B5" t="n" s="5">
        <v>0</v>
      </c>
    </row>
    <row r="6" spans="1:2">
      <c r="A6" t="n" s="5">
        <v>2017</v>
      </c>
      <c r="B6" t="n" s="5">
        <v>20042</v>
      </c>
    </row>
    <row r="7" spans="1:2">
      <c r="A7" t="n" s="5">
        <v>2018</v>
      </c>
      <c r="B7" t="n" s="5">
        <v>0</v>
      </c>
    </row>
    <row r="8" spans="1:2">
      <c r="A8" t="n" s="5">
        <v>2019</v>
      </c>
      <c r="B8" t="n" s="5">
        <v>0</v>
      </c>
    </row>
    <row r="9" spans="1:2">
      <c r="A9" t="s" s="4">
        <v>491</v>
      </c>
      <c r="B9" t="n" s="5">
        <v>0</v>
      </c>
    </row>
    <row r="10" spans="1:2">
      <c r="A10" t="s" s="4">
        <v>704</v>
      </c>
      <c r="B10" t="n" s="5">
        <v>20042</v>
      </c>
    </row>
    <row r="11" spans="1:2">
      <c r="A11" t="s" s="4">
        <v>278</v>
      </c>
    </row>
    <row r="12" spans="1:2">
      <c r="A12" t="s" s="3">
        <v>276</v>
      </c>
    </row>
    <row r="13" spans="1:2">
      <c r="A13" t="s" s="4">
        <v>703</v>
      </c>
      <c r="B13" t="n" s="5">
        <v>32</v>
      </c>
    </row>
    <row r="14" spans="1:2">
      <c r="A14" t="n" s="5">
        <v>2016</v>
      </c>
      <c r="B14" t="n" s="5">
        <v>43</v>
      </c>
    </row>
    <row r="15" spans="1:2">
      <c r="A15" t="n" s="5">
        <v>2017</v>
      </c>
      <c r="B15" t="n" s="5">
        <v>70</v>
      </c>
    </row>
    <row r="16" spans="1:2">
      <c r="A16" t="n" s="5">
        <v>2018</v>
      </c>
      <c r="B16" t="n" s="5">
        <v>77</v>
      </c>
    </row>
    <row r="17" spans="1:2">
      <c r="A17" t="n" s="5">
        <v>2019</v>
      </c>
      <c r="B17" t="n" s="5">
        <v>84</v>
      </c>
    </row>
    <row r="18" spans="1:2">
      <c r="A18" t="s" s="4">
        <v>491</v>
      </c>
      <c r="B18" t="n" s="5">
        <v>544</v>
      </c>
    </row>
    <row r="19" spans="1:2">
      <c r="A19" t="s" s="4">
        <v>704</v>
      </c>
      <c r="B19" t="n" s="5">
        <v>850</v>
      </c>
    </row>
    <row r="20" spans="1:2">
      <c r="A20" t="s" s="4">
        <v>280</v>
      </c>
    </row>
    <row r="21" spans="1:2">
      <c r="A21" t="s" s="3">
        <v>276</v>
      </c>
    </row>
    <row r="22" spans="1:2">
      <c r="A22" t="s" s="4">
        <v>703</v>
      </c>
      <c r="B22" t="n" s="5">
        <v>89</v>
      </c>
    </row>
    <row r="23" spans="1:2">
      <c r="A23" t="n" s="5">
        <v>2016</v>
      </c>
      <c r="B23" t="n" s="5">
        <v>100</v>
      </c>
    </row>
    <row r="24" spans="1:2">
      <c r="A24" t="n" s="5">
        <v>2017</v>
      </c>
      <c r="B24" t="n" s="5">
        <v>110</v>
      </c>
    </row>
    <row r="25" spans="1:2">
      <c r="A25" t="n" s="5">
        <v>2018</v>
      </c>
      <c r="B25" t="n" s="5">
        <v>120</v>
      </c>
    </row>
    <row r="26" spans="1:2">
      <c r="A26" t="n" s="5">
        <v>2019</v>
      </c>
      <c r="B26" t="n" s="5">
        <v>121</v>
      </c>
    </row>
    <row r="27" spans="1:2">
      <c r="A27" t="s" s="4">
        <v>491</v>
      </c>
      <c r="B27" t="n" s="5">
        <v>1832</v>
      </c>
    </row>
    <row r="28" spans="1:2">
      <c r="A28" t="s" s="4">
        <v>704</v>
      </c>
      <c r="B28" t="n" s="7">
        <v>237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t="s" s="1">
        <v>705</v>
      </c>
      <c r="B1" t="s" s="2">
        <v>65</v>
      </c>
      <c r="D1" t="s" s="2">
        <v>59</v>
      </c>
    </row>
    <row r="2" spans="1:7">
      <c r="B2" t="s" s="2">
        <v>27</v>
      </c>
      <c r="C2" t="s" s="2">
        <v>66</v>
      </c>
      <c r="D2" t="s" s="2">
        <v>27</v>
      </c>
      <c r="E2" t="s" s="2">
        <v>66</v>
      </c>
      <c r="F2" t="s" s="2">
        <v>28</v>
      </c>
      <c r="G2" t="s" s="2">
        <v>449</v>
      </c>
    </row>
    <row r="3" spans="1:7">
      <c r="A3" t="s" s="3">
        <v>706</v>
      </c>
    </row>
    <row r="4" spans="1:7">
      <c r="A4" t="s" s="4">
        <v>707</v>
      </c>
      <c r="D4" t="s" s="4">
        <v>708</v>
      </c>
    </row>
    <row r="5" spans="1:7">
      <c r="A5" t="s" s="4">
        <v>273</v>
      </c>
    </row>
    <row r="6" spans="1:7">
      <c r="A6" t="s" s="3">
        <v>709</v>
      </c>
    </row>
    <row r="7" spans="1:7">
      <c r="A7" t="s" s="4">
        <v>710</v>
      </c>
      <c r="B7" t="n" s="7">
        <v>19531</v>
      </c>
      <c r="D7" t="n" s="7">
        <v>19531</v>
      </c>
      <c r="F7" t="n" s="7">
        <v>19405</v>
      </c>
      <c r="G7" t="n" s="7">
        <v>18284</v>
      </c>
    </row>
    <row r="8" spans="1:7">
      <c r="A8" t="s" s="4">
        <v>711</v>
      </c>
      <c r="D8" t="n" s="5">
        <v>0</v>
      </c>
    </row>
    <row r="9" spans="1:7">
      <c r="A9" t="s" s="4">
        <v>712</v>
      </c>
      <c r="B9" t="n" s="5">
        <v>100</v>
      </c>
      <c r="D9" t="n" s="5">
        <v>100</v>
      </c>
    </row>
    <row r="10" spans="1:7">
      <c r="A10" t="s" s="4">
        <v>278</v>
      </c>
    </row>
    <row r="11" spans="1:7">
      <c r="A11" t="s" s="3">
        <v>709</v>
      </c>
    </row>
    <row r="12" spans="1:7">
      <c r="A12" t="s" s="4">
        <v>710</v>
      </c>
      <c r="B12" t="n" s="5">
        <v>850</v>
      </c>
      <c r="D12" t="n" s="5">
        <v>850</v>
      </c>
      <c r="F12" t="n" s="5">
        <v>830</v>
      </c>
    </row>
    <row r="13" spans="1:7">
      <c r="A13" t="s" s="4">
        <v>713</v>
      </c>
      <c r="B13" t="n" s="7">
        <v>100</v>
      </c>
      <c r="C13" t="n" s="7">
        <v>100</v>
      </c>
    </row>
    <row r="14" spans="1:7">
      <c r="A14" t="s" s="4">
        <v>713</v>
      </c>
      <c r="B14" t="s" s="4">
        <v>380</v>
      </c>
      <c r="C14" t="s" s="4">
        <v>380</v>
      </c>
    </row>
    <row r="15" spans="1:7">
      <c r="A15" t="s" s="4">
        <v>280</v>
      </c>
    </row>
    <row r="16" spans="1:7">
      <c r="A16" t="s" s="3">
        <v>709</v>
      </c>
    </row>
    <row r="17" spans="1:7">
      <c r="A17" t="s" s="4">
        <v>710</v>
      </c>
      <c r="B17" t="n" s="7">
        <v>2400</v>
      </c>
      <c r="D17" t="n" s="5">
        <v>2400</v>
      </c>
      <c r="F17" t="n" s="7">
        <v>2100</v>
      </c>
    </row>
    <row r="18" spans="1:7">
      <c r="A18" t="s" s="4">
        <v>713</v>
      </c>
      <c r="B18" t="n" s="7">
        <v>100</v>
      </c>
      <c r="C18" t="n" s="7">
        <v>100</v>
      </c>
      <c r="D18" t="n" s="5">
        <v>100</v>
      </c>
      <c r="E18" t="n" s="7">
        <v>100</v>
      </c>
    </row>
    <row r="19" spans="1:7">
      <c r="A19" t="s" s="4">
        <v>713</v>
      </c>
      <c r="B19" t="s" s="4">
        <v>380</v>
      </c>
      <c r="C19" t="s" s="4">
        <v>380</v>
      </c>
    </row>
    <row r="20" spans="1:7">
      <c r="A20" t="s" s="4">
        <v>714</v>
      </c>
    </row>
    <row r="21" spans="1:7">
      <c r="A21" t="s" s="3">
        <v>709</v>
      </c>
    </row>
    <row r="22" spans="1:7">
      <c r="A22" t="s" s="4">
        <v>711</v>
      </c>
      <c r="B22" t="n" s="7">
        <v>300</v>
      </c>
      <c r="C22" t="n" s="7">
        <v>400</v>
      </c>
      <c r="D22" t="n" s="5">
        <v>600</v>
      </c>
      <c r="E22" t="n" s="5">
        <v>700</v>
      </c>
    </row>
    <row r="23" spans="1:7">
      <c r="A23" t="s" s="4">
        <v>715</v>
      </c>
    </row>
    <row r="24" spans="1:7">
      <c r="A24" t="s" s="3">
        <v>709</v>
      </c>
    </row>
    <row r="25" spans="1:7">
      <c r="A25" t="s" s="4">
        <v>711</v>
      </c>
      <c r="B25" t="n" s="7">
        <v>100</v>
      </c>
      <c r="C25" t="n" s="7">
        <v>100</v>
      </c>
      <c r="D25" t="n" s="7">
        <v>200</v>
      </c>
      <c r="E25" t="n" s="7">
        <v>2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716</v>
      </c>
      <c r="B1" t="s" s="2">
        <v>59</v>
      </c>
    </row>
    <row r="2" spans="1:3">
      <c r="B2" t="s" s="2">
        <v>27</v>
      </c>
      <c r="C2" t="s" s="2">
        <v>66</v>
      </c>
    </row>
    <row r="3" spans="1:3">
      <c r="A3" t="s" s="3">
        <v>285</v>
      </c>
    </row>
    <row r="4" spans="1:3">
      <c r="A4" t="s" s="4">
        <v>717</v>
      </c>
      <c r="B4" t="n" s="7">
        <v>0</v>
      </c>
      <c r="C4" t="n" s="7">
        <v>1000</v>
      </c>
    </row>
    <row r="5" spans="1:3">
      <c r="A5" t="s" s="4">
        <v>718</v>
      </c>
      <c r="B5" t="n" s="5">
        <v>0</v>
      </c>
      <c r="C5" t="n" s="5">
        <v>0</v>
      </c>
    </row>
    <row r="6" spans="1:3">
      <c r="A6" t="s" s="4">
        <v>719</v>
      </c>
      <c r="B6" t="n" s="5">
        <v>0</v>
      </c>
      <c r="C6" t="n" s="5">
        <v>-650</v>
      </c>
    </row>
    <row r="7" spans="1:3">
      <c r="A7" t="s" s="4">
        <v>720</v>
      </c>
      <c r="B7" t="n" s="5">
        <v>0</v>
      </c>
      <c r="C7" t="n" s="5">
        <v>350</v>
      </c>
    </row>
    <row r="8" spans="1:3">
      <c r="A8" t="s" s="4">
        <v>721</v>
      </c>
      <c r="B8" t="n" s="5">
        <v>0</v>
      </c>
      <c r="C8" t="n" s="5">
        <v>0</v>
      </c>
    </row>
    <row r="9" spans="1:3">
      <c r="A9" t="s" s="4">
        <v>722</v>
      </c>
      <c r="B9" t="n" s="5">
        <v>0</v>
      </c>
      <c r="C9" t="n" s="5">
        <v>700</v>
      </c>
    </row>
    <row r="10" spans="1:3">
      <c r="A10" t="s" s="4">
        <v>723</v>
      </c>
      <c r="B10" t="n" s="7">
        <v>0</v>
      </c>
      <c r="C10" t="n" s="7">
        <v>65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t="s" s="1">
        <v>724</v>
      </c>
      <c r="B1" t="s" s="2">
        <v>27</v>
      </c>
      <c r="C1" t="s" s="2">
        <v>28</v>
      </c>
    </row>
    <row r="2" spans="1:3">
      <c r="A2" t="s" s="3">
        <v>725</v>
      </c>
    </row>
    <row r="3" spans="1:3">
      <c r="A3" t="s" s="4">
        <v>726</v>
      </c>
      <c r="B3" t="n" s="7">
        <v>11594</v>
      </c>
      <c r="C3" t="n" s="7">
        <v>11571</v>
      </c>
    </row>
    <row r="4" spans="1:3">
      <c r="A4" t="s" s="4">
        <v>727</v>
      </c>
      <c r="B4" t="n" s="5">
        <v>98364</v>
      </c>
      <c r="C4" t="n" s="5">
        <v>95595</v>
      </c>
    </row>
    <row r="5" spans="1:3">
      <c r="A5" t="s" s="4">
        <v>1</v>
      </c>
      <c r="B5" t="n" s="5">
        <v>109958</v>
      </c>
      <c r="C5" t="n" s="5">
        <v>107166</v>
      </c>
    </row>
    <row r="6" spans="1:3">
      <c r="A6" t="s" s="4">
        <v>728</v>
      </c>
    </row>
    <row r="7" spans="1:3">
      <c r="A7" t="s" s="3">
        <v>725</v>
      </c>
    </row>
    <row r="8" spans="1:3">
      <c r="A8" t="s" s="4">
        <v>726</v>
      </c>
      <c r="B8" t="n" s="5">
        <v>9813</v>
      </c>
      <c r="C8" t="n" s="5">
        <v>10457</v>
      </c>
    </row>
    <row r="9" spans="1:3">
      <c r="A9" t="s" s="4">
        <v>727</v>
      </c>
      <c r="B9" t="n" s="5">
        <v>97104</v>
      </c>
      <c r="C9" t="n" s="5">
        <v>94212</v>
      </c>
    </row>
    <row r="10" spans="1:3">
      <c r="A10" t="s" s="4">
        <v>1</v>
      </c>
      <c r="B10" t="n" s="5">
        <v>106917</v>
      </c>
      <c r="C10" t="n" s="5">
        <v>104669</v>
      </c>
    </row>
    <row r="11" spans="1:3">
      <c r="A11" t="s" s="4">
        <v>729</v>
      </c>
    </row>
    <row r="12" spans="1:3">
      <c r="A12" t="s" s="3">
        <v>725</v>
      </c>
    </row>
    <row r="13" spans="1:3">
      <c r="A13" t="s" s="4">
        <v>726</v>
      </c>
      <c r="B13" t="n" s="5">
        <v>0</v>
      </c>
      <c r="C13" t="n" s="5">
        <v>0</v>
      </c>
    </row>
    <row r="14" spans="1:3">
      <c r="A14" t="s" s="4">
        <v>727</v>
      </c>
      <c r="B14" t="n" s="5">
        <v>685</v>
      </c>
      <c r="C14" t="n" s="5">
        <v>855</v>
      </c>
    </row>
    <row r="15" spans="1:3">
      <c r="A15" t="s" s="4">
        <v>1</v>
      </c>
      <c r="B15" t="n" s="5">
        <v>685</v>
      </c>
      <c r="C15" t="n" s="5">
        <v>855</v>
      </c>
    </row>
    <row r="16" spans="1:3">
      <c r="A16" t="s" s="4">
        <v>730</v>
      </c>
    </row>
    <row r="17" spans="1:3">
      <c r="A17" t="s" s="3">
        <v>725</v>
      </c>
    </row>
    <row r="18" spans="1:3">
      <c r="A18" t="s" s="4">
        <v>726</v>
      </c>
      <c r="B18" t="n" s="5">
        <v>1781</v>
      </c>
      <c r="C18" t="n" s="5">
        <v>1114</v>
      </c>
    </row>
    <row r="19" spans="1:3">
      <c r="A19" t="s" s="4">
        <v>727</v>
      </c>
      <c r="B19" t="n" s="5">
        <v>575</v>
      </c>
      <c r="C19" t="n" s="5">
        <v>528</v>
      </c>
    </row>
    <row r="20" spans="1:3">
      <c r="A20" t="s" s="4">
        <v>1</v>
      </c>
      <c r="B20" t="n" s="7">
        <v>2356</v>
      </c>
      <c r="C20" t="n" s="7">
        <v>164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t="s" s="1">
        <v>731</v>
      </c>
      <c r="B1" t="s" s="2">
        <v>27</v>
      </c>
      <c r="C1" t="s" s="2">
        <v>28</v>
      </c>
    </row>
    <row r="2" spans="1:3">
      <c r="A2" t="s" s="3">
        <v>289</v>
      </c>
    </row>
    <row r="3" spans="1:3">
      <c r="A3" t="s" s="4">
        <v>732</v>
      </c>
      <c r="B3" t="n" s="7">
        <v>1781</v>
      </c>
      <c r="C3" t="n" s="7">
        <v>1114</v>
      </c>
    </row>
    <row r="4" spans="1:3">
      <c r="A4" t="s" s="4">
        <v>733</v>
      </c>
      <c r="B4" t="n" s="5">
        <v>-972</v>
      </c>
      <c r="C4" t="n" s="5">
        <v>-972</v>
      </c>
    </row>
    <row r="5" spans="1:3">
      <c r="A5" t="s" s="4">
        <v>734</v>
      </c>
      <c r="B5" t="n" s="5">
        <v>575</v>
      </c>
      <c r="C5" t="n" s="5">
        <v>528</v>
      </c>
    </row>
    <row r="6" spans="1:3">
      <c r="A6" t="s" s="4">
        <v>735</v>
      </c>
      <c r="B6" t="n" s="5">
        <v>-494</v>
      </c>
      <c r="C6" t="n" s="5">
        <v>-494</v>
      </c>
    </row>
    <row r="7" spans="1:3">
      <c r="A7" t="s" s="4">
        <v>736</v>
      </c>
      <c r="B7" t="n" s="5">
        <v>2356</v>
      </c>
      <c r="C7" t="n" s="5">
        <v>1642</v>
      </c>
    </row>
    <row r="8" spans="1:3">
      <c r="A8" t="s" s="4">
        <v>737</v>
      </c>
      <c r="B8" t="n" s="7">
        <v>-1466</v>
      </c>
      <c r="C8" t="n" s="7">
        <v>-1466</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738</v>
      </c>
      <c r="B1" t="s" s="2">
        <v>27</v>
      </c>
      <c r="C1" t="s" s="2">
        <v>739</v>
      </c>
      <c r="D1" t="s" s="2">
        <v>28</v>
      </c>
      <c r="E1" t="s" s="2">
        <v>66</v>
      </c>
      <c r="F1" t="s" s="2">
        <v>740</v>
      </c>
      <c r="G1" t="s" s="2">
        <v>449</v>
      </c>
    </row>
    <row r="2" spans="1:7">
      <c r="A2" t="s" s="3">
        <v>741</v>
      </c>
    </row>
    <row r="3" spans="1:7">
      <c r="A3" t="s" s="4">
        <v>742</v>
      </c>
      <c r="B3" t="n" s="7">
        <v>3326</v>
      </c>
      <c r="D3" t="n" s="7">
        <v>1978</v>
      </c>
    </row>
    <row r="4" spans="1:7">
      <c r="A4" t="s" s="4">
        <v>743</v>
      </c>
      <c r="B4" t="n" s="5">
        <v>1336</v>
      </c>
      <c r="D4" t="n" s="5">
        <v>1435</v>
      </c>
    </row>
    <row r="5" spans="1:7">
      <c r="A5" t="s" s="4">
        <v>744</v>
      </c>
      <c r="B5" t="n" s="5">
        <v>2909</v>
      </c>
      <c r="D5" t="n" s="5">
        <v>2912</v>
      </c>
    </row>
    <row r="6" spans="1:7">
      <c r="A6" t="s" s="4">
        <v>745</v>
      </c>
      <c r="B6" t="n" s="5">
        <v>7571</v>
      </c>
      <c r="D6" t="n" s="5">
        <v>6325</v>
      </c>
    </row>
    <row r="7" spans="1:7">
      <c r="A7" t="s" s="4">
        <v>746</v>
      </c>
      <c r="B7" t="n" s="5">
        <v>102387</v>
      </c>
      <c r="D7" t="n" s="5">
        <v>100841</v>
      </c>
    </row>
    <row r="8" spans="1:7">
      <c r="A8" t="s" s="4">
        <v>747</v>
      </c>
      <c r="B8" t="n" s="5">
        <v>109958</v>
      </c>
      <c r="D8" t="n" s="5">
        <v>107166</v>
      </c>
    </row>
    <row r="9" spans="1:7">
      <c r="A9" t="s" s="4">
        <v>748</v>
      </c>
      <c r="B9" t="n" s="5">
        <v>-1466</v>
      </c>
      <c r="D9" t="n" s="5">
        <v>-1466</v>
      </c>
    </row>
    <row r="10" spans="1:7">
      <c r="A10" t="s" s="4">
        <v>749</v>
      </c>
      <c r="B10" t="n" s="5">
        <v>108492</v>
      </c>
      <c r="D10" t="n" s="5">
        <v>105700</v>
      </c>
    </row>
    <row r="11" spans="1:7">
      <c r="A11" t="s" s="4">
        <v>750</v>
      </c>
    </row>
    <row r="12" spans="1:7">
      <c r="A12" t="s" s="3">
        <v>741</v>
      </c>
    </row>
    <row r="13" spans="1:7">
      <c r="A13" t="s" s="4">
        <v>742</v>
      </c>
      <c r="B13" t="n" s="5">
        <v>680</v>
      </c>
      <c r="D13" t="n" s="5">
        <v>420</v>
      </c>
    </row>
    <row r="14" spans="1:7">
      <c r="A14" t="s" s="4">
        <v>743</v>
      </c>
      <c r="B14" t="n" s="5">
        <v>66</v>
      </c>
      <c r="D14" t="n" s="5">
        <v>175</v>
      </c>
    </row>
    <row r="15" spans="1:7">
      <c r="A15" t="s" s="4">
        <v>744</v>
      </c>
      <c r="B15" t="n" s="5">
        <v>430</v>
      </c>
      <c r="D15" t="n" s="5">
        <v>253</v>
      </c>
    </row>
    <row r="16" spans="1:7">
      <c r="A16" t="s" s="4">
        <v>745</v>
      </c>
      <c r="B16" t="n" s="5">
        <v>1176</v>
      </c>
      <c r="D16" t="n" s="5">
        <v>848</v>
      </c>
    </row>
    <row r="17" spans="1:7">
      <c r="A17" t="s" s="4">
        <v>746</v>
      </c>
      <c r="B17" t="n" s="5">
        <v>10417</v>
      </c>
      <c r="D17" t="n" s="5">
        <v>10723</v>
      </c>
    </row>
    <row r="18" spans="1:7">
      <c r="A18" t="s" s="4">
        <v>747</v>
      </c>
      <c r="B18" t="n" s="5">
        <v>11594</v>
      </c>
      <c r="D18" t="n" s="5">
        <v>11571</v>
      </c>
    </row>
    <row r="19" spans="1:7">
      <c r="A19" t="s" s="4">
        <v>748</v>
      </c>
      <c r="B19" t="n" s="5">
        <v>-972</v>
      </c>
      <c r="C19" t="n" s="7">
        <v>-972</v>
      </c>
      <c r="D19" t="n" s="5">
        <v>-972</v>
      </c>
      <c r="E19" t="n" s="7">
        <v>-965</v>
      </c>
      <c r="F19" t="n" s="7">
        <v>-806</v>
      </c>
      <c r="G19" t="n" s="7">
        <v>-806</v>
      </c>
    </row>
    <row r="20" spans="1:7">
      <c r="A20" t="s" s="4">
        <v>749</v>
      </c>
      <c r="B20" t="n" s="5">
        <v>10622</v>
      </c>
      <c r="D20" t="n" s="5">
        <v>10599</v>
      </c>
    </row>
    <row r="21" spans="1:7">
      <c r="A21" t="s" s="4">
        <v>751</v>
      </c>
    </row>
    <row r="22" spans="1:7">
      <c r="A22" t="s" s="3">
        <v>741</v>
      </c>
    </row>
    <row r="23" spans="1:7">
      <c r="A23" t="s" s="4">
        <v>742</v>
      </c>
      <c r="B23" t="n" s="5">
        <v>2646</v>
      </c>
      <c r="D23" t="n" s="5">
        <v>1558</v>
      </c>
    </row>
    <row r="24" spans="1:7">
      <c r="A24" t="s" s="4">
        <v>743</v>
      </c>
      <c r="B24" t="n" s="5">
        <v>1270</v>
      </c>
      <c r="D24" t="n" s="5">
        <v>1260</v>
      </c>
    </row>
    <row r="25" spans="1:7">
      <c r="A25" t="s" s="4">
        <v>744</v>
      </c>
      <c r="B25" t="n" s="5">
        <v>2479</v>
      </c>
      <c r="D25" t="n" s="5">
        <v>2659</v>
      </c>
    </row>
    <row r="26" spans="1:7">
      <c r="A26" t="s" s="4">
        <v>745</v>
      </c>
      <c r="B26" t="n" s="5">
        <v>6395</v>
      </c>
      <c r="D26" t="n" s="5">
        <v>5477</v>
      </c>
    </row>
    <row r="27" spans="1:7">
      <c r="A27" t="s" s="4">
        <v>746</v>
      </c>
      <c r="B27" t="n" s="5">
        <v>91970</v>
      </c>
      <c r="D27" t="n" s="5">
        <v>90118</v>
      </c>
    </row>
    <row r="28" spans="1:7">
      <c r="A28" t="s" s="4">
        <v>747</v>
      </c>
      <c r="B28" t="n" s="5">
        <v>98364</v>
      </c>
      <c r="D28" t="n" s="5">
        <v>95595</v>
      </c>
    </row>
    <row r="29" spans="1:7">
      <c r="A29" t="s" s="4">
        <v>748</v>
      </c>
      <c r="B29" t="n" s="5">
        <v>-494</v>
      </c>
      <c r="C29" t="n" s="7">
        <v>-494</v>
      </c>
      <c r="D29" t="n" s="5">
        <v>-494</v>
      </c>
      <c r="E29" t="n" s="7">
        <v>-493</v>
      </c>
      <c r="F29" t="n" s="7">
        <v>-488</v>
      </c>
      <c r="G29" t="n" s="7">
        <v>-236</v>
      </c>
    </row>
    <row r="30" spans="1:7">
      <c r="A30" t="s" s="4">
        <v>749</v>
      </c>
      <c r="B30" t="n" s="5">
        <v>97870</v>
      </c>
      <c r="D30" t="n" s="5">
        <v>95101</v>
      </c>
    </row>
    <row r="31" spans="1:7">
      <c r="A31" t="s" s="4">
        <v>752</v>
      </c>
    </row>
    <row r="32" spans="1:7">
      <c r="A32" t="s" s="3">
        <v>741</v>
      </c>
    </row>
    <row r="33" spans="1:7">
      <c r="A33" t="s" s="4">
        <v>742</v>
      </c>
      <c r="B33" t="n" s="5">
        <v>532</v>
      </c>
      <c r="D33" t="n" s="5">
        <v>348</v>
      </c>
    </row>
    <row r="34" spans="1:7">
      <c r="A34" t="s" s="4">
        <v>743</v>
      </c>
      <c r="B34" t="n" s="5">
        <v>483</v>
      </c>
      <c r="D34" t="n" s="5">
        <v>527</v>
      </c>
    </row>
    <row r="35" spans="1:7">
      <c r="A35" t="s" s="4">
        <v>744</v>
      </c>
      <c r="B35" t="n" s="5">
        <v>1770</v>
      </c>
      <c r="D35" t="n" s="5">
        <v>1801</v>
      </c>
    </row>
    <row r="36" spans="1:7">
      <c r="A36" t="s" s="4">
        <v>745</v>
      </c>
      <c r="B36" t="n" s="5">
        <v>2785</v>
      </c>
      <c r="D36" t="n" s="5">
        <v>2676</v>
      </c>
    </row>
    <row r="37" spans="1:7">
      <c r="A37" t="s" s="4">
        <v>746</v>
      </c>
      <c r="B37" t="n" s="5">
        <v>15408</v>
      </c>
      <c r="D37" t="n" s="5">
        <v>14536</v>
      </c>
    </row>
    <row r="38" spans="1:7">
      <c r="A38" t="s" s="4">
        <v>748</v>
      </c>
      <c r="B38" t="n" s="5">
        <v>0</v>
      </c>
      <c r="D38" t="n" s="5">
        <v>0</v>
      </c>
    </row>
    <row r="39" spans="1:7">
      <c r="A39" t="s" s="4">
        <v>749</v>
      </c>
      <c r="B39" t="n" s="5">
        <v>18193</v>
      </c>
      <c r="D39" t="n" s="5">
        <v>17212</v>
      </c>
    </row>
    <row r="40" spans="1:7">
      <c r="A40" t="s" s="4">
        <v>753</v>
      </c>
    </row>
    <row r="41" spans="1:7">
      <c r="A41" t="s" s="3">
        <v>741</v>
      </c>
    </row>
    <row r="42" spans="1:7">
      <c r="A42" t="s" s="4">
        <v>742</v>
      </c>
      <c r="B42" t="n" s="5">
        <v>77</v>
      </c>
      <c r="D42" t="n" s="5">
        <v>90</v>
      </c>
    </row>
    <row r="43" spans="1:7">
      <c r="A43" t="s" s="4">
        <v>743</v>
      </c>
      <c r="B43" t="n" s="5">
        <v>51</v>
      </c>
      <c r="D43" t="n" s="5">
        <v>102</v>
      </c>
    </row>
    <row r="44" spans="1:7">
      <c r="A44" t="s" s="4">
        <v>744</v>
      </c>
      <c r="B44" t="n" s="5">
        <v>269</v>
      </c>
      <c r="D44" t="n" s="5">
        <v>130</v>
      </c>
    </row>
    <row r="45" spans="1:7">
      <c r="A45" t="s" s="4">
        <v>745</v>
      </c>
      <c r="B45" t="n" s="5">
        <v>397</v>
      </c>
      <c r="D45" t="n" s="5">
        <v>322</v>
      </c>
    </row>
    <row r="46" spans="1:7">
      <c r="A46" t="s" s="4">
        <v>746</v>
      </c>
      <c r="B46" t="n" s="5">
        <v>2487</v>
      </c>
      <c r="D46" t="n" s="5">
        <v>2024</v>
      </c>
    </row>
    <row r="47" spans="1:7">
      <c r="A47" t="s" s="4">
        <v>748</v>
      </c>
      <c r="B47" t="n" s="5">
        <v>0</v>
      </c>
      <c r="D47" t="n" s="5">
        <v>0</v>
      </c>
    </row>
    <row r="48" spans="1:7">
      <c r="A48" t="s" s="4">
        <v>749</v>
      </c>
      <c r="B48" t="n" s="5">
        <v>2884</v>
      </c>
      <c r="D48" t="n" s="5">
        <v>2346</v>
      </c>
    </row>
    <row r="49" spans="1:7">
      <c r="A49" t="s" s="4">
        <v>754</v>
      </c>
    </row>
    <row r="50" spans="1:7">
      <c r="A50" t="s" s="3">
        <v>741</v>
      </c>
    </row>
    <row r="51" spans="1:7">
      <c r="A51" t="s" s="4">
        <v>742</v>
      </c>
      <c r="B51" t="n" s="5">
        <v>455</v>
      </c>
      <c r="D51" t="n" s="5">
        <v>258</v>
      </c>
    </row>
    <row r="52" spans="1:7">
      <c r="A52" t="s" s="4">
        <v>743</v>
      </c>
      <c r="B52" t="n" s="5">
        <v>432</v>
      </c>
      <c r="D52" t="n" s="5">
        <v>425</v>
      </c>
    </row>
    <row r="53" spans="1:7">
      <c r="A53" t="s" s="4">
        <v>744</v>
      </c>
      <c r="B53" t="n" s="5">
        <v>1501</v>
      </c>
      <c r="D53" t="n" s="5">
        <v>1671</v>
      </c>
    </row>
    <row r="54" spans="1:7">
      <c r="A54" t="s" s="4">
        <v>745</v>
      </c>
      <c r="B54" t="n" s="5">
        <v>2388</v>
      </c>
      <c r="D54" t="n" s="5">
        <v>2354</v>
      </c>
    </row>
    <row r="55" spans="1:7">
      <c r="A55" t="s" s="4">
        <v>746</v>
      </c>
      <c r="B55" t="n" s="5">
        <v>12921</v>
      </c>
      <c r="D55" t="n" s="5">
        <v>12512</v>
      </c>
    </row>
    <row r="56" spans="1:7">
      <c r="A56" t="s" s="4">
        <v>748</v>
      </c>
      <c r="B56" t="n" s="5">
        <v>0</v>
      </c>
      <c r="D56" t="n" s="5">
        <v>0</v>
      </c>
    </row>
    <row r="57" spans="1:7">
      <c r="A57" t="s" s="4">
        <v>749</v>
      </c>
      <c r="B57" t="n" s="7">
        <v>15309</v>
      </c>
      <c r="D57" t="n" s="7">
        <v>1486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55</v>
      </c>
      <c r="B1" t="s" s="2">
        <v>65</v>
      </c>
      <c r="D1" t="s" s="2">
        <v>59</v>
      </c>
    </row>
    <row r="2" spans="1:5">
      <c r="B2" t="s" s="2">
        <v>27</v>
      </c>
      <c r="C2" t="s" s="2">
        <v>66</v>
      </c>
      <c r="D2" t="s" s="2">
        <v>27</v>
      </c>
      <c r="E2" t="s" s="2">
        <v>66</v>
      </c>
    </row>
    <row r="3" spans="1:5">
      <c r="A3" t="s" s="3">
        <v>756</v>
      </c>
    </row>
    <row r="4" spans="1:5">
      <c r="A4" t="s" s="4">
        <v>757</v>
      </c>
      <c r="B4" t="n" s="7">
        <v>525</v>
      </c>
      <c r="C4" t="n" s="7">
        <v>525</v>
      </c>
      <c r="D4" t="n" s="7">
        <v>525</v>
      </c>
      <c r="E4" t="n" s="7">
        <v>525</v>
      </c>
    </row>
    <row r="5" spans="1:5">
      <c r="A5" t="s" s="4">
        <v>758</v>
      </c>
      <c r="B5" t="n" s="5">
        <v>49</v>
      </c>
      <c r="C5" t="n" s="5">
        <v>0</v>
      </c>
      <c r="D5" t="n" s="5">
        <v>49</v>
      </c>
      <c r="E5" t="n" s="5">
        <v>0</v>
      </c>
    </row>
    <row r="6" spans="1:5">
      <c r="A6" t="s" s="4">
        <v>759</v>
      </c>
      <c r="B6" t="n" s="5">
        <v>-494</v>
      </c>
      <c r="C6" t="n" s="5">
        <v>-493</v>
      </c>
      <c r="D6" t="n" s="5">
        <v>-494</v>
      </c>
      <c r="E6" t="n" s="5">
        <v>-493</v>
      </c>
    </row>
    <row r="7" spans="1:5">
      <c r="A7" t="s" s="4">
        <v>760</v>
      </c>
      <c r="B7" t="n" s="5">
        <v>525</v>
      </c>
      <c r="C7" t="n" s="5">
        <v>524</v>
      </c>
      <c r="D7" t="n" s="5">
        <v>525</v>
      </c>
      <c r="E7" t="n" s="5">
        <v>526</v>
      </c>
    </row>
    <row r="8" spans="1:5">
      <c r="A8" t="s" s="4">
        <v>761</v>
      </c>
      <c r="B8" t="n" s="5">
        <v>0</v>
      </c>
      <c r="C8" t="n" s="5">
        <v>0</v>
      </c>
      <c r="D8" t="n" s="5">
        <v>0</v>
      </c>
      <c r="E8" t="n" s="5">
        <v>0</v>
      </c>
    </row>
    <row r="9" spans="1:5">
      <c r="A9" t="s" s="4">
        <v>751</v>
      </c>
    </row>
    <row r="10" spans="1:5">
      <c r="A10" t="s" s="3">
        <v>756</v>
      </c>
    </row>
    <row r="11" spans="1:5">
      <c r="A11" t="s" s="4">
        <v>762</v>
      </c>
      <c r="B11" t="n" s="5">
        <v>525</v>
      </c>
      <c r="C11" t="n" s="5">
        <v>525</v>
      </c>
      <c r="D11" t="n" s="5">
        <v>525</v>
      </c>
      <c r="E11" t="n" s="5">
        <v>525</v>
      </c>
    </row>
    <row r="12" spans="1:5">
      <c r="A12" t="s" s="4">
        <v>763</v>
      </c>
      <c r="B12" t="n" s="5">
        <v>49</v>
      </c>
      <c r="C12" t="n" s="5">
        <v>0</v>
      </c>
      <c r="D12" t="n" s="5">
        <v>49</v>
      </c>
      <c r="E12" t="n" s="5">
        <v>0</v>
      </c>
    </row>
    <row r="13" spans="1:5">
      <c r="A13" t="s" s="4">
        <v>764</v>
      </c>
      <c r="B13" t="n" s="5">
        <v>525</v>
      </c>
      <c r="C13" t="n" s="5">
        <v>524</v>
      </c>
      <c r="D13" t="n" s="5">
        <v>525</v>
      </c>
      <c r="E13" t="n" s="5">
        <v>526</v>
      </c>
    </row>
    <row r="14" spans="1:5">
      <c r="A14" t="s" s="4">
        <v>765</v>
      </c>
      <c r="B14" t="n" s="5">
        <v>0</v>
      </c>
      <c r="C14" t="n" s="5">
        <v>0</v>
      </c>
      <c r="D14" t="n" s="5">
        <v>0</v>
      </c>
      <c r="E14" t="n" s="5">
        <v>0</v>
      </c>
    </row>
    <row r="15" spans="1:5">
      <c r="A15" t="s" s="4">
        <v>766</v>
      </c>
      <c r="B15" t="n" s="5">
        <v>0</v>
      </c>
      <c r="C15" t="n" s="5">
        <v>0</v>
      </c>
      <c r="D15" t="n" s="5">
        <v>0</v>
      </c>
      <c r="E15" t="n" s="5">
        <v>0</v>
      </c>
    </row>
    <row r="16" spans="1:5">
      <c r="A16" t="s" s="4">
        <v>767</v>
      </c>
      <c r="B16" t="n" s="5">
        <v>0</v>
      </c>
      <c r="C16" t="n" s="5">
        <v>0</v>
      </c>
      <c r="D16" t="n" s="5">
        <v>0</v>
      </c>
      <c r="E16" t="n" s="5">
        <v>0</v>
      </c>
    </row>
    <row r="17" spans="1:5">
      <c r="A17" t="s" s="4">
        <v>768</v>
      </c>
      <c r="B17" t="n" s="5">
        <v>0</v>
      </c>
      <c r="C17" t="n" s="5">
        <v>0</v>
      </c>
      <c r="D17" t="n" s="5">
        <v>0</v>
      </c>
      <c r="E17" t="n" s="5">
        <v>0</v>
      </c>
    </row>
    <row r="18" spans="1:5">
      <c r="A18" t="s" s="4">
        <v>769</v>
      </c>
      <c r="B18" t="n" s="5">
        <v>0</v>
      </c>
      <c r="C18" t="n" s="5">
        <v>0</v>
      </c>
      <c r="D18" t="n" s="5">
        <v>0</v>
      </c>
      <c r="E18" t="n" s="5">
        <v>0</v>
      </c>
    </row>
    <row r="19" spans="1:5">
      <c r="A19" t="s" s="4">
        <v>759</v>
      </c>
      <c r="B19" t="n" s="7">
        <v>-494</v>
      </c>
      <c r="C19" t="n" s="7">
        <v>-493</v>
      </c>
      <c r="D19" t="n" s="7">
        <v>-494</v>
      </c>
      <c r="E19" t="n" s="7">
        <v>-493</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t="s" s="1">
        <v>770</v>
      </c>
      <c r="B1" t="s" s="2">
        <v>65</v>
      </c>
      <c r="D1" t="s" s="2">
        <v>59</v>
      </c>
    </row>
    <row r="2" spans="1:5">
      <c r="B2" t="s" s="2">
        <v>27</v>
      </c>
      <c r="C2" t="s" s="2">
        <v>66</v>
      </c>
      <c r="D2" t="s" s="2">
        <v>27</v>
      </c>
      <c r="E2" t="s" s="2">
        <v>66</v>
      </c>
    </row>
    <row r="3" spans="1:5">
      <c r="A3" t="s" s="3">
        <v>771</v>
      </c>
    </row>
    <row r="4" spans="1:5">
      <c r="A4" t="s" s="4">
        <v>772</v>
      </c>
      <c r="D4" t="n" s="7">
        <v>1466</v>
      </c>
    </row>
    <row r="5" spans="1:5">
      <c r="A5" t="s" s="4">
        <v>773</v>
      </c>
      <c r="B5" t="n" s="7">
        <v>1466</v>
      </c>
      <c r="D5" t="n" s="5">
        <v>1466</v>
      </c>
    </row>
    <row r="6" spans="1:5">
      <c r="A6" t="s" s="4">
        <v>750</v>
      </c>
    </row>
    <row r="7" spans="1:5">
      <c r="A7" t="s" s="3">
        <v>771</v>
      </c>
    </row>
    <row r="8" spans="1:5">
      <c r="A8" t="s" s="4">
        <v>772</v>
      </c>
      <c r="B8" t="n" s="5">
        <v>972</v>
      </c>
      <c r="C8" t="n" s="7">
        <v>806</v>
      </c>
      <c r="D8" t="n" s="5">
        <v>972</v>
      </c>
      <c r="E8" t="n" s="7">
        <v>806</v>
      </c>
    </row>
    <row r="9" spans="1:5">
      <c r="A9" t="s" s="4">
        <v>774</v>
      </c>
      <c r="B9" t="n" s="5">
        <v>0</v>
      </c>
      <c r="D9" t="n" s="5">
        <v>0</v>
      </c>
    </row>
    <row r="10" spans="1:5">
      <c r="A10" t="s" s="4">
        <v>775</v>
      </c>
      <c r="B10" t="n" s="5">
        <v>0</v>
      </c>
      <c r="C10" t="n" s="5">
        <v>159</v>
      </c>
      <c r="D10" t="n" s="5">
        <v>0</v>
      </c>
      <c r="E10" t="n" s="5">
        <v>159</v>
      </c>
    </row>
    <row r="11" spans="1:5">
      <c r="A11" t="s" s="4">
        <v>773</v>
      </c>
      <c r="B11" t="n" s="5">
        <v>972</v>
      </c>
      <c r="C11" t="n" s="5">
        <v>965</v>
      </c>
      <c r="D11" t="n" s="5">
        <v>972</v>
      </c>
      <c r="E11" t="n" s="5">
        <v>965</v>
      </c>
    </row>
    <row r="12" spans="1:5">
      <c r="A12" t="s" s="4">
        <v>776</v>
      </c>
      <c r="B12" t="n" s="5">
        <v>972</v>
      </c>
      <c r="C12" t="n" s="5">
        <v>965</v>
      </c>
      <c r="D12" t="n" s="5">
        <v>972</v>
      </c>
      <c r="E12" t="n" s="5">
        <v>965</v>
      </c>
    </row>
    <row r="13" spans="1:5">
      <c r="A13" t="s" s="3">
        <v>777</v>
      </c>
    </row>
    <row r="14" spans="1:5">
      <c r="A14" t="s" s="4">
        <v>776</v>
      </c>
      <c r="B14" t="n" s="5">
        <v>11594</v>
      </c>
      <c r="C14" t="n" s="5">
        <v>13701</v>
      </c>
      <c r="D14" t="n" s="5">
        <v>11594</v>
      </c>
      <c r="E14" t="n" s="5">
        <v>13701</v>
      </c>
    </row>
    <row r="15" spans="1:5">
      <c r="A15" t="s" s="4">
        <v>751</v>
      </c>
    </row>
    <row r="16" spans="1:5">
      <c r="A16" t="s" s="3">
        <v>771</v>
      </c>
    </row>
    <row r="17" spans="1:5">
      <c r="A17" t="s" s="4">
        <v>772</v>
      </c>
      <c r="B17" t="n" s="5">
        <v>494</v>
      </c>
      <c r="C17" t="n" s="5">
        <v>488</v>
      </c>
      <c r="D17" t="n" s="5">
        <v>494</v>
      </c>
      <c r="E17" t="n" s="5">
        <v>236</v>
      </c>
    </row>
    <row r="18" spans="1:5">
      <c r="A18" t="s" s="4">
        <v>774</v>
      </c>
      <c r="B18" t="n" s="5">
        <v>0</v>
      </c>
      <c r="D18" t="n" s="5">
        <v>0</v>
      </c>
    </row>
    <row r="19" spans="1:5">
      <c r="A19" t="s" s="4">
        <v>775</v>
      </c>
      <c r="B19" t="n" s="5">
        <v>0</v>
      </c>
      <c r="C19" t="n" s="5">
        <v>5</v>
      </c>
      <c r="D19" t="n" s="5">
        <v>0</v>
      </c>
      <c r="E19" t="n" s="5">
        <v>257</v>
      </c>
    </row>
    <row r="20" spans="1:5">
      <c r="A20" t="s" s="4">
        <v>773</v>
      </c>
      <c r="B20" t="n" s="5">
        <v>494</v>
      </c>
      <c r="C20" t="n" s="5">
        <v>493</v>
      </c>
      <c r="D20" t="n" s="5">
        <v>494</v>
      </c>
      <c r="E20" t="n" s="5">
        <v>493</v>
      </c>
    </row>
    <row r="21" spans="1:5">
      <c r="A21" t="s" s="4">
        <v>776</v>
      </c>
      <c r="B21" t="n" s="5">
        <v>494</v>
      </c>
      <c r="C21" t="n" s="5">
        <v>493</v>
      </c>
      <c r="D21" t="n" s="5">
        <v>494</v>
      </c>
      <c r="E21" t="n" s="5">
        <v>493</v>
      </c>
    </row>
    <row r="22" spans="1:5">
      <c r="A22" t="s" s="3">
        <v>777</v>
      </c>
    </row>
    <row r="23" spans="1:5">
      <c r="A23" t="s" s="4">
        <v>776</v>
      </c>
      <c r="B23" t="n" s="7">
        <v>98364</v>
      </c>
      <c r="C23" t="n" s="7">
        <v>92626</v>
      </c>
      <c r="D23" t="n" s="7">
        <v>98364</v>
      </c>
      <c r="E23" t="n" s="7">
        <v>9262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778</v>
      </c>
      <c r="B1" t="s" s="2">
        <v>27</v>
      </c>
      <c r="C1" t="s" s="2">
        <v>28</v>
      </c>
    </row>
    <row r="2" spans="1:3">
      <c r="A2" t="s" s="4">
        <v>779</v>
      </c>
    </row>
    <row r="3" spans="1:3">
      <c r="A3" t="s" s="3">
        <v>780</v>
      </c>
    </row>
    <row r="4" spans="1:3">
      <c r="A4" t="s" s="4">
        <v>781</v>
      </c>
      <c r="B4" t="n" s="7">
        <v>37011</v>
      </c>
      <c r="C4" t="n" s="7">
        <v>3675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2</v>
      </c>
      <c r="B1" t="s" s="2">
        <v>27</v>
      </c>
      <c r="C1" t="s" s="2">
        <v>28</v>
      </c>
    </row>
    <row r="2" spans="1:3">
      <c r="A2" t="s" s="4">
        <v>783</v>
      </c>
    </row>
    <row r="3" spans="1:3">
      <c r="A3" t="s" s="3">
        <v>301</v>
      </c>
    </row>
    <row r="4" spans="1:3">
      <c r="A4" t="s" s="4">
        <v>784</v>
      </c>
      <c r="B4" t="n" s="7">
        <v>-3283</v>
      </c>
      <c r="C4" t="n" s="7">
        <v>-176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47</v>
      </c>
      <c r="B1" t="s" s="2">
        <v>59</v>
      </c>
    </row>
    <row r="2" spans="1:2">
      <c r="B2" t="s" s="2">
        <v>27</v>
      </c>
    </row>
    <row r="3" spans="1:2">
      <c r="A3" t="s" s="3">
        <v>148</v>
      </c>
    </row>
    <row r="4" spans="1:2">
      <c r="A4" t="s" s="4">
        <v>147</v>
      </c>
      <c r="B4" t="s" s="4">
        <v>14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85</v>
      </c>
      <c r="B1" t="s" s="2">
        <v>65</v>
      </c>
      <c r="D1" t="s" s="2">
        <v>59</v>
      </c>
    </row>
    <row r="2" spans="1:5">
      <c r="B2" t="s" s="2">
        <v>27</v>
      </c>
      <c r="C2" t="s" s="2">
        <v>66</v>
      </c>
      <c r="D2" t="s" s="2">
        <v>27</v>
      </c>
      <c r="E2" t="s" s="2">
        <v>66</v>
      </c>
    </row>
    <row r="3" spans="1:5">
      <c r="A3" t="s" s="3">
        <v>303</v>
      </c>
    </row>
    <row r="4" spans="1:5">
      <c r="A4" t="s" s="4">
        <v>786</v>
      </c>
      <c r="B4" t="n" s="7">
        <v>352</v>
      </c>
      <c r="C4" t="n" s="7">
        <v>937</v>
      </c>
      <c r="D4" t="n" s="7">
        <v>-2674</v>
      </c>
      <c r="E4" t="n" s="7">
        <v>127</v>
      </c>
    </row>
    <row r="5" spans="1:5">
      <c r="A5" t="s" s="4">
        <v>787</v>
      </c>
      <c r="B5" t="n" s="5">
        <v>-516</v>
      </c>
      <c r="C5" t="n" s="5">
        <v>-256</v>
      </c>
      <c r="D5" t="n" s="5">
        <v>-1151</v>
      </c>
      <c r="E5" t="n" s="5">
        <v>-504</v>
      </c>
    </row>
    <row r="6" spans="1:5">
      <c r="A6" t="s" s="4">
        <v>788</v>
      </c>
    </row>
    <row r="7" spans="1:5">
      <c r="A7" t="s" s="3">
        <v>303</v>
      </c>
    </row>
    <row r="8" spans="1:5">
      <c r="A8" t="s" s="4">
        <v>786</v>
      </c>
      <c r="B8" t="n" s="5">
        <v>352</v>
      </c>
      <c r="C8" t="n" s="5">
        <v>937</v>
      </c>
      <c r="D8" t="n" s="5">
        <v>-2674</v>
      </c>
      <c r="E8" t="n" s="5">
        <v>127</v>
      </c>
    </row>
    <row r="9" spans="1:5">
      <c r="A9" t="s" s="4">
        <v>789</v>
      </c>
    </row>
    <row r="10" spans="1:5">
      <c r="A10" t="s" s="3">
        <v>303</v>
      </c>
    </row>
    <row r="11" spans="1:5">
      <c r="A11" t="s" s="4">
        <v>787</v>
      </c>
      <c r="B11" t="n" s="7">
        <v>-516</v>
      </c>
      <c r="C11" t="n" s="7">
        <v>-256</v>
      </c>
      <c r="D11" t="n" s="7">
        <v>-1151</v>
      </c>
      <c r="E11" t="n" s="7">
        <v>-504</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790</v>
      </c>
      <c r="B1" t="s" s="2">
        <v>65</v>
      </c>
      <c r="D1" t="s" s="2">
        <v>59</v>
      </c>
    </row>
    <row r="2" spans="1:6">
      <c r="B2" t="s" s="2">
        <v>27</v>
      </c>
      <c r="C2" t="s" s="2">
        <v>66</v>
      </c>
      <c r="D2" t="s" s="2">
        <v>27</v>
      </c>
      <c r="E2" t="s" s="2">
        <v>66</v>
      </c>
      <c r="F2" t="s" s="2">
        <v>28</v>
      </c>
    </row>
    <row r="3" spans="1:6">
      <c r="A3" t="s" s="3">
        <v>791</v>
      </c>
    </row>
    <row r="4" spans="1:6">
      <c r="A4" t="s" s="4">
        <v>81</v>
      </c>
      <c r="B4" t="n" s="7">
        <v>350</v>
      </c>
      <c r="C4" t="n" s="7">
        <v>650</v>
      </c>
      <c r="D4" t="n" s="7">
        <v>350</v>
      </c>
      <c r="E4" t="n" s="7">
        <v>650</v>
      </c>
    </row>
    <row r="5" spans="1:6">
      <c r="A5" t="s" s="4">
        <v>792</v>
      </c>
    </row>
    <row r="6" spans="1:6">
      <c r="A6" t="s" s="4">
        <v>793</v>
      </c>
    </row>
    <row r="7" spans="1:6">
      <c r="A7" t="s" s="4">
        <v>794</v>
      </c>
    </row>
    <row r="8" spans="1:6">
      <c r="A8" t="s" s="4">
        <v>718</v>
      </c>
      <c r="D8" t="n" s="7">
        <v>0</v>
      </c>
      <c r="E8" t="n" s="5">
        <v>0</v>
      </c>
    </row>
    <row r="9" spans="1:6">
      <c r="A9" t="s" s="3">
        <v>795</v>
      </c>
    </row>
    <row r="10" spans="1:6">
      <c r="A10" t="s" s="4">
        <v>796</v>
      </c>
      <c r="B10" t="n" s="5">
        <v>1500</v>
      </c>
      <c r="D10" t="n" s="5">
        <v>1500</v>
      </c>
    </row>
    <row r="11" spans="1:6">
      <c r="A11" t="s" s="4">
        <v>797</v>
      </c>
      <c r="B11" t="n" s="5">
        <v>0</v>
      </c>
      <c r="D11" t="n" s="5">
        <v>0</v>
      </c>
      <c r="F11" t="n" s="7">
        <v>0</v>
      </c>
    </row>
    <row r="12" spans="1:6">
      <c r="A12" t="s" s="4">
        <v>81</v>
      </c>
      <c r="B12" t="n" s="5">
        <v>350</v>
      </c>
      <c r="C12" t="n" s="5">
        <v>650</v>
      </c>
      <c r="D12" t="n" s="5">
        <v>350</v>
      </c>
      <c r="E12" t="n" s="5">
        <v>650</v>
      </c>
    </row>
    <row r="13" spans="1:6">
      <c r="A13" t="s" s="4">
        <v>617</v>
      </c>
      <c r="B13" t="n" s="5">
        <v>0</v>
      </c>
      <c r="C13" t="n" s="5">
        <v>350</v>
      </c>
      <c r="D13" t="n" s="5">
        <v>0</v>
      </c>
      <c r="E13" t="n" s="5">
        <v>350</v>
      </c>
    </row>
    <row r="14" spans="1:6">
      <c r="A14" t="s" s="4">
        <v>798</v>
      </c>
      <c r="B14" t="n" s="5">
        <v>2500</v>
      </c>
      <c r="D14" t="n" s="5">
        <v>2500</v>
      </c>
    </row>
    <row r="15" spans="1:6">
      <c r="A15" t="s" s="4">
        <v>799</v>
      </c>
      <c r="B15" t="n" s="5">
        <v>300</v>
      </c>
      <c r="D15" t="n" s="5">
        <v>300</v>
      </c>
      <c r="F15" t="n" s="5">
        <v>600</v>
      </c>
    </row>
    <row r="16" spans="1:6">
      <c r="A16" t="s" s="4">
        <v>800</v>
      </c>
      <c r="B16" t="n" s="5">
        <v>1700</v>
      </c>
      <c r="D16" t="n" s="5">
        <v>1700</v>
      </c>
      <c r="F16" t="n" s="5">
        <v>3400</v>
      </c>
    </row>
    <row r="17" spans="1:6">
      <c r="A17" t="s" s="4">
        <v>321</v>
      </c>
    </row>
    <row r="18" spans="1:6">
      <c r="A18" t="s" s="3">
        <v>795</v>
      </c>
    </row>
    <row r="19" spans="1:6">
      <c r="A19" t="s" s="4">
        <v>801</v>
      </c>
      <c r="B19" t="n" s="5">
        <v>1400</v>
      </c>
      <c r="D19" t="n" s="5">
        <v>1400</v>
      </c>
      <c r="F19" t="n" s="5">
        <v>2800</v>
      </c>
    </row>
    <row r="20" spans="1:6">
      <c r="A20" t="s" s="4">
        <v>802</v>
      </c>
    </row>
    <row r="21" spans="1:6">
      <c r="A21" t="s" s="3">
        <v>795</v>
      </c>
    </row>
    <row r="22" spans="1:6">
      <c r="A22" t="s" s="4">
        <v>803</v>
      </c>
      <c r="B22" t="n" s="5">
        <v>0</v>
      </c>
      <c r="C22" t="n" s="5">
        <v>1400</v>
      </c>
      <c r="D22" t="n" s="5">
        <v>0</v>
      </c>
      <c r="E22" t="n" s="5">
        <v>2300</v>
      </c>
    </row>
    <row r="23" spans="1:6">
      <c r="A23" t="s" s="4">
        <v>804</v>
      </c>
      <c r="B23" t="n" s="5">
        <v>2800</v>
      </c>
      <c r="C23" t="n" s="5">
        <v>800</v>
      </c>
      <c r="D23" t="n" s="5">
        <v>4500</v>
      </c>
      <c r="E23" t="n" s="5">
        <v>1700</v>
      </c>
    </row>
    <row r="24" spans="1:6">
      <c r="A24" t="s" s="4">
        <v>805</v>
      </c>
      <c r="B24" t="n" s="7">
        <v>2700</v>
      </c>
      <c r="C24" t="n" s="7">
        <v>200</v>
      </c>
      <c r="D24" t="n" s="7">
        <v>4400</v>
      </c>
      <c r="E24" t="n" s="7">
        <v>1000</v>
      </c>
    </row>
    <row r="25" spans="1:6">
      <c r="A25" t="s" s="4">
        <v>806</v>
      </c>
    </row>
    <row r="26" spans="1:6">
      <c r="A26" t="s" s="3">
        <v>795</v>
      </c>
    </row>
    <row r="27" spans="1:6">
      <c r="A27" t="s" s="4">
        <v>801</v>
      </c>
      <c r="F27" t="n" s="7">
        <v>280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20"/>
    <col customWidth="1" max="5" min="5" width="80"/>
    <col customWidth="1" max="6" min="6" width="21"/>
  </cols>
  <sheetData>
    <row r="1" spans="1:6">
      <c r="A1" t="s" s="1">
        <v>807</v>
      </c>
      <c r="B1" t="s" s="2">
        <v>808</v>
      </c>
      <c r="C1" t="s" s="2">
        <v>809</v>
      </c>
      <c r="D1" t="s" s="2">
        <v>810</v>
      </c>
      <c r="E1" t="s" s="2">
        <v>811</v>
      </c>
      <c r="F1" t="s" s="2">
        <v>370</v>
      </c>
    </row>
    <row r="2" spans="1:6">
      <c r="A2" t="s" s="3">
        <v>812</v>
      </c>
    </row>
    <row r="3" spans="1:6">
      <c r="A3" t="s" s="4">
        <v>813</v>
      </c>
      <c r="E3" t="n" s="7">
        <v>40000</v>
      </c>
      <c r="F3" t="n" s="7">
        <v>40491</v>
      </c>
    </row>
    <row r="4" spans="1:6">
      <c r="A4" t="s" s="4">
        <v>306</v>
      </c>
    </row>
    <row r="5" spans="1:6">
      <c r="A5" t="s" s="3">
        <v>812</v>
      </c>
    </row>
    <row r="6" spans="1:6">
      <c r="A6" t="s" s="4">
        <v>814</v>
      </c>
      <c r="E6" t="s" s="4">
        <v>815</v>
      </c>
    </row>
    <row r="7" spans="1:6">
      <c r="A7" t="s" s="4">
        <v>816</v>
      </c>
      <c r="E7" t="s" s="4">
        <v>815</v>
      </c>
    </row>
    <row r="8" spans="1:6">
      <c r="A8" t="s" s="4">
        <v>817</v>
      </c>
      <c r="C8" t="s" s="4">
        <v>818</v>
      </c>
    </row>
    <row r="9" spans="1:6">
      <c r="A9" t="s" s="4">
        <v>813</v>
      </c>
      <c r="E9" t="n" s="7">
        <v>40000</v>
      </c>
    </row>
    <row r="10" spans="1:6">
      <c r="A10" t="s" s="4">
        <v>819</v>
      </c>
      <c r="D10" t="s" s="4">
        <v>820</v>
      </c>
    </row>
    <row r="11" spans="1:6">
      <c r="A11" t="s" s="4">
        <v>821</v>
      </c>
    </row>
    <row r="12" spans="1:6">
      <c r="A12" t="s" s="3">
        <v>812</v>
      </c>
    </row>
    <row r="13" spans="1:6">
      <c r="A13" t="s" s="4">
        <v>822</v>
      </c>
      <c r="B13" t="n" s="5">
        <v>337500</v>
      </c>
      <c r="C13" t="n" s="5">
        <v>337500</v>
      </c>
    </row>
    <row r="14" spans="1:6">
      <c r="A14" t="s" s="4">
        <v>823</v>
      </c>
      <c r="C14" t="n" s="8">
        <v>0.01</v>
      </c>
    </row>
    <row r="15" spans="1:6">
      <c r="A15" t="s" s="4">
        <v>813</v>
      </c>
      <c r="B15" t="n" s="7">
        <v>40000</v>
      </c>
      <c r="C15" t="n" s="7">
        <v>40000</v>
      </c>
    </row>
    <row r="16" spans="1:6">
      <c r="A16" t="s" s="4">
        <v>824</v>
      </c>
      <c r="D16" t="s" s="4">
        <v>825</v>
      </c>
      <c r="E16" t="s" s="4">
        <v>825</v>
      </c>
    </row>
    <row r="17" spans="1:6">
      <c r="A17" t="s" s="4">
        <v>826</v>
      </c>
      <c r="D17" t="s" s="4">
        <v>825</v>
      </c>
      <c r="E17" t="s" s="4">
        <v>825</v>
      </c>
    </row>
    <row r="18" spans="1:6">
      <c r="A18" t="s" s="4">
        <v>827</v>
      </c>
    </row>
    <row r="19" spans="1:6">
      <c r="A19" t="s" s="3">
        <v>812</v>
      </c>
    </row>
    <row r="20" spans="1:6">
      <c r="A20" t="s" s="4">
        <v>823</v>
      </c>
      <c r="B20" t="n" s="8">
        <v>0.01</v>
      </c>
    </row>
    <row r="21" spans="1:6">
      <c r="A21" t="s" s="4">
        <v>828</v>
      </c>
    </row>
    <row r="22" spans="1:6">
      <c r="A22" t="s" s="3">
        <v>812</v>
      </c>
    </row>
    <row r="23" spans="1:6">
      <c r="A23" t="s" s="4">
        <v>829</v>
      </c>
      <c r="D23" t="n" s="5">
        <v>2846000</v>
      </c>
      <c r="E23" t="n" s="5">
        <v>2846000</v>
      </c>
    </row>
    <row r="24" spans="1:6">
      <c r="A24" t="s" s="4">
        <v>309</v>
      </c>
    </row>
    <row r="25" spans="1:6">
      <c r="A25" t="s" s="3">
        <v>812</v>
      </c>
    </row>
    <row r="26" spans="1:6">
      <c r="A26" t="s" s="4">
        <v>814</v>
      </c>
      <c r="E26" t="s" s="4">
        <v>830</v>
      </c>
    </row>
    <row r="27" spans="1:6">
      <c r="A27" t="s" s="4">
        <v>813</v>
      </c>
      <c r="E27" t="n" s="7">
        <v>0</v>
      </c>
    </row>
    <row r="28" spans="1:6">
      <c r="A28" t="s" s="4">
        <v>831</v>
      </c>
      <c r="E28" t="n" s="5">
        <v>10</v>
      </c>
    </row>
    <row r="29" spans="1:6">
      <c r="A29" t="s" s="4">
        <v>832</v>
      </c>
      <c r="E29" t="n" s="7">
        <v>50000</v>
      </c>
    </row>
    <row r="30" spans="1:6">
      <c r="A30" t="s" s="4">
        <v>833</v>
      </c>
    </row>
    <row r="31" spans="1:6">
      <c r="A31" t="s" s="3">
        <v>812</v>
      </c>
    </row>
    <row r="32" spans="1:6">
      <c r="A32" t="s" s="4">
        <v>834</v>
      </c>
      <c r="E32" t="n" s="5">
        <v>25000</v>
      </c>
    </row>
    <row r="33" spans="1:6">
      <c r="A33" t="s" s="4">
        <v>835</v>
      </c>
    </row>
    <row r="34" spans="1:6">
      <c r="A34" t="s" s="3">
        <v>812</v>
      </c>
    </row>
    <row r="35" spans="1:6">
      <c r="A35" t="s" s="4">
        <v>834</v>
      </c>
      <c r="E35" t="n" s="7">
        <v>9000</v>
      </c>
    </row>
    <row r="36" spans="1:6">
      <c r="A36" t="s" s="4">
        <v>836</v>
      </c>
      <c r="E36" t="n" s="5">
        <v>5</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50</v>
      </c>
      <c r="B1" t="s" s="2">
        <v>59</v>
      </c>
    </row>
    <row r="2" spans="1:2">
      <c r="B2" t="s" s="2">
        <v>27</v>
      </c>
    </row>
    <row r="3" spans="1:2">
      <c r="A3" t="s" s="3">
        <v>151</v>
      </c>
    </row>
    <row r="4" spans="1:2">
      <c r="A4" t="s" s="4">
        <v>150</v>
      </c>
      <c r="B4" t="s" s="4">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New Accounting Standards and Ac</vt:lpstr>
      <vt:lpstr>Financing Receivables</vt:lpstr>
      <vt:lpstr>Inventories</vt:lpstr>
      <vt:lpstr>Property Plant and Equipment</vt:lpstr>
      <vt:lpstr>Other Intangible Assets</vt:lpstr>
      <vt:lpstr>Credit Facility and Playa Vista</vt:lpstr>
      <vt:lpstr>Contingencies and Guarantees</vt:lpstr>
      <vt:lpstr>Condensed Consolidated Statem16</vt:lpstr>
      <vt:lpstr>Condensed Consolidated Statem17</vt:lpstr>
      <vt:lpstr>Income Taxes</vt:lpstr>
      <vt:lpstr>Capital Stock</vt:lpstr>
      <vt:lpstr>Segmented Information</vt:lpstr>
      <vt:lpstr>Employees Pension and Postretir</vt:lpstr>
      <vt:lpstr>Financial Instruments</vt:lpstr>
      <vt:lpstr>Non-Controlling Interests</vt:lpstr>
      <vt:lpstr>Basis of Presentation (Policies</vt:lpstr>
      <vt:lpstr>Financing Receivables (Tables)</vt:lpstr>
      <vt:lpstr>Inventories (Tables)</vt:lpstr>
      <vt:lpstr>Property Plant and Equipment (T</vt:lpstr>
      <vt:lpstr>Other Intangible Assets (Tables</vt:lpstr>
      <vt:lpstr>Credit Facility and Playa Vis29</vt:lpstr>
      <vt:lpstr>Contingencies and Guarantees (T</vt:lpstr>
      <vt:lpstr>Condensed Consolidated Statem31</vt:lpstr>
      <vt:lpstr>Income Taxes (Tables)</vt:lpstr>
      <vt:lpstr>Capital Stock (Tables)</vt:lpstr>
      <vt:lpstr>Segment Information (Tables)</vt:lpstr>
      <vt:lpstr>Employees Pension and Postret35</vt:lpstr>
      <vt:lpstr>Financial Instruments (Tables)</vt:lpstr>
      <vt:lpstr>Non-Controlling Interests (Tabl</vt:lpstr>
      <vt:lpstr>Basis of Presentation (Details)</vt:lpstr>
      <vt:lpstr>Financing Receivables (Details)</vt:lpstr>
      <vt:lpstr>Inventories (Details)</vt:lpstr>
      <vt:lpstr>Property Plant and Equipment (D</vt:lpstr>
      <vt:lpstr>Other Intangible Assets (Detail</vt:lpstr>
      <vt:lpstr>Contingencies and Guarantees (D</vt:lpstr>
      <vt:lpstr>Condensed Consolidated Statem44</vt:lpstr>
      <vt:lpstr>Condensed Consolidated Statem45</vt:lpstr>
      <vt:lpstr>Receivable Provisions Net of Re</vt:lpstr>
      <vt:lpstr>Income Taxes (Details)</vt:lpstr>
      <vt:lpstr>Capital Stock (Details)</vt:lpstr>
      <vt:lpstr>Segmented Information (Details)</vt:lpstr>
      <vt:lpstr>Employees Pension and Postret50</vt:lpstr>
      <vt:lpstr>Financial Instruments (Details)</vt:lpstr>
      <vt:lpstr>Non-Controlling Interests (Deta</vt:lpstr>
      <vt:lpstr>Financing Receivables (Details </vt:lpstr>
      <vt:lpstr>Inventories (Details Textuals)</vt:lpstr>
      <vt:lpstr>Other Intangible Assets (Deta55</vt:lpstr>
      <vt:lpstr>Other Intangible Assets (Deta56</vt:lpstr>
      <vt:lpstr>Credit Facility and Playa Vis57</vt:lpstr>
      <vt:lpstr>Credit Facility and Playa Vis58</vt:lpstr>
      <vt:lpstr>Contingencies and Guarantees 59</vt:lpstr>
      <vt:lpstr>Condensed Consolidated Statem60</vt:lpstr>
      <vt:lpstr>Condensed Consolidated Statem61</vt:lpstr>
      <vt:lpstr>Income Taxes (Details Textual)</vt:lpstr>
      <vt:lpstr>Capital Stock (Details 2)</vt:lpstr>
      <vt:lpstr>Capital Stock (Details 3)</vt:lpstr>
      <vt:lpstr>Capital Stock (Details 4)</vt:lpstr>
      <vt:lpstr>Capital Stock (Details 5)</vt:lpstr>
      <vt:lpstr>Capital Stock (Details Textual)</vt:lpstr>
      <vt:lpstr>Segmented Information (Details </vt:lpstr>
      <vt:lpstr>Segmented Information (Detail69</vt:lpstr>
      <vt:lpstr>Employees Pension and Postret70</vt:lpstr>
      <vt:lpstr>Employees Pension and Postret71</vt:lpstr>
      <vt:lpstr>Financial Instruments (Details </vt:lpstr>
      <vt:lpstr>Financial Instruments (Detail73</vt:lpstr>
      <vt:lpstr>Financial Instruments (Detail74</vt:lpstr>
      <vt:lpstr>Financial Instruments (Detail75</vt:lpstr>
      <vt:lpstr>Financial Instruments (Detail76</vt:lpstr>
      <vt:lpstr>Financial Instruments (Detail 6</vt:lpstr>
      <vt:lpstr>Financial Instruments (Detail78</vt:lpstr>
      <vt:lpstr>Financial Instruments (Detail79</vt:lpstr>
      <vt:lpstr>Financial Instruments (Detail80</vt:lpstr>
      <vt:lpstr>Financial Instruments (Detail81</vt:lpstr>
      <vt:lpstr>Non-Controlling Interests (De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2:06:53Z</dcterms:created>
  <dcterms:modified xmlns:dcterms="http://purl.org/dc/terms/" xmlns:xsi="http://www.w3.org/2001/XMLSchema-instance" xsi:type="dcterms:W3CDTF">2015-07-23T12:06:53Z</dcterms:modified>
  <dc:title xmlns:dc="http://purl.org/dc/elements/1.1/">Untitled</dc:title>
  <dc:description xmlns:dc="http://purl.org/dc/elements/1.1/"/>
  <dc:subject xmlns:dc="http://purl.org/dc/elements/1.1/"/>
  <cp:keywords/>
  <cp:category/>
</cp:coreProperties>
</file>